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Part" sheetId="6" r:id="rId6"/>
    <s:sheet name="Consolidated Statements of Par7" sheetId="7" r:id="rId7"/>
    <s:sheet name="Business and Organization" sheetId="8" r:id="rId8"/>
    <s:sheet name="Basis of Presentation" sheetId="9" r:id="rId9"/>
    <s:sheet name="Significant Accounting Policies" sheetId="10" r:id="rId10"/>
    <s:sheet name="Business Combinations" sheetId="11" r:id="rId11"/>
    <s:sheet name="Goodwill and Intangible Assets" sheetId="12" r:id="rId12"/>
    <s:sheet name="Inventories" sheetId="13" r:id="rId13"/>
    <s:sheet name="Property, Plant and Equipment" sheetId="14" r:id="rId14"/>
    <s:sheet name="Long-Term Debt" sheetId="15" r:id="rId15"/>
    <s:sheet name="Equity" sheetId="16" r:id="rId16"/>
    <s:sheet name="Unit-Based Compensation" sheetId="17" r:id="rId17"/>
    <s:sheet name="Related Party Transactions" sheetId="18" r:id="rId18"/>
    <s:sheet name="Segment Reporting" sheetId="19" r:id="rId19"/>
    <s:sheet name="Asset Retirement Obligations" sheetId="20" r:id="rId20"/>
    <s:sheet name="Commitments and Contingencies" sheetId="21" r:id="rId21"/>
    <s:sheet name="Impairments and Other Expenses" sheetId="22" r:id="rId22"/>
    <s:sheet name="Quarterly Financial Data (Unaud" sheetId="23" r:id="rId23"/>
    <s:sheet name="Condensed Consolidating Financi" sheetId="24" r:id="rId24"/>
    <s:sheet name="Concentration of Credit Risk" sheetId="25" r:id="rId25"/>
    <s:sheet name="Significant Accounting Polici26" sheetId="26" r:id="rId26"/>
    <s:sheet name="Significant Accounting Polici27" sheetId="27" r:id="rId27"/>
    <s:sheet name="Business Combinations (Tables)" sheetId="28" r:id="rId28"/>
    <s:sheet name="Goodwill and Intangible Assets " sheetId="29" r:id="rId29"/>
    <s:sheet name="Inventories (Tables)" sheetId="30" r:id="rId30"/>
    <s:sheet name="Property, Plant and Equipment (" sheetId="31" r:id="rId31"/>
    <s:sheet name="Long-Term Debt (Tables)" sheetId="32" r:id="rId32"/>
    <s:sheet name="Equity (Tables)" sheetId="33" r:id="rId33"/>
    <s:sheet name="Unit-Based Compensation (Tables" sheetId="34" r:id="rId34"/>
    <s:sheet name="Asset Retirement Obligations (T" sheetId="35" r:id="rId35"/>
    <s:sheet name="Commitments and Contingencies (" sheetId="36" r:id="rId36"/>
    <s:sheet name="Impairments and Other Expenses " sheetId="37" r:id="rId37"/>
    <s:sheet name="Quarterly Financial Data (Una38" sheetId="38" r:id="rId38"/>
    <s:sheet name="Condensed Consolidating Finan39" sheetId="39" r:id="rId39"/>
    <s:sheet name="Business and Organization - Add" sheetId="40" r:id="rId40"/>
    <s:sheet name="Significant Accounting Polici41" sheetId="41" r:id="rId41"/>
    <s:sheet name="Significant Accounting Polici42" sheetId="42" r:id="rId42"/>
    <s:sheet name="Significant Accounting Polici43" sheetId="43" r:id="rId43"/>
    <s:sheet name="Business Combinations - Additio" sheetId="44" r:id="rId44"/>
    <s:sheet name="Business Combinations - Carryin" sheetId="45" r:id="rId45"/>
    <s:sheet name="Business Combinations - Augusta" sheetId="46" r:id="rId46"/>
    <s:sheet name="Business Combinations - D&amp;I's P" sheetId="47" r:id="rId47"/>
    <s:sheet name="Business Combinations - D&amp;I Pro" sheetId="48" r:id="rId48"/>
    <s:sheet name="Goodwill and Intangible Asset49" sheetId="49" r:id="rId49"/>
    <s:sheet name="Goodwill and Intangible Asset50" sheetId="50" r:id="rId50"/>
    <s:sheet name="Goodwill and Intangible Asset51" sheetId="51" r:id="rId51"/>
    <s:sheet name="Goodwill and Intangible Asset52" sheetId="52" r:id="rId52"/>
    <s:sheet name="Inventories - Components of Inv" sheetId="53" r:id="rId53"/>
    <s:sheet name="Property, Plant and Equipment -" sheetId="54" r:id="rId54"/>
    <s:sheet name="Property, Plant and Equipment55" sheetId="55" r:id="rId55"/>
    <s:sheet name="Long-Term Debt - Components of " sheetId="56" r:id="rId56"/>
    <s:sheet name="Long-Term Debt - Additional Inf" sheetId="57" r:id="rId57"/>
    <s:sheet name="Long-Term Debt - Schedule of Ma" sheetId="58" r:id="rId58"/>
    <s:sheet name="Equity - Additional Information" sheetId="59" r:id="rId59"/>
    <s:sheet name="Equity - Distributions (Detail)" sheetId="60" r:id="rId60"/>
    <s:sheet name="Equity - Weighted Average Limit" sheetId="61" r:id="rId61"/>
    <s:sheet name="Equity - Schedule of Net Income" sheetId="62" r:id="rId62"/>
    <s:sheet name="Unit-Based Compensation - Addit" sheetId="63" r:id="rId63"/>
    <s:sheet name="Unit-Based Compensation - Perfo" sheetId="64" r:id="rId64"/>
    <s:sheet name="Unit-Based Compensation - Time-" sheetId="65" r:id="rId65"/>
    <s:sheet name="Unit-Based Compensation - Total" sheetId="66" r:id="rId66"/>
    <s:sheet name="Related Party Transactions - Ad" sheetId="67" r:id="rId67"/>
    <s:sheet name="Segment Reporting - Additional " sheetId="68" r:id="rId68"/>
    <s:sheet name="Asset Retirement Obligations - " sheetId="69" r:id="rId69"/>
    <s:sheet name="Commitments and Contingencies -" sheetId="70" r:id="rId70"/>
    <s:sheet name="Commitments and Contingencies71" sheetId="71" r:id="rId71"/>
    <s:sheet name="Impairments and Other Expense72" sheetId="72" r:id="rId72"/>
    <s:sheet name="Impairments and Other Expense73" sheetId="73" r:id="rId73"/>
    <s:sheet name="Quarterly Financial Data (Una74" sheetId="74" r:id="rId74"/>
    <s:sheet name="Condensed Consolidating Finan75" sheetId="75" r:id="rId75"/>
    <s:sheet name="Condensed Consolidating Finan76" sheetId="76" r:id="rId76"/>
    <s:sheet name="Condensed Consolidating Finan77" sheetId="77" r:id="rId77"/>
    <s:sheet name="Condensed Consolidating Finan78" sheetId="78" r:id="rId78"/>
    <s:sheet name="Concentration of Credit Risk - " sheetId="79" r:id="rId79"/>
  </s:sheets>
  <s:definedNames/>
  <s:calcPr calcId="124519" calcMode="auto" fullCalcOnLoad="1"/>
</s:workbook>
</file>

<file path=xl/sharedStrings.xml><?xml version="1.0" encoding="utf-8"?>
<sst xmlns="http://schemas.openxmlformats.org/spreadsheetml/2006/main" uniqueCount="758">
  <si>
    <t>Document and Entity Information - USD ($)</t>
  </si>
  <si>
    <t>12 Months Ended</t>
  </si>
  <si>
    <t>Dec. 31, 2015</t>
  </si>
  <si>
    <t>Feb. 19, 2016</t>
  </si>
  <si>
    <t>Jun. 30, 2015</t>
  </si>
  <si>
    <t>Document And Entity Information [Abstract]</t>
  </si>
  <si>
    <t>Entity Registrant Name</t>
  </si>
  <si>
    <t>Hi-Crush Partners LP</t>
  </si>
  <si>
    <t>Trading Symbol</t>
  </si>
  <si>
    <t>HC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t>
  </si>
  <si>
    <t>Restricted cash</t>
  </si>
  <si>
    <t>Accounts receivable, net</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s</t>
  </si>
  <si>
    <t>Total liabilities</t>
  </si>
  <si>
    <t>Commitments and contingencies</t>
  </si>
  <si>
    <t xml:space="preserve"> </t>
  </si>
  <si>
    <t>Equity and Partners' Capital:</t>
  </si>
  <si>
    <t>General partner interest</t>
  </si>
  <si>
    <t>Limited partners interest, 36,959,970 and 36,952,426 units outstanding, respectively</t>
  </si>
  <si>
    <t>Total partners' capital</t>
  </si>
  <si>
    <t>Non-controlling interest</t>
  </si>
  <si>
    <t>Total equity and partners' capital</t>
  </si>
  <si>
    <t>Total liabilities, equity and partners' capital</t>
  </si>
  <si>
    <t>Consolidated Balance Sheets (Parenthetical) - shares</t>
  </si>
  <si>
    <t>Statement of Financial Position [Abstract]</t>
  </si>
  <si>
    <t>Limited partner interests, units outstanding</t>
  </si>
  <si>
    <t>Consolidated Statements of Operations - USD ($) $ in Thousands</t>
  </si>
  <si>
    <t>3 Months Ended</t>
  </si>
  <si>
    <t>Sep. 30, 2015</t>
  </si>
  <si>
    <t>Mar. 31, 2015</t>
  </si>
  <si>
    <t>Sep. 30, 2014</t>
  </si>
  <si>
    <t>Jun. 30, 2014</t>
  </si>
  <si>
    <t>Mar. 31, 2014</t>
  </si>
  <si>
    <t>Dec. 31, 2013</t>
  </si>
  <si>
    <t>Sep. 30, 2013</t>
  </si>
  <si>
    <t>Jun. 30, 2013</t>
  </si>
  <si>
    <t>Mar. 31, 2013</t>
  </si>
  <si>
    <t>[1]</t>
  </si>
  <si>
    <t>Income Statement [Abstract]</t>
  </si>
  <si>
    <t>Revenues</t>
  </si>
  <si>
    <t>Cost of goods sold (including depreciation, depletion and amortization)</t>
  </si>
  <si>
    <t>Gross profit</t>
  </si>
  <si>
    <t>Operating costs and expenses:</t>
  </si>
  <si>
    <t>General and administrative expenses</t>
  </si>
  <si>
    <t>Impairments and other expenses (Note 15)</t>
  </si>
  <si>
    <t>Accretion of asset retirement obligations</t>
  </si>
  <si>
    <t>Other operating income</t>
  </si>
  <si>
    <t>Income from operations</t>
  </si>
  <si>
    <t>Other income (expense):</t>
  </si>
  <si>
    <t>Interest expense</t>
  </si>
  <si>
    <t>Net income</t>
  </si>
  <si>
    <t>Income attributable to non-controlling interest</t>
  </si>
  <si>
    <t>Net income attributable to Hi-Crush Partners LP</t>
  </si>
  <si>
    <t>Earnings per limited partner unit:</t>
  </si>
  <si>
    <t>Earnings per unit - basic (in USD per share)</t>
  </si>
  <si>
    <t>Earnings per unit - diluted (in USD per share)</t>
  </si>
  <si>
    <t>Financial information has been recast to include the financial position and results attributable to Hi-Crush Augusta LLC. See Note 4.</t>
  </si>
  <si>
    <t>Consolidated Statements of Cash Flows - USD ($) $ in Thousands</t>
  </si>
  <si>
    <t>Statement of Cash Flows [Abstract]</t>
  </si>
  <si>
    <t>Adjustments to reconcile net income to net cash provided by operating activities:</t>
  </si>
  <si>
    <t>Depreciation and depletion</t>
  </si>
  <si>
    <t>[2]</t>
  </si>
  <si>
    <t>Loss on disposal or impairments of property, plant and equipment</t>
  </si>
  <si>
    <t>Amortization of intangible assets</t>
  </si>
  <si>
    <t>Loss on impairment of intangible assets</t>
  </si>
  <si>
    <t>Amortization of deferred charges into interest expense</t>
  </si>
  <si>
    <t>Management fees paid by Member on behalf of Hi-Crush Augusta LLC</t>
  </si>
  <si>
    <t>Unit-based compensation to independent directors and employees</t>
  </si>
  <si>
    <t>Income from restricted cash</t>
  </si>
  <si>
    <t>Changes in operating assets and liabilities:</t>
  </si>
  <si>
    <t>Accounts receivable</t>
  </si>
  <si>
    <t>Deferred revenue</t>
  </si>
  <si>
    <t>Net cash provided by operating activities</t>
  </si>
  <si>
    <t>Investing activities:</t>
  </si>
  <si>
    <t>Capital expenditures for property, plant and equipment</t>
  </si>
  <si>
    <t>Acquisition of Hi-Crush Augusta LLC</t>
  </si>
  <si>
    <t>Acquisition of D&amp;I Silica LLC, net</t>
  </si>
  <si>
    <t>Restricted cash, net</t>
  </si>
  <si>
    <t>Net cash used in investing activities</t>
  </si>
  <si>
    <t>Financing activities:</t>
  </si>
  <si>
    <t>Proceeds from issuance of long-term debt</t>
  </si>
  <si>
    <t>Repayment of long-term debt</t>
  </si>
  <si>
    <t>Proceeds from equity issuance, net</t>
  </si>
  <si>
    <t>Proceeds from unit purchase program participants</t>
  </si>
  <si>
    <t>Affiliate financing, net</t>
  </si>
  <si>
    <t>Loan origination costs</t>
  </si>
  <si>
    <t>Redemption of common units</t>
  </si>
  <si>
    <t>Distributions paid</t>
  </si>
  <si>
    <t>Net cash provided by (used in) financing activities</t>
  </si>
  <si>
    <t>Net increase (decrease) in cash</t>
  </si>
  <si>
    <t>Cash at beginning of period</t>
  </si>
  <si>
    <t>Cash at end of period</t>
  </si>
  <si>
    <t>Non-cash investing and financing activities:</t>
  </si>
  <si>
    <t>Increase (decrease) in accounts payable and accrued liabilities for additions to property, plant and equipment</t>
  </si>
  <si>
    <t>Affiliate debts converted into non-controlling interest</t>
  </si>
  <si>
    <t>Issuance of common units for acquisition of D&amp;I Silica, LLC</t>
  </si>
  <si>
    <t>Debt financed capital expenditures</t>
  </si>
  <si>
    <t>Increase in accrued distribution equivalent rights</t>
  </si>
  <si>
    <t>Increase in property, plant and equipment for asset retirement obligations</t>
  </si>
  <si>
    <t>Cash paid for interest</t>
  </si>
  <si>
    <t>Consolidated Statements of Partners' Capital - USD ($) $ in Thousands</t>
  </si>
  <si>
    <t>Total</t>
  </si>
  <si>
    <t>General Partner</t>
  </si>
  <si>
    <t>Limited Partner</t>
  </si>
  <si>
    <t>Limited PartnerCommon Units</t>
  </si>
  <si>
    <t>Limited PartnerSponsor Subordinated Units</t>
  </si>
  <si>
    <t>Total Partner Capital</t>
  </si>
  <si>
    <t>Noncontrolling Interest</t>
  </si>
  <si>
    <t>Class B UnitsPreferred Partner</t>
  </si>
  <si>
    <t>Total Equity and Partners' Capital, Beginning Balance at Dec. 31, 2012</t>
  </si>
  <si>
    <t>Increase (Decrease) in Partners' Capital</t>
  </si>
  <si>
    <t>Issuance of common units to directors and employees</t>
  </si>
  <si>
    <t>Management Fees paid by sponsor on behalf of the Partnership</t>
  </si>
  <si>
    <t>Issuance of units in acquisition</t>
  </si>
  <si>
    <t>Conversion of debts payable by Partnership entities to sponsor</t>
  </si>
  <si>
    <t>Distributions, including distribution equivalent rights</t>
  </si>
  <si>
    <t>Total Equity and Partners' Capital, Ending Balance at Dec. 31, 2013</t>
  </si>
  <si>
    <t>Unit-based compensation expense</t>
  </si>
  <si>
    <t>Issuance of common units</t>
  </si>
  <si>
    <t>Conversion into common units</t>
  </si>
  <si>
    <t>Total Equity and Partners' Capital, Ending Balance at Dec. 31, 2014</t>
  </si>
  <si>
    <t>Total Equity and Partners' Capital, Ending Balance at Dec. 31, 2015</t>
  </si>
  <si>
    <t>Consolidated Statements of Partners' Capital (Parenthetical) - shares</t>
  </si>
  <si>
    <t>Common units issued to independent directors and employees</t>
  </si>
  <si>
    <t>Common units in acquisition</t>
  </si>
  <si>
    <t>Common units issued</t>
  </si>
  <si>
    <t>Common units redeemed</t>
  </si>
  <si>
    <t>Class B Units</t>
  </si>
  <si>
    <t>Conversion of stock, number of common units converted</t>
  </si>
  <si>
    <t>Business and Organization</t>
  </si>
  <si>
    <t>Organization, Consolidation and Presentation of Financial Statements [Abstract]</t>
  </si>
  <si>
    <t>Business and Organization Hi-Crush Partners LP (together with its subsidiaries, the “Partnership”, "we", "us" or "our")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non-economic general partner interest to Hi-Crush GP LLC (the “General Partner”), and a 100% limited partner interest to Hi-Crush Proppants LLC (the “sponsor”), its organizational limited partner. On January 31, 2013, the Partnership entered into an agreement with the sponsor to acquire a preferred interest in Hi-Crush Augusta LLC ("Augusta"), the entity that owned the sponsor’s Augusta raw frac sand processing facility, for $37,500 in cash and 3,750,000 newly issued convertible Class B units in the Partnership (See Augusta Contribution below). The sponsor did not receive distributions on the Class B units until they converted into common units. The conditions precedent to conversion of the Class B units were satisfied upon payment of our distribution on August 15, 2014 and, upon such payment, the sponsor, who was the sole owner of our Class B units, elected to convert all of the 3,750,000 Class B units into common units on a one-for-one basis. The sponsor received a per unit distribution on the converted common units for the second quarter of 2014 in an amount equal to the per unit distribution that was paid to all the common and subordinated units for the same period. The 3,750,000 converted common units were sold to the public on August 15, 2014. On June 10, 2013, the Partnership acquired an independent frac sand supplier, D &amp; I Silica, LLC (“D&amp;I”), transforming the Partnership into an integrated Northern White frac sand producer, transporter, marketer and distributor. The Partnership acquired D&amp;I for $95,159 in cash and 1,578,947 common units (See Note 4 – Business Combinations ). Founded in 2006, D&amp;I was the largest independent frac sand supplier to the oil and gas industry drilling in the Marcellus and Utica shales. On April 8, 2014, the Partnership entered into a contribution agreement with the sponsor to acquire substantially all of the remaining equity interests in the sponsor’s Augusta facility for cash consideration of $224,250 (the “Augusta Contribution”). To finance the Augusta Contribution and refinance the Partnership’s revolving credit agreement, (i) on April 8, 2014, the Partnership commenced a primary public offering of 4,250,000 common units representing limited partnership interests in the Partnership and (ii) on April 28, 2014, the Partnership entered into a $200,000 senior secured term loan facility with certain lenders. The Partnership’s primary public offering closed on April 15, 2014. On May 9, 2014, the Partnership issued an additional 75,000 common units pursuant to the partial exercise of the underwriters' over-allotment option in connection with the April 2014 primary public offering. Net proceeds to the Partnership from the primary offering and the exercise of the over-allotment option totaled $170,693 . Upon receipt of the proceeds from the public offering on April 15, 2014, the Partnership paid off the outstanding balance of $124,750 under its revolving credit agreement. The Augusta Contribution closed on April 28, 2014, and at closing, the Partnership’s preferred equity interest in Augusta was converted into common equity interests of Augusta. Following the Augusta Contribution, the Partnership owned 98.0% of Augusta’s common equity interests. In addition, on April 28, 2014, the Partnership entered into a $150,000 senior secured revolving credit agreement with various financial institutions by amending and restating its prior $200,000 revolving credit agreement (See Note 8 - Long-Term Debt ).</t>
  </si>
  <si>
    <t>Basis of Presentation</t>
  </si>
  <si>
    <t>Basis of Presentation The consolidated financial statements include results of operations and cash flows for D&amp;I prospectively from June 11, 2013. The Augusta Contribution was accounted for as a transaction between entities under common control whereby Augusta's net assets were recorded at their historical cost. Therefore, the Partnership's historical financial information was recast to combine Augusta and the Partnership as if the combination had been in effect since inception of the common control. Refer to Note 4 for additional disclosure regarding the Augusta Contribution.</t>
  </si>
  <si>
    <t>Significant Accounting Policies</t>
  </si>
  <si>
    <t>Accounting Policies [Abstract]</t>
  </si>
  <si>
    <t>Significant Accounting Policies Use of Estimates 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 based compensation and estimated cost of future asset retirement obligations. Actual results could differ from those estimates. Cash and Cash Equivalents Cash and cash equivalents consist of all cash balances and highly liquid investments with an original maturity of three months or less. Restricted Cash The Partnership pledged cash escrow accounts for the benefit of the Pennsylvania Department of Transportation, Bureau of Rail Freight, Ports and Waterways (the “Bureau”) to guarantee performance on rail improvement projects partially funded by the Bureau. The funds were released when the project was completed during 2015. 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using the specific identification method. Account balances are charged against the allowance after all means of collection have been exhausted and potential recovery is considered remote. As of December 31, 2015 and 2014 , the Partnership maintained an allowance for doubtful accounts of $663 and $984 , respectively. 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2,293 , $1,264 and $463 for the years ended December 31, 2015 , 2014 and 2013 , respectively. On November 5, 2015, we amended our revolving credit agreement. As a result of this modification, we accelerated amortization of $662 representing a portion of the remaining unamortized balance of debt issuance costs. Refer to Note 8 - Long-Term Debt for additional disclosure on our revolver credit agreement. The following is a summary of future amortization expense associated with deferred charges: For the years ending December 31, 2016 $ 1,284 2017 1,282 2018 1,282 2019 971 2020 816 Thereafter 272 Total $ 5,907 Inventories Sand inventory is stated at the lower of cost or market using the average cost method. 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includes the cost of purchased or manufactured sand, plus transportation related charges. Spare parts inventory includes critical spares, materials and supplies. We account for spare parts on a first-in, first-out basis, and value the inventory at the lower of cost or market. Detail reviews are performed related to the net realizable value of the spare parts inventory, giving consideration to quality, excessive levels, obsolescence and other factors. 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income statement.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 and asset retirement obligations 17-33 years Rail and rail equipment 15-20 years Transload facilities and equipment 15-20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 Impairment of Long-lived Assets Recoverability of investments in property, plant and equipment, and mineral rights is evaluated annually.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 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During the year ended December 31, 2015 , we elected to idle five destination transload facilities and three rail origin transload facilities. In addition, to consolidate our administrative functions, we have closed down an office facility in Pennsylvania. As a result of these actions, we recognized an impairment of $6,186 related to the write-down of transload and office facilities' assets to their net realizable value. No impairment charges were recorded during the years ended December 31, 2014 and 2013 . 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2015, global oil and natural gas commodity prices, particularly crude oil, significantly decreased as compared to 2014. This decrease in commodity prices has had, and is expected to continue to have, a negative impact on industry drilling and well completion activity, which affects the demand for frac sand. We expect that these circumstances may continue to negatively affect our revenues, net income and cash generated from operations into 2016. We performed our annual assessment of the recoverability of goodwill during the third quarter of 2015. Although we have seen a significant decrease in the price of our common units since August 2014, which has resulted in an overall reduction in our market capitalization, our market capitalization exceeded our recorded net book value as of September 30, 2015.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 reasonable. We calculated a present value of the cash flows to arrive at an estimate of fair value under the income approach, and then used the market approach to corroborate this value. As a result of these estimates, we determined that there was no impairment of goodwill. Uncertain market conditions for frac sand resulting from current oil and natural gas prices continue. Should energy industry conditions further deteriorate, there is a possibility that the $33,745 of goodwill resulting from the acquisition of D&amp;I in 2013 may be impaired in a future period. Any resulting non-cash impairment charges to earnings may be material. Specific uncertainties affecting our estimated fair value include the impact of competition, the prices of frac sand, future overall activity levels and demand for frac sand, the activity levels of our significant customers, and other factors affecting the rate of our future growth. These factors were reviewed and assessed during the fourth quarter of 2015 and will continue to be assessed going forward. Additional adverse developments with regard to these factors could have a further negative impact on our fair value. 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During the year ended December 31, 2015 , we completed an impairment assessment of the intangible asset associated with the Sand Supply Agreement. Given current market conditions, coupled with our ability to source sand from our sponsor on more favorable terms, we determined that the fair value of the agreement was less than its carrying value, resulting in an impairment of $18,606 . Refer to Note 15 for additional disclosure on impairments. 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51,305 as of December 31, 2015 , based on the market price quoted from external sources, compared with a carrying value of $196,500 . If the senior secured term loan was measured at fair value in the financial statements, it would be classified as Level 2 in the fair value hierarchy. 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Through March 31, 2014, basic and diluted net income per unit were the same as there were no potentially dilutive common or subordinated units outstanding. Through August 15, 2014, the 3,750,000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9 . As such,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As described in Note 2 , the Partnership's historical financial information has been recast to consolidate Augusta for all periods presented. The amounts of incremental income or losses recasted to periods prior to the Augusta Contribution are excluded from the calculation of net income per limited partner unit. Income Taxes The Partnership is a pass-through entity and is not considered a taxing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 At December 31, 2015 and 2014 , the Partnership did not have any liabilities for uncertain tax positions or gross unrecognized tax benefit. Recent Accounting Pronouncements In July 2015, the FASB issued Accounting Standards Update No. 2015-11, which specifies that all inventory, excluding inventory that is measured using the last-in, first-out method or the retail inventory method, be measured at the lower of cost or net realizable value. Net realizable value is defined as the estimated selling price in the ordinary course of business, less reasonably predictable costs of completion, disposal and transportation. The amendment is effective for the Partnership beginning in the first quarter of 2017, with early adoption permitted, and should be applied p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April 2015, the FASB issued Accounting Standards Update No. 2015-06,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 down transaction. In addition, the standard requires additional qualitative disclosures about how the rights to the earnings (losses) differ before and after the drop down transaction occurs for purposes of computing earnings per unit under the two-class method. The new accounting guidance is effective for the Partnership beginning in the first quarter of 2016, and should be applied retrospectively. Adoption of this new accounting guidance will not have a material impact on the Partnerships financial position, results of operations or cash flows. In April 2015, the FASB issued Accounting Standards Update No. 2015-03, which requires that debt issuance costs related to a recognized debt liability be presented in the balance sheet as a direct deduction from the carrying amount of that debt liability, consistent with debt discounts. The new accounting guidance is effective for the Partnership beginning in the first quarter of 2016, at which time any debt issuance costs associated with debt liabilities will be presented as a direct deduction from the carrying amount of the debt liability. However, debt issuance costs associated with any revolving credit facility will remain an asset within the Consolidated Balance Sheets. In February 2015, the FASB issued Accounting Standards Update No. 2015-02, which is intended to improve upon and simplify the consolidation assessment required to evaluate whether organizations should consolidate certain legal entities such as limited partnerships, limited liability companies, and securitization structures. The new accounting guidance is effective for the Partnership beginning in the first quarter of 2016. The Partnership anticipates that the adoption of this amended guidance will not materially affect its financial position, results of operations or cash flows.</t>
  </si>
  <si>
    <t>Business Combinations</t>
  </si>
  <si>
    <t>Business Combinations [Abstract]</t>
  </si>
  <si>
    <t>Business Combinations Acquisition of Hi-Crush Augusta LLC On January 31, 2013, the Partnership entered into an agreement with our sponsor to acquire 100,000 preferred units in Augusta, the entity that owned our sponsor’s Augusta facility, for $37,500 in cash and 3,750,000 newly issued convertible Class B units in the Partnership. In connection with this acquisition, the Partnership incurred $451 of acquisition related costs during the year ended December 31, 2013, included in general and administrative expenses. On April 28, 2014, the Partnership acquired 390,000 common units in Augusta for cash consideration of $224,250 . In connection with this acquisition, the Partnership’s preferred equity interest in Augusta was converted into 100,000 common units of Augusta. Following this transaction, the Partnership maintains a 98.0% controlling interest in Augusta’s common units, with the sponsor owning the remaining 2.0% of common units. In connection with this acquisition, the Partnership incurred $768 of acquisition related costs during the year ended December 31, 2014, included in general and administrative expenses. The Augusta Contribution was accounted for as a transaction between entities under common control whereby Augusta's net assets were recorded at their historical cost. The difference between the consideration paid and the recasted historical cost of the net assets acquired was allocated in accordance with the partnership agreement to the common and subordinated unitholders based on their respective number of units outstanding as of April 28, 2014. However, this deemed distribution did not affect the tax basis capital accounts of the common and subordinated unitholders. The Partnership's historical financial information was recast to combine the Consolidated Statements of Operations and the Consolidated Balance Sheets of the Partnership with those of Augusta as if the combination had been in effect since inception of common control. Any material transactions between the Partnership and Augusta have been eliminated. The balance of non-controlling interest as of December 31, 2013 represents the sponsor's interest in Augusta prior to the combination. Except for the combination of the Consolidated Statements of Operations and the respective allocation of recasted net income between the controlling and non-controlling interest, capital transactions between the sponsor and Augusta prior to April 28, 2014 have not been allocated on a recasted basis to the common and subordinated unitholders. Such transactions are presented within the non-controlling interest column in the Consolidated Statement of Partners' Capital as the Partnership and its unitholders would not have participated in these transactions. The following table summarizes the carrying value of Augusta's assets as of April 28, 2014, and the allocation of the cash consideration paid: Net assets of Hi-Crush Augusta LLC as of April 28, 2014: Cash $ 1,035 Accounts receivable 9,816 Inventories 4,012 Prepaid expenses and other current assets 114 Due from Hi-Crush Partners LP 1,756 Property, plant and equipment 84,900 Accounts payable (3,379 ) Accrued liabilities and other current liabilities (2,926 ) Due to sponsor (4,721 ) Asset retirement obligation (2,993 ) Total carrying value of Augusta's net assets $ 87,614 Allocation of purchase price Carrying value of sponsor's non-controlling interest prior to Augusta Contribution $ 35,951 Less: Carrying value of 2% of non-controlling interest retained by sponsor (1,752 ) Purchase price allocated to non-controlling interest acquired 34,199 Excess purchase price over the historical cost of the acquired non-controlling interest (a) 190,051 Cost of Augusta acquisition $ 224,250 (a) The deemed distribution attributable to the excess purchase price was allocated to the common and subordinated unitholders based on the respective number of units outstanding as of April 28, 2014. The following tables present our recasted revenues, net income and net income attributable to Hi-Crush Partners LP per limited partner unit giving effect to the Augusta Contribution, as reconciled to the revenues, net income and net income attributable to Hi-Crush Partners LP per limited partnership unit of the Partnership. Year Ended December 31, 2014 Partnership Partnership Historical Augusta Eliminations Recasted Revenues $ 365,347 $ 25,356 $ (4,156 ) $ 386,547 Net income (loss) $ 120,484 $ 11,398 $ (7,857 ) $ 124,025 Net income attributable to Hi-Crush Partners LP per limited partner unit - basic $ 3.09 $ 3.14 Year Ended December 31, 2013 Partnership Partnership Historical Augusta Eliminations Recasted Revenues $ 141,742 $ 41,630 $ (4,402 ) $ 178,970 Net income (loss) $ 58,562 $ 13,681 $ (12,199 ) $ 60,044 Net income attributable to Hi-Crush Partners LP per limited partner unit - basic $ 2.08 $ 2.12 Acquisition of D &amp; I Silica, LLC On June 10, 2013, the Partnership acquired D&amp;I, an independent frac sand supplier, transforming the Partnership into an integrated Northern White frac sand producer, transporter, marketer and supplier. The Partnership acquired D&amp;I for $95,159 in cash and 1,578,947 common units, valued at $37,358 as of June 10, 2013. The acquisition was accounted for under the acquisition method of accounting whereby management assessed the net assets acquired and recognized amounts for the identified assets acquired and liabilities assumed. The total purchase price of $132,517 was allocated to the net assets acquired as follows: Assets acquired: Cash $ 204 Restricted cash 688 Accounts receivable 17,908 Inventories 10,372 Prepaid expenses and other current assets 809 Property, plant and equipment 39,242 Intangible assets 41,878 Goodwill 33,745 Other assets 113 Total assets acquired $ 144,959 Liabilities assumed: Accounts payable $ 11,646 Accrued liabilities and other current liabilities 796 Total liabilities assumed 12,442 Fair value of net assets acquired $ 132,517 The operations of D&amp;I have been included in the financial statements prospectively from June 11, 2013. In connection with this acquisition, the Partnership incurred $1,728 of acquisition-related costs, as included in general and administrative expenses during the year ended December 31, 2013. The following tables summarize the supplemental Consolidated Statements of Operations information on an unaudited pro forma basis as if the acquisition had been included in our results for the year ended December 31, 2013. The tables include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 Pro Forma Financial Information for the: Year Ended December 31, 2013 Revenues $ 234,022 Net income $ 69,895 Net income per limited partner unit – basic and diluted $ 2.37 The pro forma financial information includes the impact of the following pro forma adjustments: Adjustments Utilized to Prepare the Pro Forma Financial Information for the: Debit / (Credit) Year Ended December 31, 2013 Acquisition related expenses $ (4,775 ) Other general and administrative expenses (117 ) Interest expense on debt issued to fund acquisition 1,226 Depreciation and amortization expense (8 ) Increase in weighted average common units outstanding 696,467</t>
  </si>
  <si>
    <t>Goodwill and Intangible Assets</t>
  </si>
  <si>
    <t>Goodwill and Intangible Assets Disclosure [Abstract]</t>
  </si>
  <si>
    <t>Goodwill and Intangible Assets Changes in goodwill and intangible assets consisted of the following: Goodwill Intangible Assets Balance at December 31, 2013 $ 33,745 $ 38,191 Amortization expense — (5,186 ) Balance at December 31, 2014 33,745 33,005 Loss on impairment (Note 15) — (18,606 ) Amortization expense — (2,620 ) Balance at December 31, 2015 $ 33,745 $ 11,779 Goodwill As of December 31, 2015 , the Partnership had goodwill of $33,745 based on the allocation of the purchase price of its acquisition of D&amp;I. Intangible Assets Intangible assets arising from the acquisition of D&amp;I consisted of the following: December 31, Useful life 2015 2014 Supplier agreements 1-20 Years $ 21,997 $ 21,997 Customer contracts and relationships 1-10 Years 18,132 18,132 Other intangible assets 1-3 Years 1,749 1,749 Intangible assets 41,878 41,878 Less: Accumulated amortization and impairments (30,099 ) (8,873 ) Intangible assets, net $ 11,779 $ 33,005 Amortization expense was $2,620 and $5,186 for the years ended December 31, 2015 and 2014 , respectively. The weighted average remaining life of intangible assets was 7 years as of December 31, 2015 . During the year ended December 31, 2015 , we completed an impairment assessment of the intangible asset associated with the Sand Supply Agreement. Given current market conditions, coupled with our ability to source sand from our sponsor on more favorable terms, we determined that the fair value of the agreement was less than its carrying value, resulting in an impairment of $18,606 . Refer to Note 15 for additional disclosure on impairments. As of December 31, 2015 , future amortization is as follows: Fiscal Year Amortization 2016 $ 1,682 2017 1,682 2018 1,682 2019 1,682 2020 1,682 Thereafter 3,369 $ 11,779</t>
  </si>
  <si>
    <t>Inventory Disclosure [Abstract]</t>
  </si>
  <si>
    <t>Inventories Inventories consisted of the following: December 31, 2015 2014 Raw material $ — $ 63 Work-in-progress 11,827 8,892 Finished goods 13,960 13,441 Spare parts 2,184 1,288 Inventories $ 27,971 $ 23,684</t>
  </si>
  <si>
    <t>Property, Plant and Equipment</t>
  </si>
  <si>
    <t>Property, Plant and Equipment [Abstract]</t>
  </si>
  <si>
    <t>Property, Plant and Equipment Property, plant and equipment consisted of the following: December 31, 2015 2014 Buildings $ 5,519 $ 3,930 Mining property and mine development 54,911 46,967 Plant and equipment 151,582 134,870 Rail and rail equipment 29,300 23,161 Transload facilities and equipment 62,557 31,742 Construction-in-progress 9,740 18,519 Property, plant and equipment 313,609 259,189 Less: Accumulated depreciation and depletion (37,154 ) (17,864 ) Property, plant and equipment, net $ 276,455 $ 241,325 Depreciation and depletion expense, was $12,270 , $8,858 and $6,132 for the years ended December 31, 2015 , 2014 and 2013 , respectively. The Partnership recognized a (gain) loss on the disposal of fixed assets of $72 , $(15) and $191 during the years ended December 31, 2015 , 2014 and 2013 , respectively. During the year ended December 31, 2015, we elected to temporarily idle the Augusta facility. No impairment was recorded related to the Augusta facility. The Partnership recognized an impairment of $6,186 related to the write-down of transload and office facilities' assets to their net realizable value and we recognized expense of $256 related to the abandonment of certain transload construction projects during the year ended December 31, 2015 . These expenses are included in impairments and other expenses in our Consolidated Statements of Operations. Refer to Note 15 for additional disclosure on impairments and other expenses.</t>
  </si>
  <si>
    <t>Long-Term Debt</t>
  </si>
  <si>
    <t>Debt Disclosure [Abstract]</t>
  </si>
  <si>
    <t>Long-Term Debt Long-term debt consisted of the following: December 31, 2015 2014 Term Loan Credit Facility $ 194,971 $ 196,688 Revolving Credit Agreement 52,500 — Other notes payable 6,924 3,676 Less: current portion of long-term debt (3,258 ) (2,000 ) Long-term debt $ 251,137 $ 198,364 Revolving Credit Facility On August 21, 2012, the Partnership entered into a credit agreement (the “Prior Credit Agreement”) providing for a $100,000 senior secured revolving credit facility (the “Prior Credit Facility”). In connection with our acquisition of a preferred interest in Augusta, on January 31, 2013, the Partnership entered into a consent and first amendment to the Prior Credit Agreement whereby the lending banks, among other things, agreed to amend the Prior Credit Agreement to permit the acquisition by the Partnership of a preferred equity interest in Hi-Crush Augusta LLC. On May 9, 2013, in connection with our acquisition of D&amp;I, the Partnership entered into a commitment increase agreement and second amendment to the Prior Credit Agreement whereby the lending banks, among other things, consented to the increase of the aggregate commitments by $100,000 to a total of $200,000 and addition of lenders to the lending bank group. The outstanding balance of the Prior Credit Facility was paid in full on April 15, 2014 . On April 28, 2014, the Partnership replaced the Prior Credit Facility by entering into an amended and restated credit agreement (the "Revolving Credit Agreement"). The Revolving Credit Agreement is a senior secured revolving credit facility that permits aggregate borrowings of up to $150,000 , including a $25,000 sublimit for letters of credit and a $10,000 sublimit for swing line loans. The Revolving Credit Agreement matures on April 28, 2019 . On November 5, 2015, the Partnership entered into a second amendment (the "Second Amendment") to the Revolving Credit Agreement. The Second Amendment provides for a reduction in the commitment level from $150,000 to $100,000 . The Revolving Credit Agreement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 Borrowings under the Second Amendment to our Revolving Credit Agreement bear interest at a rate equal to a Eurodollar rate plus an applicable margin of 4.50% per annum through June 30, 2017 (the "Effective Period"). The Second Amendment to our Revolving Credit Agreement waives the compliance of customary financial covenants, which are a leverage ratio and minimum interest coverage ratio, through the Effective Period. In addition the Second Amendment establishes certain minimum quarterly EBITDA covenants, allows distributions to unitholders up to 50% of quarterly distributable cash flow after quarterly debt payments on the term loan, and requires that capital expenditures during 2016 not exceed $28,000 . The Revolving Credit Agreement also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Revolving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December 31, 2015 , we were in compliance with the covenants contained in the Revolving Credit Agreement. Our ability to comply with such covenants in the future could be affected by the levels of cash flows from our operations and events or circumstances beyond our control. If market or other economic conditions deteriorate, our risk of non-compliance may increase. As of December 31, 2015 , we had $39,847 of undrawn borrowing capacity ( $100,000 , net of $52,500 indebtedness and $7,653 letter of credit commitments) under our Revolving Credit Agreement. Term Loan Credit Facility On April 28, 2014, the Partnership entered into a credit agreement (the "Term Loan Credit Agreement") providing for a senior secured term loan credit facility (the “Term Loan Credit Facility”) that permits aggregate borrowings of up to $200,000 , which was fully drawn on April 28, 2014. The Term Loan Credit Agreement permits the Partnership, at its option, to add one or more incremental term loan facilities in an aggregate amount not to exceed $100,000 . Any incremental term loan facility would be on terms to be agreed among the Partnership, the administrative agent and the lenders who agree to participate in the incremental facility. The maturity date of the Term Loan Credit Facility is April 28, 2021 . 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Borrowings under the Term Loan Credit Agreement bear interest at a rate equal to, at the Partnership’s option, either (1) a base rate plus an applicable margin of 2.75% per annum or (2) a Eurodollar rate plus an applicable margin of 3.75% per annum, subject to a LIBOR floor of 1.00% . 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December 31, 2015 , we were in compliance with the terms of the agreement. As of December 31, 2015 , we had $194,971 indebtedness ( $196,500 , net of $1,529 of discounts) under our Term Loan Credit Facility, which carried an interest rate of 4.75% as of December 31, 2015 . Other Notes Payable During the years end December 31, 2015 and 2014, the Partnership acquired land and underlying frac sand deposits. In connection with these acquisitions, the Partnership paid cash consideration of $5,000 , and issued two three -year promissory notes in the amounts of $3,676 . The three-year promissory notes accrue interest at a rate equal to the applicable short-term federal rate, which was 0.56% as of December 31, 2015 . All principal and accrued interest is due and payable at the end of the three-year note terms in October 2017 and December 2018, respectively. However, the notes may be prepaid on a quarterly basis during the three-year terms if sand is extracted, delivered, sold and paid for from the properties. During the year ended December 31, 2015 , the Partnership made a prepayment of $428 based on the accumulated volume of sand extracted, delivered, sold and paid for. In January 2016, the Partnership made a prepayment of $1,258 based on the volume of sand extracted, delivered, sold and paid for through the fourth quarter of 2015. We did not make any prepayments during the year ended December 31, 2014. As of December 31, 2015 , future minimum debt repayments are as follows: Fiscal Year Amount 2016 $ 3,258 2017 3,990 2018 5,676 2019 54,500 2020 2,000 Thereafter 184,971 $ 254,395</t>
  </si>
  <si>
    <t>Equity</t>
  </si>
  <si>
    <t>Equity [Abstract]</t>
  </si>
  <si>
    <t>Equity On August 17, 2015, all of the 13,640,351 issued and outstanding subordinated units, representing limited partner interests in the Partnership were converted into common units, on a one-for-one basis for no additional consideration, upon the expiration of the subordination period set forth in the Partnership's Second Amended and Restated Agreement of Limited Partnership. As of December 31, 2015 , our sponsor owned 13,640,351 common units, representing a 36.9% ownership interest in the limited partner units. In addition, the sponsor is the owner of our General Partner. Class B Units On January 31, 2013, the Partnership issued 3,750,000 subordinated Class B units and paid $37,500 in cash to our sponsor in return for 100,000 preferred equity units in our sponsor’s Augusta facility. The Class B units did not have voting rights or rights to share in the Partnership's periodic earnings, either through participation in its distributions or through an allocation of its undistributed earnings or losses. The Class B units were eligible for conversion into common units upon satisfaction of certain conditions. The conditions precedent to conversion of the Class B units were satisfied upon payment of our distribution on August 15, 2014 and, upon such payment, our sponsor, who was the sole owner of our Class B units, elected to convert all of the 3,750,000 Class B units into common units on a one-for-one basis. Incentive Distribution Rights Incentive distribution rights represent the right to receive increasing percentages (ranging from 15.0% to 50.0% ) of quarterly distributions from operating surplus after minimum quarterly distribution and target distribution levels exceed $0.54625 per unit, per quarter. Our sponsor currently holds the incentive distribution rights, but may transfer these rights at any time. Allocations of Net Income Our partnership agreement contains provisions for the allocation of net income and loss to the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sponsor. During the years ended December 31, 2015 and 2014 , $2,622 and $863 was allocated to our holders of incentive distribution rights, respectively. During the year ended December 31, 2014 , no net income was allocated to our Class B units. Distributions Our partnership agreement sets forth the calculation to be used to determine the amount of cash distributions that our limited partner unitholders and our holders of incentive distribution rights will receive. Our recent distributions have been as follows: Declaration Date Amount Declared Per Unit Record Date Payment Date Payment to Limited Partner Units Payment to Holders of Incentive Distribution Rights January 17, 2013 $ 0.4750 February 1, 2013 February 15, 2013 $ 12,961 $ — April 16, 2013 $ 0.4750 May 1, 2013 May 15, 2013 $ 12,961 $ — July 17, 2013 $ 0.4750 August 1, 2013 August 15, 2013 $ 13,711 $ — October 17, 2013 $ 0.4900 November 1, 2013 November 15, 2013 $ 14,144 $ — January 15, 2014 $ 0.5100 January 31, 2014 February 14, 2014 $ 14,726 $ — April 16, 2014 $ 0.5250 May 1, 2014 May 15, 2014 $ 17,388 $ — July 16, 2014 $ 0.5750 August 1, 2014 August 15, 2014 $ 19,088 $ 168 October 15, 2014 $ 0.6250 October 31, 2014 November 14, 2014 $ 23,092 $ 695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Therefore, no quarterly distribution was declared for the third and fourth quarters of 2015. Net Income per Limited Partner Unit The following table outlines our basic and diluted, weighted average limited partner units outstanding during the relevant periods: Year ended December 31, 2015 2014 2013 Basic 36,958,988 33,370,020 28,168,265 Diluted 37,150,878 35,783,540 28,168,265 For purposes of calculating the Partnership’s earnings per unit under the two-class method, common units are treated as participating preferred units, and the previously outstanding subordinated units were treated as the residual equity interest, or common equity. Incentive distribution rights are treated as participating securities. As the Class B units did not have rights to share in the Partnership’s periodic earnings, whether through participation in its distributions or through an allocation of its undistributed earnings or losses, they were not participating securities. In addition, the conversion of the Class B units into common units was fully contingent upon the satisfaction of defined criteria. As such, until all of the defined payment and earnings criteria were satisfied, the Class B units were not included in our calculation of either basic or diluted earnings per unit. The Class B units were converted into common units on August 15, 2014, at which time income allocations commenced on such units. Diluted earnings per unit excludes any dilutive awards granted (see Note 10 - Unit-Based Compensation ) if their effect is anti-dilutive. Diluted earnings per unit for the years ended December 31, 2015 and 2014 include the dilutive effect of awards granted and outstanding at the assumed number of units which would have vested if the performance period had ended at the end of the respective periods. Distributions made in future periods based on the current period calculation of cash available for distribution are allocated to each class of equity that will receive such distributions. Any unpaid cumulative distributions are allocated to the appropriate class of equity. Each period the Partnership determines the amount of cash available for distributions in accordance with the partnership agreement. The amount to be distributed to limited partner unitholders and incentive distribution rights holders is subject to the distribution waterfall in the partnership agreement. Net earnings or loss for the period are allocated to each class of partnership interest based on the distributions to be made. The following table provides a reconciliation of net income and the assumed allocation of net income under the two-class method for purposes of computing net income per limited partner unit for the year ended December 31, 2015 (in thousands, except per unit amounts): General Partner and IDRs Limited Partner Units Total Declared distribution $ 1,311 $ 42,502 $ 43,813 Assumed allocation of distributions in excess of earnings — (15,548 ) (15,548 ) Assumed allocation of net income $ 1,311 $ 26,954 $ 28,265 Earnings per limited partner unit - basic $ 0.73 Earnings per limited partner unit - diluted $ 0.73 Recasted Augusta Equity Transactions During the years ended December 31, 2014 and 2013, the sponsor provided $492 and $1,424 , respectively of management services and other expenses paid on behalf of Augusta. Such costs are recognized as non-cash capital contributions by the non-controlling interest in the accompanying financial statements. On January 31, 2013, Augusta converted $38,172 of certain payables owed to the sponsor into capital and paid a cash distribution of $4,637 to the sponsor. Such transactions are recognized within the non-controlling interest section of the accompanying Statement of Partners' Capital.</t>
  </si>
  <si>
    <t>Unit-Based Compensation</t>
  </si>
  <si>
    <t>Disclosure of Compensation Related Costs, Share-based Payments [Abstract]</t>
  </si>
  <si>
    <t>Unit-Based Compensation Long-Term Incentive Plan On August 21, 2012, Hi-Crush GP LLC adopted the Hi-Crush Partners LP Long Term Incentive Plan (the “Plan”) for employees, consultants and directors of Hi-Crush GP LLC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 LLC’s Board of Directors or a committee thereof. The cost of services received in exchange for an award of equity instruments is measured based on the grant-date fair value of the award and that cost is generally recognized over the vesting period of the award. Performance Phantom Units - Equity Settled The Partnership has awarded Performance Phantom Units ("PPUs") pursuant to the Plan to certain employees. The number of PPUs that will vest will range from 0% to 200% of the number of initially granted PPUs and is dependent on the Partnership's total unitholder return over a three -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 Units Grant Date Weighted-Average Fair Value per Unit Outstanding at January 1, 2015 64,414 $ 65.57 Granted 119,550 $ 37.52 Forfeited (47,394 ) $ 48.76 Outstanding at December 31, 2015 136,570 $ 46.85 As of December 31, 2015 , total compensation expense not yet recognized related to unvested PPUs was $3,472 , with a weighted average remaining service period of 1.7 years . The weighted average grant date fair value per unit for PPUs granted during December 31, 2015 and 2014 was $37.52 and $65.57 , respectively. Time-Based Phantom Units - Equity Settled The Partnership has awarded Time-Based Phantom Units ("TPUs") pursuant to the Plan to certain employees which automatically vest if the employee remains employed at the end of a three -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 Units Grant Date Weighted-Average Fair Value per Unit Outstanding at January 1, 2015 16,603 $ 47.33 Vested (1,200 ) $ 35.13 Granted 42,200 $ 34.09 Forfeited (2,283 ) $ 44.17 Outstanding at December 31, 2015 55,320 $ 37.63 As of December 31, 2015 , total compensation expense not yet recognized related to unvested TPUs was $1,365 , with a weighted average remaining service period of 1.9 years . The weighted average grant date fair value per unit for TPUs granted during December 31, 2015 and 2014 was $34.09 and $47.33 , respectively. The total fair value of units vested during December 31, 2015 was $42 . Board and Other Unit Grants The Partnership issued 6,344 and 5,532 common units to certain of its directors during the years ended December 31, 2015 and 2014 , respectively. During the year ended December 31, 2014, the Partnership issued 7,022 common units to certain employees which vest approximately over a two -year period. In January 2016, the Partnership issued 103,377 common units to certain of its directors. Unit Purchase Program During 2015, the Partnership commenced a unit purchase program ("UPP") offered under the Plan. The UPP provides participating employees and members of our board of directors the opportunity to purchase common units representing limited partner interests of the Partnership at a discount. Non-director employees contribute through payroll deductions not to exceed 35% of the employees eligible compensation during the applicable offering period. Directors contribute through cash contributions not to exceed $150 in aggregate. If the closing price of the Partnership's common units on February 28, 2017 (the "Purchase Date Price") is greater than or equal to 90% of the closing market price of our common units on a participant's applicable election date (the "Election Price"), then the participant will receive a number of common units equal to the amount of accumulated payroll deductions or cash contributions, as applicable, (the “Contribution”) divided by the Election Price, capped at 20,000 common units. If the Purchase Date Price is less than the Election Price, then the participant’s Contribution will be returned to the participant. On the date of election, the Partnership calculates the fair value of the discount, which is recognized as unit compensation expense on a straight-line basis during the period from election date through the date of purchase. As of December 31, 2015 , total accumulated contributions of $403 from directors is maintained within the “Accrued and Other Current Liabilities” line item in our Consolidated Balance Sheet. Compensation Expense The following table presents total unit-based compensation expense: Year ended December 31, 2015 2014 2013 Performance Phantom Units $ 1,973 $ 954 $ — Time-based Phantom Units 724 155 — Director and other unit grants 273 361 100 Unit Purchase Program 13 — — Total compensation expense $ 2,983 $ 1,470 $ 100</t>
  </si>
  <si>
    <t>Related Party Transactions</t>
  </si>
  <si>
    <t>Related Party Transactions [Abstract]</t>
  </si>
  <si>
    <t>Related Party Transactions Effective August 16, 2012, our sponsor entered into a services agreement (the “Services Agreement”) with our General Partner, Hi-Crush Services LLC (“Hi-Crush Services”) and the Partnership, pursuant to which Hi-Crush Services provides certain management and administrative services to the Partnership to assist in operating the Partnership’s business. Under the Services Agreement, the Partnership reimburses Hi-Crush Services and its affiliates, on a monthly basis, for the allocable expenses it incurs in its performance under the Services Agreement. These expenses include, among other things, administrative, rent and other expenses for individuals and entities that perform services for the Partnership. Hi-Crush Services and its affiliates will not be liable to the Partnership for its performance of services under the Services Agreement, except for liabilities resulting from gross negligence. During the years ended December 31, 2015 , 2014 and 2013 , the Partnership incurred $3,548 , $9,421 and $5,122 , respectively, of management and administrative service expenses from Hi-Crush Services. In the normal course of business, our sponsor and its affiliates, including Hi-Crush Services, and the Partnership may from time to time make payments on behalf of each other. As of December 31, 2015 and 2014 , an outstanding balance of $1,325 and $13,459 , respectively, payable to our sponsor is maintained as a current liability under the caption “Due to sponsor”. During the years ended December 31, 2015 and 2014 , the Partnership purchased $33,406 and $23,705 , respectively, of sand from Hi-Crush Whitehall LLC, a subsidiary of our sponsor and the entity that owns the sponsor's Whitehall facility, at a purchase price in excess of our production cost per ton. During the years ended December 31, 2015 and 2014 , the Partnership purchased $2,754 and $1,385 , respectively, of sand from Goose Landing, LLC, a wholly owned subsidiary of Northern Frac Proppants II, LLC. The father of Mr. Alston, who is our general partner's Chief Operating Officer, owned a beneficial equity interest in Northern Frac Proppants II, LLC. The terms of the purchase price were the result of arm's length negotiations.</t>
  </si>
  <si>
    <t>Segment Reporting</t>
  </si>
  <si>
    <t>Segment Reporting [Abstract]</t>
  </si>
  <si>
    <t>Segment Reporting The Partnership manages, operates and owns assets utilized to supply frac sand to its customers. It conducts operations through its one operating segment titled "Frac Sand Sales". This reporting segment of the Partnership is evaluated regularly by the chief operating decision maker in deciding how to allocate resources and in assessing performance.</t>
  </si>
  <si>
    <t>Asset Retirement Obligations</t>
  </si>
  <si>
    <t>Asset Retirement Obligation [Abstract]</t>
  </si>
  <si>
    <t>Asset Retirement Obligations Although the ultimate amount of reclamation and closure costs to be incurred is uncertain, the Partnership maintained a post-closure reclamation and site restoration obligation as follows: Balance at January 1, 2013 $ 4,399 Accretion expense 228 Balance at December 31, 2013 4,627 Additions to liabilities 1,857 Accretion expense 246 Balance at December 31, 2014 6,730 Accretion expense 336 Balance at December 31, 2015 $ 7,066</t>
  </si>
  <si>
    <t>Commitments and Contingencies</t>
  </si>
  <si>
    <t>Commitments and Contingencies Disclosure [Abstract]</t>
  </si>
  <si>
    <t>Commitments and Contingencies The Partnership enters into sales contracts with customers. These contracts establish minimum annual sand volumes that the Partnership is required to make available to such customers under initial terms ranging from three to six years. Through December 31, 2015 , no payments for non-delivery of minimum annual sand volumes have been made by the Partnership to customers under these contracts. D&amp;I has entered into a long-term supply agreement with a supplier (the "Sand Supply Agreement"), which includes a requirement to purchase certain volumes and grades of sands at specified prices. The quantities set forth in such agreement are not in excess of our current requirements. The Partnership has entered into royalty agreements under which it is committed to pay royalties on sand sold from its production facilities for which the Partnership has received payment by the customer. Royalty expense is recorded as the sand is sold and is included in costs of goods sold. Royalty expense was $10,311 , $14,583 and $8,329 for the years ended December 31, 2015 , 2014 and 2013 , respectively. On October 24, 2014, the Partnership entered into a purchase and sale agreement to acquire certain tracts of land and specific quantities of the underlying frac sand deposits. The transaction includes three separate tranches of land and deposits, to be acquired over a three -year period from 2014 through 2016. During the years ended December 31, 2015 and 2014 , the Partnership acquired two tranches of land for $12,352 . As of December 31, 2015 , the Partnership has committed to purchase the remaining tranche during 2016 for total consideration of $6,176 . The Partnership has long-term leases for railcars and equipment used at its terminal sites, some of which are also under long-term lease agreements with various railroads. Railcar rental expense was $22,027 , $10,438 and $2,035 for the years ended December 31, 2015 , 2014 and 2013 , respectively. During 2015, we entered into a service agreement with a transload service provider which requires us to purchase a minimum amount of services over a specific period of time at a specific location. Our failure to purchase the minimum level of services would require us to pay a shortfall fee. However, the minimum quantities set forth in the agreement are not in excess of our current forecasted requirements at this location. As of December 31, 2015 , future minimum operating lease payments and minimum purchase commitments are as follows: Fiscal Year Operating Minimum Purchase 2016 $ 24,573 $ 1,007 2017 24,718 1,170 2018 23,812 1,170 2019 21,742 1,460 2020 14,093 1,890 Thereafter 12,524 4,568 $ 121,462 $ 11,265 In addition, the Partnership has placed orders for additional leased railcars. Such long-term operating leases commence upon the future delivery of the railcars, which will result in additional future minimum operating lease payments. During the next two years, we expect to receive delivery of approximately 1,000 additional leased railcars. Following delivery of these additional railcars, we estimate our 2018 annual minimum lease payments will increase to approximately $33,000 . 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Impairments and Other Expenses</t>
  </si>
  <si>
    <t>Restructuring and Related Activities [Abstract]</t>
  </si>
  <si>
    <t>Impairments and Other Expenses During the year ended December 31, 2015 , global oil and natural gas commodity prices, particularly crude oil, significantly decreased as compared to 2014. This decrease in commodity prices has had, and is expected to continue to have, a negative impact on industry drilling and well completion activity, which affects the demand for frac sand. We recognized impairments and other expenses as outlined in the following table: Year Ended December 31, 2015 2014 2013 Impairment of Sand Supply Agreement $ 18,606 $ — $ — Impairment of idled administrative and transload facilities 6,186 — — Severance, retention and relocation 571 — — Abandonment of construction projects 256 — 47 Expiration of exclusivity agreement 40 — — Impairments and other expenses $ 25,659 $ — $ 47 During 2015 , we completed an impairment assessment of the intangible asset associated with the Sand Supply Agreement. Given current market conditions, coupled with our ability to source sand from our sponsor on more favorable terms, we determined that the fair value of the agreement was less than its carrying value, resulting in an impairment of $18,606 . During 2015 , we elected to temporarily idle our Augusta production facility, five destination transload facilities and three rail origin transload facilities. In addition, to consolidate our administrative functions, we have closed down an office facility in Sheffield, Pennsylvania. As a result of these actions, we recognized an impairment of $6,186 related to the write down of transload and office facilities’ assets to their net realizable value, and severance, retention and relocation costs of $571 for affected employees. No impairment was recorded related to the Augusta facility.</t>
  </si>
  <si>
    <t>Quarterly Financial Data (Unaudited)</t>
  </si>
  <si>
    <t>Quarterly Financial Information Disclosure [Abstract]</t>
  </si>
  <si>
    <t>Quarterly Financial Data (Unaudited) First Quarter Second Quarter Third Quarter (a) Fourth Quarter (a)(b) Total 2015 Revenues $ 102,111 $ 83,958 $ 81,494 $ 72,077 $ 339,640 Gross profit 33,472 20,260 15,094 9,443 78,269 Income (loss) from operations 27,171 14,427 (14,687 ) 15,308 42,219 Net income (loss) 23,854 11,448 (18,073 ) 11,181 28,410 Earnings (loss) per limited partner unit: Basic $ 0.61 $ 0.31 $ (0.49 ) $ 0.30 $ 0.73 2014 Revenues $ 70,578 $ 82,724 $ 102,316 $ 130,929 $ 386,547 Gross profit 26,412 38,865 46,676 48,610 160,563 Income from operations 19,930 32,120 40,432 41,489 133,971 Net income 18,520 29,805 37,321 38,379 124,025 Earnings per limited partner unit: Basic $ 0.49 $ 0.77 $ 0.86 $ 0.85 $ 3.09 2013 Revenues $ 24,277 $ 37,560 $ 53,158 $ 63,975 $ 178,970 Gross profit 15,357 19,736 21,289 26,704 83,086 Income from operations 11,991 15,151 15,690 20,883 63,715 Net income 11,677 14,437 14,417 19,513 60,044 Earnings per limited partner unit: Basic $ 0.40 $ 0.53 $ 0.52 $ 0.63 $ 2.08 (a) The third and fourth quarters of 2015 include impairments and other expenses of $23,718 and $1,941 , respectively. Refer to Note 15 for additional disclosure. (b) The fourth quarter of 2015 includes a gain of $12,310 on a contract settlement payment.</t>
  </si>
  <si>
    <t>Condensed Consolidating Financial Information</t>
  </si>
  <si>
    <t>Condensed Consolidating Financial Information 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December 31, 2015 , the guarantors were our sole subsidiaries, other than: Hi-Crush Finance Corp., Hi-Crush Augusta Acquisition Co. LLC, Hi-Crush Canada Inc. and Hi-Crush Canada Distribution Corp., which are our 100% owned subsidiaries, and Augusta, of which we own 98.0% of the common equity interests. As of December 31, 2015 , the Partnership had no assets or operations independent of its subsidiaries, and there were no significant restrictions upon the ability of the Partnership or any of its subsidiaries to obtain funds from its respective subsidiaries by dividend or loan. As of December 31, 2015 , none of the assets of our subsidiaries represented restricted net assets pursuant to Rule 4-08(e)(3) of Regulation S-X under the Securities Act. 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Condensed consolidating financial information for the Partnership and its combined guarantor and combined non-guarantor subsidiaries is as follows for the dates and periods indicated. Condensed Consolidating Balance Sheet As of December 31, 2015 Parent Guarantor Subsidiaries Non-Guarantor Subsidiaries Consolidating Adjustments Consolidated Assets Current assets: Cash $ 4,136 $ 5,077 $ 1,201 $ — $ 10,414 Accounts receivable, net — 39,292 2,185 — 41,477 Intercompany receivables 47,951 160,108 — (208,059 ) — Inventories — 19,180 9,159 (368 ) 27,971 Prepaid expenses and other current assets 57 4,282 165 — 4,504 Total current assets 52,144 227,939 12,710 (208,427 ) 84,366 Property, plant and equipment, net 14 164,500 111,941 — 276,455 Goodwill and intangible assets, net — 45,524 — — 45,524 Investment in consolidated affiliates 327,885 — 224,250 (552,135 ) — Other assets 5,907 7,377 — — 13,284 Total assets $ 385,950 $ 445,340 $ 348,901 $ (760,562 ) $ 419,629 Liabilities, Equity and Partners' Capital Current liabilities: Accounts payable $ 56 $ 9,941 $ 1,062 $ — $ 11,059 Intercompany payables — — 208,059 (208,059 ) — Accrued and other current liabilities 1,284 1,910 3,146 — 6,340 Due to sponsor 319 575 431 — 1,325 Current portion of long-term debt 2,000 1,258 — — 3,258 Total current liabilities 3,659 13,684 212,698 (208,059 ) 21,982 Long-term debt 245,471 5,666 — — 251,137 Asset retirement obligations — 1,935 5,131 — 7,066 Total liabilities 249,130 21,285 217,829 (208,059 ) 280,185 Equity and partners' capital: Partners' capital 136,820 424,055 128,448 (552,503 ) 136,820 Non-controlling interest — — 2,624 — 2,624 Total equity and partners' capital 136,820 424,055 131,072 (552,503 ) 139,444 Total liabilities, equity and partners' capital $ 385,950 $ 445,340 $ 348,901 $ (760,562 ) $ 419,629 Condensed Consolidating Balance Sheet As of December 31, 2014 Parent Guarantor Subsidiaries Non-Guarantor Subsidiaries Consolidating Adjustments Consolidated Assets Current assets: Cash $ 308 $ 3,490 $ 848 $ — $ 4,646 Restricted cash — 691 — — 691 Accounts receivable, net — 71,504 10,613 — 82,117 Intercompany receivables 88,621 120,401 — (209,022 ) — Inventories — 18,828 6,521 (1,665 ) 23,684 Prepaid expenses and other current assets 277 3,802 2 — 4,081 Total current assets 89,206 218,716 17,984 (210,687 ) 115,219 Property, plant and equipment, net 23 136,240 105,062 — 241,325 Goodwill and intangible assets, net — 66,750 — — 66,750 Investment in consolidated affiliates 277,343 — 224,250 (501,593 ) — Other assets 7,511 5,315 — — 12,826 Total assets $ 374,083 $ 427,021 $ 347,296 $ (712,280 ) $ 436,120 Liabilities, Equity and Partners' Capital Current liabilities: Accounts payable $ 151 $ 21,401 $ 3,326 $ — $ 24,878 Intercompany payables — — 209,021 (209,021 ) — Accrued and other current liabilities 513 6,236 5,499 — 12,248 Due to sponsor 769 11,978 712 — 13,459 Current portion of long-term debt 2,000 — — — 2,000 Total current liabilities 3,433 39,615 218,558 (209,021 ) 52,585 Long-term debt 194,688 3,676 — — 198,364 Asset retirement obligations — 1,799 4,931 — 6,730 Total liabilities 198,121 45,090 223,489 (209,021 ) 257,679 Equity and partners' capital: Partners' capital 175,962 381,931 121,328 (503,259 ) 175,962 Non-controlling interest — — 2,479 — 2,479 Total equity and partners' capital 175,962 381,931 123,807 (503,259 ) 178,441 Total liabilities, equity and partners' capital $ 374,083 $ 427,021 $ 347,296 $ (712,280 ) $ 436,120 Condensed Consolidating Statements of Operations For the Year Ended December 31, 2015 Parent Guarantor Subsidiaries Non-Guarantor Subsidiaries Consolidating Adjustments Consolidated Revenues $ — $ 324,703 $ 44,085 $ (29,148 ) $ 339,640 Cost of goods sold (including depreciation, depletion and amortization) — 257,970 33,846 (30,445 ) 261,371 Gross profit — 66,733 10,239 1,297 78,269 Operating costs and expenses: General and administrative expenses 8,717 11,201 2,447 — 22,365 Impairments and other expenses — 25,489 170 — 25,659 Accretion of asset retirement obligations — 136 200 — 336 Other operating income — (12,310 ) — — (12,310 ) Income (loss) from operations (8,717 ) 42,217 7,422 1,297 42,219 Other income (expense): Earnings (loss) from consolidated affiliates 50,541 — — (50,541 ) — Interest expense (13,559 ) (93 ) (157 ) — (13,809 ) Net income (loss) 28,265 42,124 7,265 (49,244 ) 28,410 Income attributable to non-controlling interest — — (145 ) — (145 ) Net income (loss) attributable to Hi-Crush Partners LP $ 28,265 $ 42,124 $ 7,120 $ (49,244 ) $ 28,265 Condensed Consolidating Statements of Operations For the Year Ended December 31, 2014 Parent Guarantor Subsidiaries Non-Guarantor Subsidiaries Consolidating Adjustments Consolidated Revenues $ — $ 336,463 $ 89,208 $ (39,124 ) $ 386,547 Cost of goods sold (including depreciation, depletion and amortization) — 225,728 39,523 (39,267 ) 225,984 Gross profit — 110,735 49,685 143 160,563 Operating costs and expenses: General and administrative expenses 13,624 10,883 1,839 — 26,346 Accretion of asset retirement obligations — 126 120 — 246 Income (loss) from operations (13,624 ) 99,726 47,726 143 133,971 Other income (expense): Earnings (loss) from consolidated affiliates 146,444 — — (146,444 ) — Interest expense (9,750 ) (62 ) (134 ) — (9,946 ) Net income (loss) 123,070 99,664 47,592 (146,301 ) 124,025 Income attributable to non-controlling interest — — (955 ) — (955 ) Net income (loss) attributable to Hi-Crush Partners LP $ 123,070 $ 99,664 $ 46,637 $ (146,301 ) $ 123,070 Condensed Consolidating Statements of Operations For the Year Ended December 31, 2013 Parent Guarantor Subsidiaries Non-Guarantor Subsidiaries Consolidating Adjustments Consolidated Revenues $ — $ 141,742 $ 41,630 $ (4,402 ) $ 178,970 Cost of goods sold (including depreciation, depletion and amortization) — 74,539 24,798 (3,453 ) 95,884 Gross profit — 67,203 16,832 (949 ) 83,086 Operating costs and expenses: General and administrative expenses 9,729 6,476 2,891 — 19,096 Impairments and other expenses — 47 — — 47 Accretion of asset retirement obligations — 117 111 — 228 Income (loss) from operations (9,729 ) 60,563 13,830 (949 ) 63,715 Other income (expense): Earnings (loss) from consolidated affiliates 72,984 — — (72,984 ) — Interest expense (3,485 ) (37 ) (149 ) — (3,671 ) Net income (loss) 59,770 60,526 13,681 (73,933 ) 60,044 Income attributable to non-controlling interest — — (274 ) — (274 ) Net income (loss) attributable to Hi-Crush Partners LP $ 59,770 $ 60,526 $ 13,407 $ (73,933 ) $ 59,770 Condensed Consolidating Statements of Cash Flows For the Year Ended December 31, 2015 Parent Guarantor Subsidiaries Non-Guarantor Subsidiaries Consolidating Adjustments Consolidated Net cash provided by operating activities $ 23,403 $ 85,781 $ 18,801 $ (40,669 ) $ 87,316 Investing activities: Capital expenditures for property, plant and equipment — (48,158 ) (14,078 ) — (62,236 ) Restricted cash, net — 691 — — 691 Net cash used in investing activities — (47,467 ) (14,078 ) — (61,545 ) Financing activities: Proceeds from issuance of long-term debt 65,000 — — — 65,000 Repayment of long-term debt (14,500 ) (428 ) — — (14,928 ) Proceeds from unit purchase program participants 403 — — — 403 Advances to parent, net — (36,299 ) (4,370 ) 40,669 — Loan origination costs (406 ) — — — (406 ) Distributions paid (70,072 ) — — — (70,072 ) Net cash provided by (used in) financing activities (19,575 ) (36,727 ) (4,370 ) 40,669 (20,003 ) Net increase in cash 3,828 1,587 353 — 5,768 Cash: Beginning of period 308 3,490 848 — 4,646 End of period $ 4,136 $ 5,077 $ 1,201 $ — $ 10,414 Condensed Consolidating Statements of Cash Flows For the Year Ended December 31, 2014 Parent Guarantor Subsidiaries Non-Guarantor Subsidiaries Consolidating Adjustments Consolidated Net cash provided by operating activities $ 68,139 $ 82,840 $ 41,895 $ (88,504 ) $ 104,370 Investing activities: Capital expenditures for property, plant and equipment (20 ) (15,191 ) (25,254 ) — (40,465 ) Acquisition of Hi-Crush Augusta LLC — — (224,250 ) — (224,250 ) Net cash used in investing activities (20 ) (15,191 ) (249,504 ) — (264,715 ) Financing activities: Proceeds from issuance of long-term debt 198,000 — — — 198,000 Repayment of long-term debt (139,750 ) — — — (139,750 ) Proceeds from equity issuance, net 170,693 — — — 170,693 Advances to parent, net (224,250 ) (68,150 ) 212,550 79,850 — Loan origination costs (7,120 ) — — — (7,120 ) Redemption of common units (19 ) — — — (19 ) Distributions paid (77,421 ) — (8,654 ) 8,654 (77,421 ) Net cash provided by (used in) financing activities (79,867 ) (68,150 ) 203,896 88,504 144,383 Net decrease in cash (11,748 ) (501 ) (3,713 ) — (15,962 ) Cash: Beginning of period 12,056 3,991 4,561 — 20,608 End of period $ 308 $ 3,490 $ 848 $ — $ 4,646 Condensed Consolidating Statements of Cash Flows For the Year Ended December 31, 2013 Parent Guarantor Subsidiaries Non-Guarantor Subsidiaries Consolidating Adjustments Consolidated Net cash provided by operating activities $ 55,252 $ 44,503 $ 11,476 $ (46,908 ) $ 64,323 Investing activities: Capital expenditures for property, plant and equipment — (6,260 ) (4,370 ) — (10,630 ) Investment in Hi-Crush Augusta LLC (37,500 ) — — 37,500 — Acquisition of D&amp;I Silica LLC, net (94,955 ) — — — (94,955 ) Net cash used in investing activities (132,455 ) (6,260 ) (4,370 ) 37,500 (105,585 ) Financing activities: Proceeds from issuance of long-term debt 138,250 — — — 138,250 Repayment of long-term debt — — (33,250 ) — (33,250 ) Affiliate financing, net 5,615 — 9,092 (9,092 ) 5,615 Advances to parent, net — (44,750 ) — 44,750 — Issuance of preferred units to parent — — 37,500 (37,500 ) — Loan origination costs (829 ) — — — (829 ) Distributions paid (53,777 ) — (15,887 ) 11,250 (58,414 ) Net cash provided by (used in) financing activities 89,259 (44,750 ) (2,545 ) 9,408 51,372 Net increase (decrease) in cash 12,056 (6,507 ) 4,561 — 10,110 Cash: Beginning of period — 10,498 — — 10,498 End of period $ 12,056 $ 3,991 $ 4,561 $ — $ 20,608</t>
  </si>
  <si>
    <t>Concentration of Credit Risk</t>
  </si>
  <si>
    <t>Risks and Uncertainties [Abstract]</t>
  </si>
  <si>
    <t>Concentration of Credit Risk The Partnership is a producer of sand mainly used by the oil and natural gas industry for fracturing wells. The Partnership’s business is, therefore, dependent upon economic activity within this market. For the year ended December 31, 2015 , sales to four customers accounted for 68% or the Partnership's revenue. For the year ended December 31, 2014 sales to three customers accounted for 64% of the Partnership’s revenue. For the year ended December 31, 2013, sales to three customers accounted for 78% of the Partnership’s revenue. Throughout 2015 , the Partnership has maintained cash balances in excess of federally insured amounts on deposit with financial institutions.</t>
  </si>
  <si>
    <t>Significant Accounting Policies (Policies)</t>
  </si>
  <si>
    <t>Use of Estimates</t>
  </si>
  <si>
    <t>Use of Estimates 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 based compensation and estimated cost of future asset retirement obligations. Actual results could differ from those estimates.</t>
  </si>
  <si>
    <t>Cash and Cash Equivalents, and Restricted Cash</t>
  </si>
  <si>
    <t>Cash and Cash Equivalents Cash and cash equivalents consist of all cash balances and highly liquid investments with an original maturity of three months or less. Restricted Cash The Partnership pledged cash escrow accounts for the benefit of the Pennsylvania Department of Transportation, Bureau of Rail Freight, Ports and Waterways (the “Bureau”) to guarantee performance on rail improvement projects partially funded by the Bureau. The funds were released when the project was completed during 2015.</t>
  </si>
  <si>
    <t>Accounts Receivable</t>
  </si>
  <si>
    <t>Accounts Receivable 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using the specific identification method. Account balances are charged against the allowance after all means of collection have been exhausted and potential recovery is considered remote.</t>
  </si>
  <si>
    <t>Deferred Charges</t>
  </si>
  <si>
    <t>Deferred Charges Certain direct costs incurred in connection with debt financing have been capitalized and are being amortized using the straight-line method, which approximates the effective interest method, over the life of the debt. Amortization expense is included in interest expense and was $2,293 , $1,264 and $463 for the years ended December 31, 2015 , 2014 and 2013 , respectively. On November 5, 2015, we amended our revolving credit agreement. As a result of this modification, we accelerated amortization of $662 representing a portion of the remaining unamortized balance of debt issuance costs. Refer to Note 8 - Long-Term Debt for additional disclosure on our revolver credit agreement.</t>
  </si>
  <si>
    <t xml:space="preserve">Inventories Sand inventory is stated at the lower of cost or market using the average cost method. 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 Inventory transported for sale at our terminal facilities includes the cost of purchased or manufactured sand, plus transportation related charges. Spare parts inventory includes critical spares, materials and supplies. We account for spare parts on a first-in, first-out basis, and value the inventory at the lower of cost or market. Detail reviews are performed related to the net realizable value of the spare parts inventory, giving consideration to quality, excessive levels, obsolescence and other factors. </t>
  </si>
  <si>
    <t>Property, Plant and Equipment Additions and improvements occurring through the normal course of business are capitalized at cost. When assets are retired or disposed of, the cost and the accumulated depreciation and depletion are eliminated from the accounts and any gain or loss is reflected in the income statement. Expenditures for normal repairs and maintenance are expensed as incurred. Construction-in-progress is primarily comprised of machinery and equipment which has not been placed in service. 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 and asset retirement obligations 17-33 years Rail and rail equipment 15-20 years Transload facilities and equipment 15-20 years 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t>
  </si>
  <si>
    <t>Impairment of Long-lived Assets</t>
  </si>
  <si>
    <t xml:space="preserve">Impairment of Long-lived Assets Recoverability of investments in property, plant and equipment, and mineral rights is evaluated annually.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 Impairment losses are recognized based on the extent that the remaining investment exceeds the fair value, which is determined based upon the estimated future discounted net cash flows to be generated by the property, plant and equipment and mineral rights. 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t>
  </si>
  <si>
    <t xml:space="preserve">Goodwill and Intangible Assets 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During 2015, global oil and natural gas commodity prices, particularly crude oil, significantly decreased as compared to 2014. This decrease in commodity prices has had, and is expected to continue to have, a negative impact on industry drilling and well completion activity, which affects the demand for frac sand. We expect that these circumstances may continue to negatively affect our revenues, net income and cash generated from operations into 2016. We performed our annual assessment of the recoverability of goodwill during the third quarter of 2015. Although we have seen a significant decrease in the price of our common units since August 2014, which has resulted in an overall reduction in our market capitalization, our market capitalization exceeded our recorded net book value as of September 30, 2015. We updated our internal business outlook of the D&amp;I reporting unit to consider the current economic environment that affects our operations. As part of the first step of goodwill impairment testing, we updated our assessment of our future cash flows, applying expected long-term growth rates, discount rates, and terminal values that we consider reasonable. We calculated a present value of the cash flows to arrive at an estimate of fair value under the income approach, and then used the market approach to corroborate this value. As a result of these estimates, we determined that there was no impairment of goodwill. Uncertain market conditions for frac sand resulting from current oil and natural gas prices continue. Should energy industry conditions further deteriorate, there is a possibility that the $33,745 of goodwill resulting from the acquisition of D&amp;I in 2013 may be impaired in a future period. Any resulting non-cash impairment charges to earnings may be material. Specific uncertainties affecting our estimated fair value include the impact of competition, the prices of frac sand, future overall activity levels and demand for frac sand, the activity levels of our significant customers, and other factors affecting the rate of our future growth. These factors were reviewed and assessed during the fourth quarter of 2015 and will continue to be assessed going forward. Additional adverse developments with regard to these factors could have a further negative impact on our fair value. 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t>
  </si>
  <si>
    <t>Revenue Recognition</t>
  </si>
  <si>
    <t xml:space="preserve">Revenue Recognition 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 A substantial portion of our frac sand is sold to customers with whom we have long-term supply agreements, the current terms of which expire between 2017 and 2021 . The agreements define, among other commitments, the volume of product that the Partnership must provide, the price that will be charged to the customer, and the volume that the customer must purchase by the end of the defined cure periods, which can range from three months to the end of a contract year. 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t>
  </si>
  <si>
    <t>Asset Retirement Obligations In accordance with Accounting Standards Codification (“ASC”) 410-20, Asset Retirement Obligations ,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t>
  </si>
  <si>
    <t>Fair Value of Financial Instruments</t>
  </si>
  <si>
    <t>Fair Value of Financial Instruments 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51,305 as of December 31, 2015 , based on the market price quoted from external sources, compared with a carrying value of $196,500 . If the senior secured term loan was measured at fair value in the financial statements, it would be classified as Level 2 in the fair value hierarchy.</t>
  </si>
  <si>
    <t>Net Income per Limited Partner Unit</t>
  </si>
  <si>
    <t xml:space="preserve">Net Income per Limited Partner Unit 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s computed by dividing limited partners’ interest in net income, after deducting any sponsor incentive distributions, by the weighted-average number of outstanding limited partner units. Through March 31, 2014, basic and diluted net income per unit were the same as there were no potentially dilutive common or subordinated units outstanding. Through August 15, 2014, the 3,750,000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9 . As such,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As described in Note 2 , the Partnership's historical financial information has been recast to consolidate Augusta for all periods presented. The amounts of incremental income or losses recasted to periods prior to the Augusta Contribution are excluded from the calculation of net income per limited partner unit. </t>
  </si>
  <si>
    <t>Income Taxes</t>
  </si>
  <si>
    <t>Income Taxes The Partnership is a pass-through entity and is not considered a taxing entity for federal tax purposes. Therefore, there is not a provision for income taxes in the accompanying Consolidated Financial Statements. The Partnership’s net income or loss is allocated to its partners in accordance with the partnership agreement. The partners are taxed individually on their share of the Partnership’s earnings.</t>
  </si>
  <si>
    <t>Recent Accounting Pronouncements</t>
  </si>
  <si>
    <t>Recent Accounting Pronouncements In July 2015, the FASB issued Accounting Standards Update No. 2015-11, which specifies that all inventory, excluding inventory that is measured using the last-in, first-out method or the retail inventory method, be measured at the lower of cost or net realizable value. Net realizable value is defined as the estimated selling price in the ordinary course of business, less reasonably predictable costs of completion, disposal and transportation. The amendment is effective for the Partnership beginning in the first quarter of 2017, with early adoption permitted, and should be applied prospectively. The Partnership is currently assessing the impact that adopting this new accounting guidance will have on its Consolidated Financial Statements and footnote disclosures, but does not anticipate that adoption will have a material impact on its financial position, results of operations or cash flows. In April 2015, the FASB issued Accounting Standards Update No. 2015-06,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 down transaction. In addition, the standard requires additional qualitative disclosures about how the rights to the earnings (losses) differ before and after the drop down transaction occurs for purposes of computing earnings per unit under the two-class method. The new accounting guidance is effective for the Partnership beginning in the first quarter of 2016, and should be applied retrospectively. Adoption of this new accounting guidance will not have a material impact on the Partnerships financial position, results of operations or cash flows. In April 2015, the FASB issued Accounting Standards Update No. 2015-03, which requires that debt issuance costs related to a recognized debt liability be presented in the balance sheet as a direct deduction from the carrying amount of that debt liability, consistent with debt discounts. The new accounting guidance is effective for the Partnership beginning in the first quarter of 2016, at which time any debt issuance costs associated with debt liabilities will be presented as a direct deduction from the carrying amount of the debt liability. However, debt issuance costs associated with any revolving credit facility will remain an asset within the Consolidated Balance Sheets. In February 2015, the FASB issued Accounting Standards Update No. 2015-02, which is intended to improve upon and simplify the consolidation assessment required to evaluate whether organizations should consolidate certain legal entities such as limited partnerships, limited liability companies, and securitization structures. The new accounting guidance is effective for the Partnership beginning in the first quarter of 2016. The Partnership anticipates that the adoption of this amended guidance will not materially affect its financial position, results of operations or cash flows.</t>
  </si>
  <si>
    <t>Significant Accounting Policies (Tables)</t>
  </si>
  <si>
    <t>Future Amortization Expense</t>
  </si>
  <si>
    <t>The following is a summary of future amortization expense associated with deferred charges: For the years ending December 31, 2016 $ 1,284 2017 1,282 2018 1,282 2019 971 2020 816 Thereafter 272 Total $ 5,907</t>
  </si>
  <si>
    <t>Estimated Useful Lives of Fixed Assets</t>
  </si>
  <si>
    <t>Fixed assets other than plant facilities and buildings associated with productive, depletable properties are carried at historical cost and are depreciated using the straight-line method over the estimated useful lives of the assets, as follows: Computer equipment 3 years Furniture and fixtures 7 years Vehicles 5 years Equipment 5-15 years Rail spur and asset retirement obligations 17-33 years Rail and rail equipment 15-20 years Transload facilities and equipment 15-20 years</t>
  </si>
  <si>
    <t>Business Combinations (Tables)</t>
  </si>
  <si>
    <t>Schedule of Recognized Identified Assets Acquired and Liabilities Assumed</t>
  </si>
  <si>
    <t>The total purchase price of $132,517 was allocated to the net assets acquired as follows: Assets acquired: Cash $ 204 Restricted cash 688 Accounts receivable 17,908 Inventories 10,372 Prepaid expenses and other current assets 809 Property, plant and equipment 39,242 Intangible assets 41,878 Goodwill 33,745 Other assets 113 Total assets acquired $ 144,959 Liabilities assumed: Accounts payable $ 11,646 Accrued liabilities and other current liabilities 796 Total liabilities assumed 12,442 Fair value of net assets acquired $ 132,517 The following table summarizes the carrying value of Augusta's assets as of April 28, 2014, and the allocation of the cash consideration paid: Net assets of Hi-Crush Augusta LLC as of April 28, 2014: Cash $ 1,035 Accounts receivable 9,816 Inventories 4,012 Prepaid expenses and other current assets 114 Due from Hi-Crush Partners LP 1,756 Property, plant and equipment 84,900 Accounts payable (3,379 ) Accrued liabilities and other current liabilities (2,926 ) Due to sponsor (4,721 ) Asset retirement obligation (2,993 ) Total carrying value of Augusta's net assets $ 87,614 Allocation of purchase price Carrying value of sponsor's non-controlling interest prior to Augusta Contribution $ 35,951 Less: Carrying value of 2% of non-controlling interest retained by sponsor (1,752 ) Purchase price allocated to non-controlling interest acquired 34,199 Excess purchase price over the historical cost of the acquired non-controlling interest (a) 190,051 Cost of Augusta acquisition $ 224,250 (a) The deemed distribution attributable to the excess purchase price was allocated to the common and subordinated unitholders based on the respective number of units outstanding as of April 28, 2014.</t>
  </si>
  <si>
    <t>Business Acquisition, Pro Forma Information</t>
  </si>
  <si>
    <t>The following tables summarize the supplemental Consolidated Statements of Operations information on an unaudited pro forma basis as if the acquisition had been included in our results for the year ended December 31, 2013. The tables include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 Pro Forma Financial Information for the: Year Ended December 31, 2013 Revenues $ 234,022 Net income $ 69,895 Net income per limited partner unit – basic and diluted $ 2.37 The following tables present our recasted revenues, net income and net income attributable to Hi-Crush Partners LP per limited partner unit giving effect to the Augusta Contribution, as reconciled to the revenues, net income and net income attributable to Hi-Crush Partners LP per limited partnership unit of the Partnership. Year Ended December 31, 2014 Partnership Partnership Historical Augusta Eliminations Recasted Revenues $ 365,347 $ 25,356 $ (4,156 ) $ 386,547 Net income (loss) $ 120,484 $ 11,398 $ (7,857 ) $ 124,025 Net income attributable to Hi-Crush Partners LP per limited partner unit - basic $ 3.09 $ 3.14 Year Ended December 31, 2013 Partnership Partnership Historical Augusta Eliminations Recasted Revenues $ 141,742 $ 41,630 $ (4,402 ) $ 178,970 Net income (loss) $ 58,562 $ 13,681 $ (12,199 ) $ 60,044 Net income attributable to Hi-Crush Partners LP per limited partner unit - basic $ 2.08 $ 2.12</t>
  </si>
  <si>
    <t>Business Acquisition, Pro Forma Information, Nonrecurring Adjustments</t>
  </si>
  <si>
    <t>The pro forma financial information includes the impact of the following pro forma adjustments: Adjustments Utilized to Prepare the Pro Forma Financial Information for the: Debit / (Credit) Year Ended December 31, 2013 Acquisition related expenses $ (4,775 ) Other general and administrative expenses (117 ) Interest expense on debt issued to fund acquisition 1,226 Depreciation and amortization expense (8 ) Increase in weighted average common units outstanding 696,467</t>
  </si>
  <si>
    <t>Goodwill and Intangible Assets (Tables)</t>
  </si>
  <si>
    <t>Changes in Goodwill and Intangible Assets</t>
  </si>
  <si>
    <t>Changes in goodwill and intangible assets consisted of the following: Goodwill Intangible Assets Balance at December 31, 2013 $ 33,745 $ 38,191 Amortization expense — (5,186 ) Balance at December 31, 2014 33,745 33,005 Loss on impairment (Note 15) — (18,606 ) Amortization expense — (2,620 ) Balance at December 31, 2015 $ 33,745 $ 11,779</t>
  </si>
  <si>
    <t>Intangible Assets, Arising from Acquisition</t>
  </si>
  <si>
    <t>Intangible assets arising from the acquisition of D&amp;I consisted of the following: December 31, Useful life 2015 2014 Supplier agreements 1-20 Years $ 21,997 $ 21,997 Customer contracts and relationships 1-10 Years 18,132 18,132 Other intangible assets 1-3 Years 1,749 1,749 Intangible assets 41,878 41,878 Less: Accumulated amortization and impairments (30,099 ) (8,873 ) Intangible assets, net $ 11,779 $ 33,005</t>
  </si>
  <si>
    <t>As of December 31, 2015 , future amortization is as follows: Fiscal Year Amortization 2016 $ 1,682 2017 1,682 2018 1,682 2019 1,682 2020 1,682 Thereafter 3,369 $ 11,779</t>
  </si>
  <si>
    <t>Inventories (Tables)</t>
  </si>
  <si>
    <t>Components of Inventories</t>
  </si>
  <si>
    <t>Inventories consisted of the following: December 31, 2015 2014 Raw material $ — $ 63 Work-in-progress 11,827 8,892 Finished goods 13,960 13,441 Spare parts 2,184 1,288 Inventories $ 27,971 $ 23,684</t>
  </si>
  <si>
    <t>Property, Plant and Equipment (Tables)</t>
  </si>
  <si>
    <t>Components of Property, Plant and Equipment</t>
  </si>
  <si>
    <t>Property, plant and equipment consisted of the following: December 31, 2015 2014 Buildings $ 5,519 $ 3,930 Mining property and mine development 54,911 46,967 Plant and equipment 151,582 134,870 Rail and rail equipment 29,300 23,161 Transload facilities and equipment 62,557 31,742 Construction-in-progress 9,740 18,519 Property, plant and equipment 313,609 259,189 Less: Accumulated depreciation and depletion (37,154 ) (17,864 ) Property, plant and equipment, net $ 276,455 $ 241,325</t>
  </si>
  <si>
    <t>Long-Term Debt (Tables)</t>
  </si>
  <si>
    <t>Components of Long-Term Debt</t>
  </si>
  <si>
    <t>Long-term debt consisted of the following: December 31, 2015 2014 Term Loan Credit Facility $ 194,971 $ 196,688 Revolving Credit Agreement 52,500 — Other notes payable 6,924 3,676 Less: current portion of long-term debt (3,258 ) (2,000 ) Long-term debt $ 251,137 $ 198,364</t>
  </si>
  <si>
    <t>Schedule of Maturities of Long-term Debt</t>
  </si>
  <si>
    <t>As of December 31, 2015 , future minimum debt repayments are as follows: Fiscal Year Amount 2016 $ 3,258 2017 3,990 2018 5,676 2019 54,500 2020 2,000 Thereafter 184,971 $ 254,395</t>
  </si>
  <si>
    <t>Equity (Tables)</t>
  </si>
  <si>
    <t>Schedule of Distributions Made to Common and Subordinated Unitholders</t>
  </si>
  <si>
    <t>Our recent distributions have been as follows: Declaration Date Amount Declared Per Unit Record Date Payment Date Payment to Limited Partner Units Payment to Holders of Incentive Distribution Rights January 17, 2013 $ 0.4750 February 1, 2013 February 15, 2013 $ 12,961 $ — April 16, 2013 $ 0.4750 May 1, 2013 May 15, 2013 $ 12,961 $ — July 17, 2013 $ 0.4750 August 1, 2013 August 15, 2013 $ 13,711 $ — October 17, 2013 $ 0.4900 November 1, 2013 November 15, 2013 $ 14,144 $ — January 15, 2014 $ 0.5100 January 31, 2014 February 14, 2014 $ 14,726 $ — April 16, 2014 $ 0.5250 May 1, 2014 May 15, 2014 $ 17,388 $ — July 16, 2014 $ 0.5750 August 1, 2014 August 15, 2014 $ 19,088 $ 168 October 15, 2014 $ 0.6250 October 31, 2014 November 14, 2014 $ 23,092 $ 695 January 15, 2015 $ 0.6750 January 30, 2015 February 13, 2015 $ 24,947 $ 1,311 April 16, 2015 $ 0.6750 May 1, 2015 May 15, 2015 $ 24,947 $ 1,311 July 21, 2015 $ 0.4750 August 5, 2015 August 14, 2015 $ 17,555 $ — On October 26, 2015, we announced the Board of Directors' decision to temporarily suspend the distribution payment to common unitholders. Therefore, no quarterly distribution was declared for the third and fourth quarters of 2015.</t>
  </si>
  <si>
    <t>Schedule of Weighted Average Number of Shares</t>
  </si>
  <si>
    <t>The following table outlines our basic and diluted, weighted average limited partner units outstanding during the relevant periods: Year ended December 31, 2015 2014 2013 Basic 36,958,988 33,370,020 28,168,265 Diluted 37,150,878 35,783,540 28,168,265</t>
  </si>
  <si>
    <t>Schedule of Net Income Attributable to Limited Partners</t>
  </si>
  <si>
    <t xml:space="preserve">The following table provides a reconciliation of net income and the assumed allocation of net income under the two-class method for purposes of computing net income per limited partner unit for the year ended December 31, 2015 (in thousands, except per unit amounts): General Partner and IDRs Limited Partner Units Total Declared distribution $ 1,311 $ 42,502 $ 43,813 Assumed allocation of distributions in excess of earnings — (15,548 ) (15,548 ) Assumed allocation of net income $ 1,311 $ 26,954 $ 28,265 Earnings per limited partner unit - basic $ 0.73 Earnings per limited partner unit - diluted $ 0.73 </t>
  </si>
  <si>
    <t>Unit-Based Compensation (Tables)</t>
  </si>
  <si>
    <t>Schedule of Performance Phantom Units Activity</t>
  </si>
  <si>
    <t>The following table presents information relative to our PPUs. Units Grant Date Weighted-Average Fair Value per Unit Outstanding at January 1, 2015 64,414 $ 65.57 Granted 119,550 $ 37.52 Forfeited (47,394 ) $ 48.76 Outstanding at December 31, 2015 136,570 $ 46.85</t>
  </si>
  <si>
    <t>Schedule of Time-Based Phantom Units Activity</t>
  </si>
  <si>
    <t>The following table presents information relative to our TPUs. Units Grant Date Weighted-Average Fair Value per Unit Outstanding at January 1, 2015 16,603 $ 47.33 Vested (1,200 ) $ 35.13 Granted 42,200 $ 34.09 Forfeited (2,283 ) $ 44.17 Outstanding at December 31, 2015 55,320 $ 37.63</t>
  </si>
  <si>
    <t>Unit-based Compensation Expense</t>
  </si>
  <si>
    <t>The following table presents total unit-based compensation expense: Year ended December 31, 2015 2014 2013 Performance Phantom Units $ 1,973 $ 954 $ — Time-based Phantom Units 724 155 — Director and other unit grants 273 361 100 Unit Purchase Program 13 — — Total compensation expense $ 2,983 $ 1,470 $ 100</t>
  </si>
  <si>
    <t>Asset Retirement Obligations (Tables)</t>
  </si>
  <si>
    <t>Reconciliation of Total Reclamation Liability for Asset Retirement Obligations</t>
  </si>
  <si>
    <t>Although the ultimate amount of reclamation and closure costs to be incurred is uncertain, the Partnership maintained a post-closure reclamation and site restoration obligation as follows: Balance at January 1, 2013 $ 4,399 Accretion expense 228 Balance at December 31, 2013 4,627 Additions to liabilities 1,857 Accretion expense 246 Balance at December 31, 2014 6,730 Accretion expense 336 Balance at December 31, 2015 $ 7,066</t>
  </si>
  <si>
    <t>Commitments and Contingencies (Tables)</t>
  </si>
  <si>
    <t>Schedule of Contractual Obligations</t>
  </si>
  <si>
    <t>As of December 31, 2015 , future minimum operating lease payments and minimum purchase commitments are as follows: Fiscal Year Operating Minimum Purchase 2016 $ 24,573 $ 1,007 2017 24,718 1,170 2018 23,812 1,170 2019 21,742 1,460 2020 14,093 1,890 Thereafter 12,524 4,568 $ 121,462 $ 11,265</t>
  </si>
  <si>
    <t>Impairments and Other Expenses (Tables)</t>
  </si>
  <si>
    <t>We recognized impairments and other expenses as outlined in the following table: Year Ended December 31, 2015 2014 2013 Impairment of Sand Supply Agreement $ 18,606 $ — $ — Impairment of idled administrative and transload facilities 6,186 — — Severance, retention and relocation 571 — — Abandonment of construction projects 256 — 47 Expiration of exclusivity agreement 40 — — Impairments and other expenses $ 25,659 $ — $ 47</t>
  </si>
  <si>
    <t>Quarterly Financial Data (Unaudited) (Tables)</t>
  </si>
  <si>
    <t>Summary of Quarterly Financial Data</t>
  </si>
  <si>
    <t xml:space="preserve"> First Quarter Second Quarter Third Quarter (a) Fourth Quarter (a)(b) Total 2015 Revenues $ 102,111 $ 83,958 $ 81,494 $ 72,077 $ 339,640 Gross profit 33,472 20,260 15,094 9,443 78,269 Income (loss) from operations 27,171 14,427 (14,687 ) 15,308 42,219 Net income (loss) 23,854 11,448 (18,073 ) 11,181 28,410 Earnings (loss) per limited partner unit: Basic $ 0.61 $ 0.31 $ (0.49 ) $ 0.30 $ 0.73 2014 Revenues $ 70,578 $ 82,724 $ 102,316 $ 130,929 $ 386,547 Gross profit 26,412 38,865 46,676 48,610 160,563 Income from operations 19,930 32,120 40,432 41,489 133,971 Net income 18,520 29,805 37,321 38,379 124,025 Earnings per limited partner unit: Basic $ 0.49 $ 0.77 $ 0.86 $ 0.85 $ 3.09 2013 Revenues $ 24,277 $ 37,560 $ 53,158 $ 63,975 $ 178,970 Gross profit 15,357 19,736 21,289 26,704 83,086 Income from operations 11,991 15,151 15,690 20,883 63,715 Net income 11,677 14,437 14,417 19,513 60,044 Earnings per limited partner unit: Basic $ 0.40 $ 0.53 $ 0.52 $ 0.63 $ 2.08 (a) The third and fourth quarters of 2015 include impairments and other expenses of $23,718 and $1,941 , respectively. Refer to Note 15 for additional disclosure. (b) The fourth quarter of 2015 includes a gain of $12,310 on a contract</t>
  </si>
  <si>
    <t>Condensed Consolidating Financial Information (Tables)</t>
  </si>
  <si>
    <t>Condensed Consolidating Balance Sheet</t>
  </si>
  <si>
    <t>Condensed Consolidating Balance Sheet As of December 31, 2015 Parent Guarantor Subsidiaries Non-Guarantor Subsidiaries Consolidating Adjustments Consolidated Assets Current assets: Cash $ 4,136 $ 5,077 $ 1,201 $ — $ 10,414 Accounts receivable, net — 39,292 2,185 — 41,477 Intercompany receivables 47,951 160,108 — (208,059 ) — Inventories — 19,180 9,159 (368 ) 27,971 Prepaid expenses and other current assets 57 4,282 165 — 4,504 Total current assets 52,144 227,939 12,710 (208,427 ) 84,366 Property, plant and equipment, net 14 164,500 111,941 — 276,455 Goodwill and intangible assets, net — 45,524 — — 45,524 Investment in consolidated affiliates 327,885 — 224,250 (552,135 ) — Other assets 5,907 7,377 — — 13,284 Total assets $ 385,950 $ 445,340 $ 348,901 $ (760,562 ) $ 419,629 Liabilities, Equity and Partners' Capital Current liabilities: Accounts payable $ 56 $ 9,941 $ 1,062 $ — $ 11,059 Intercompany payables — — 208,059 (208,059 ) — Accrued and other current liabilities 1,284 1,910 3,146 — 6,340 Due to sponsor 319 575 431 — 1,325 Current portion of long-term debt 2,000 1,258 — — 3,258 Total current liabilities 3,659 13,684 212,698 (208,059 ) 21,982 Long-term debt 245,471 5,666 — — 251,137 Asset retirement obligations — 1,935 5,131 — 7,066 Total liabilities 249,130 21,285 217,829 (208,059 ) 280,185 Equity and partners' capital: Partners' capital 136,820 424,055 128,448 (552,503 ) 136,820 Non-controlling interest — — 2,624 — 2,624 Total equity and partners' capital 136,820 424,055 131,072 (552,503 ) 139,444 Total liabilities, equity and partners' capital $ 385,950 $ 445,340 $ 348,901 $ (760,562 ) $ 419,629 Condensed Consolidating Balance Sheet As of December 31, 2014 Parent Guarantor Subsidiaries Non-Guarantor Subsidiaries Consolidating Adjustments Consolidated Assets Current assets: Cash $ 308 $ 3,490 $ 848 $ — $ 4,646 Restricted cash — 691 — — 691 Accounts receivable, net — 71,504 10,613 — 82,117 Intercompany receivables 88,621 120,401 — (209,022 ) — Inventories — 18,828 6,521 (1,665 ) 23,684 Prepaid expenses and other current assets 277 3,802 2 — 4,081 Total current assets 89,206 218,716 17,984 (210,687 ) 115,219 Property, plant and equipment, net 23 136,240 105,062 — 241,325 Goodwill and intangible assets, net — 66,750 — — 66,750 Investment in consolidated affiliates 277,343 — 224,250 (501,593 ) — Other assets 7,511 5,315 — — 12,826 Total assets $ 374,083 $ 427,021 $ 347,296 $ (712,280 ) $ 436,120 Liabilities, Equity and Partners' Capital Current liabilities: Accounts payable $ 151 $ 21,401 $ 3,326 $ — $ 24,878 Intercompany payables — — 209,021 (209,021 ) — Accrued and other current liabilities 513 6,236 5,499 — 12,248 Due to sponsor 769 11,978 712 — 13,459 Current portion of long-term debt 2,000 — — — 2,000 Total current liabilities 3,433 39,615 218,558 (209,021 ) 52,585 Long-term debt 194,688 3,676 — — 198,364 Asset retirement obligations — 1,799 4,931 — 6,730 Total liabilities 198,121 45,090 223,489 (209,021 ) 257,679 Equity and partners' capital: Partners' capital 175,962 381,931 121,328 (503,259 ) 175,962 Non-controlling interest — — 2,479 — 2,479 Total equity and partners' capital 175,962 381,931 123,807 (503,259 ) 178,441 Total liabilities, equity and partners' capital $ 374,083 $ 427,021 $ 347,296 $ (712,280 ) $ 436,120</t>
  </si>
  <si>
    <t>Condensed Consolidating Statements of Operations</t>
  </si>
  <si>
    <t>Condensed Consolidating Statements of Operations For the Year Ended December 31, 2015 Parent Guarantor Subsidiaries Non-Guarantor Subsidiaries Consolidating Adjustments Consolidated Revenues $ — $ 324,703 $ 44,085 $ (29,148 ) $ 339,640 Cost of goods sold (including depreciation, depletion and amortization) — 257,970 33,846 (30,445 ) 261,371 Gross profit — 66,733 10,239 1,297 78,269 Operating costs and expenses: General and administrative expenses 8,717 11,201 2,447 — 22,365 Impairments and other expenses — 25,489 170 — 25,659 Accretion of asset retirement obligations — 136 200 — 336 Other operating income — (12,310 ) — — (12,310 ) Income (loss) from operations (8,717 ) 42,217 7,422 1,297 42,219 Other income (expense): Earnings (loss) from consolidated affiliates 50,541 — — (50,541 ) — Interest expense (13,559 ) (93 ) (157 ) — (13,809 ) Net income (loss) 28,265 42,124 7,265 (49,244 ) 28,410 Income attributable to non-controlling interest — — (145 ) — (145 ) Net income (loss) attributable to Hi-Crush Partners LP $ 28,265 $ 42,124 $ 7,120 $ (49,244 ) $ 28,265 Condensed Consolidating Statements of Operations For the Year Ended December 31, 2014 Parent Guarantor Subsidiaries Non-Guarantor Subsidiaries Consolidating Adjustments Consolidated Revenues $ — $ 336,463 $ 89,208 $ (39,124 ) $ 386,547 Cost of goods sold (including depreciation, depletion and amortization) — 225,728 39,523 (39,267 ) 225,984 Gross profit — 110,735 49,685 143 160,563 Operating costs and expenses: General and administrative expenses 13,624 10,883 1,839 — 26,346 Accretion of asset retirement obligations — 126 120 — 246 Income (loss) from operations (13,624 ) 99,726 47,726 143 133,971 Other income (expense): Earnings (loss) from consolidated affiliates 146,444 — — (146,444 ) — Interest expense (9,750 ) (62 ) (134 ) — (9,946 ) Net income (loss) 123,070 99,664 47,592 (146,301 ) 124,025 Income attributable to non-controlling interest — — (955 ) — (955 ) Net income (loss) attributable to Hi-Crush Partners LP $ 123,070 $ 99,664 $ 46,637 $ (146,301 ) $ 123,070 Condensed Consolidating Statements of Operations For the Year Ended December 31, 2013 Parent Guarantor Subsidiaries Non-Guarantor Subsidiaries Consolidating Adjustments Consolidated Revenues $ — $ 141,742 $ 41,630 $ (4,402 ) $ 178,970 Cost of goods sold (including depreciation, depletion and amortization) — 74,539 24,798 (3,453 ) 95,884 Gross profit — 67,203 16,832 (949 ) 83,086 Operating costs and expenses: General and administrative expenses 9,729 6,476 2,891 — 19,096 Impairments and other expenses — 47 — — 47 Accretion of asset retirement obligations — 117 111 — 228 Income (loss) from operations (9,729 ) 60,563 13,830 (949 ) 63,715 Other income (expense): Earnings (loss) from consolidated affiliates 72,984 — — (72,984 ) — Interest expense (3,485 ) (37 ) (149 ) — (3,671 ) Net income (loss) 59,770 60,526 13,681 (73,933 ) 60,044 Income attributable to non-controlling interest — — (274 ) — (274 ) Net income (loss) attributable to Hi-Crush Partners LP $ 59,770 $ 60,526 $ 13,407 $ (73,933 ) $ 59,770</t>
  </si>
  <si>
    <t>Condensed Consolidating Statements of Cash Flows</t>
  </si>
  <si>
    <t>Condensed Consolidating Statements of Cash Flows For the Year Ended December 31, 2015 Parent Guarantor Subsidiaries Non-Guarantor Subsidiaries Consolidating Adjustments Consolidated Net cash provided by operating activities $ 23,403 $ 85,781 $ 18,801 $ (40,669 ) $ 87,316 Investing activities: Capital expenditures for property, plant and equipment — (48,158 ) (14,078 ) — (62,236 ) Restricted cash, net — 691 — — 691 Net cash used in investing activities — (47,467 ) (14,078 ) — (61,545 ) Financing activities: Proceeds from issuance of long-term debt 65,000 — — — 65,000 Repayment of long-term debt (14,500 ) (428 ) — — (14,928 ) Proceeds from unit purchase program participants 403 — — — 403 Advances to parent, net — (36,299 ) (4,370 ) 40,669 — Loan origination costs (406 ) — — — (406 ) Distributions paid (70,072 ) — — — (70,072 ) Net cash provided by (used in) financing activities (19,575 ) (36,727 ) (4,370 ) 40,669 (20,003 ) Net increase in cash 3,828 1,587 353 — 5,768 Cash: Beginning of period 308 3,490 848 — 4,646 End of period $ 4,136 $ 5,077 $ 1,201 $ — $ 10,414 Condensed Consolidating Statements of Cash Flows For the Year Ended December 31, 2014 Parent Guarantor Subsidiaries Non-Guarantor Subsidiaries Consolidating Adjustments Consolidated Net cash provided by operating activities $ 68,139 $ 82,840 $ 41,895 $ (88,504 ) $ 104,370 Investing activities: Capital expenditures for property, plant and equipment (20 ) (15,191 ) (25,254 ) — (40,465 ) Acquisition of Hi-Crush Augusta LLC — — (224,250 ) — (224,250 ) Net cash used in investing activities (20 ) (15,191 ) (249,504 ) — (264,715 ) Financing activities: Proceeds from issuance of long-term debt 198,000 — — — 198,000 Repayment of long-term debt (139,750 ) — — — (139,750 ) Proceeds from equity issuance, net 170,693 — — — 170,693 Advances to parent, net (224,250 ) (68,150 ) 212,550 79,850 — Loan origination costs (7,120 ) — — — (7,120 ) Redemption of common units (19 ) — — — (19 ) Distributions paid (77,421 ) — (8,654 ) 8,654 (77,421 ) Net cash provided by (used in) financing activities (79,867 ) (68,150 ) 203,896 88,504 144,383 Net decrease in cash (11,748 ) (501 ) (3,713 ) — (15,962 ) Cash: Beginning of period 12,056 3,991 4,561 — 20,608 End of period $ 308 $ 3,490 $ 848 $ — $ 4,646 Condensed Consolidating Statements of Cash Flows For the Year Ended December 31, 2013 Parent Guarantor Subsidiaries Non-Guarantor Subsidiaries Consolidating Adjustments Consolidated Net cash provided by operating activities $ 55,252 $ 44,503 $ 11,476 $ (46,908 ) $ 64,323 Investing activities: Capital expenditures for property, plant and equipment — (6,260 ) (4,370 ) — (10,630 ) Investment in Hi-Crush Augusta LLC (37,500 ) — — 37,500 — Acquisition of D&amp;I Silica LLC, net (94,955 ) — — — (94,955 ) Net cash used in investing activities (132,455 ) (6,260 ) (4,370 ) 37,500 (105,585 ) Financing activities: Proceeds from issuance of long-term debt 138,250 — — — 138,250 Repayment of long-term debt — — (33,250 ) — (33,250 ) Affiliate financing, net 5,615 — 9,092 (9,092 ) 5,615 Advances to parent, net — (44,750 ) — 44,750 — Issuance of preferred units to parent — — 37,500 (37,500 ) — Loan origination costs (829 ) — — — (829 ) Distributions paid (53,777 ) — (15,887 ) 11,250 (58,414 ) Net cash provided by (used in) financing activities 89,259 (44,750 ) (2,545 ) 9,408 51,372 Net increase (decrease) in cash 12,056 (6,507 ) 4,561 — 10,110 Cash: Beginning of period — 10,498 — — 10,498 End of period $ 12,056 $ 3,991 $ 4,561 $ — $ 20,608</t>
  </si>
  <si>
    <t>Business and Organization - Additional Information (Detail) - USD ($)</t>
  </si>
  <si>
    <t>Aug. 15, 2014</t>
  </si>
  <si>
    <t>May. 09, 2014</t>
  </si>
  <si>
    <t>Apr. 28, 2014</t>
  </si>
  <si>
    <t>Apr. 15, 2014</t>
  </si>
  <si>
    <t>Apr. 08, 2014</t>
  </si>
  <si>
    <t>Jun. 10, 2013</t>
  </si>
  <si>
    <t>Jan. 31, 2013</t>
  </si>
  <si>
    <t>May. 09, 2013</t>
  </si>
  <si>
    <t>Aug. 21, 2012</t>
  </si>
  <si>
    <t>May. 08, 2012</t>
  </si>
  <si>
    <t>Capital Unit [Line Items]</t>
  </si>
  <si>
    <t>Percentage of limited partner interest</t>
  </si>
  <si>
    <t>100.00%</t>
  </si>
  <si>
    <t>Payments to acquire business</t>
  </si>
  <si>
    <t>Hi-Crush Augusta LLC</t>
  </si>
  <si>
    <t>Ownership percentage</t>
  </si>
  <si>
    <t>98.00%</t>
  </si>
  <si>
    <t>D&amp;I Silica, LLC</t>
  </si>
  <si>
    <t>Business acquisition, number of shares issued</t>
  </si>
  <si>
    <t>Number of common units sold to public</t>
  </si>
  <si>
    <t>Class B Units | Hi-Crush Augusta LLC</t>
  </si>
  <si>
    <t>Revolving Credit Facility</t>
  </si>
  <si>
    <t>Repayments of lines or credit</t>
  </si>
  <si>
    <t>Term Loan Credit Facility</t>
  </si>
  <si>
    <t>Line of credit facility, maximum borrowing capacity</t>
  </si>
  <si>
    <t>Hi Crush Partners LP Credit Facility</t>
  </si>
  <si>
    <t>Common Units | Limited Partner</t>
  </si>
  <si>
    <t>Number of shares issued</t>
  </si>
  <si>
    <t>$150M Revolving Credit Agreement | Revolving Credit Facility</t>
  </si>
  <si>
    <t>Second Amendment Agreement | Hi Crush Partners LP Credit Facility</t>
  </si>
  <si>
    <t>Significant Accounting Policies - Additional Information (Detail) $ in Thousands</t>
  </si>
  <si>
    <t>Jan. 31, 2013shares</t>
  </si>
  <si>
    <t>Dec. 31, 2015USD ($)facility</t>
  </si>
  <si>
    <t>Dec. 31, 2014USD ($)</t>
  </si>
  <si>
    <t>Dec. 31, 2013USD ($)</t>
  </si>
  <si>
    <t>Significant Accounting Policies [Line Items]</t>
  </si>
  <si>
    <t>Allowance for doubtful accounts</t>
  </si>
  <si>
    <t>Amortization of debt financing costs</t>
  </si>
  <si>
    <t>Accelerated amortization of financing costs</t>
  </si>
  <si>
    <t>Impairment of idled administrative and transload facilities</t>
  </si>
  <si>
    <t>Goodwill</t>
  </si>
  <si>
    <t>Impairment of associated with Sand Supply Agreement</t>
  </si>
  <si>
    <t>Minimum</t>
  </si>
  <si>
    <t>Other intangible assets estimated useful life</t>
  </si>
  <si>
    <t>1 year</t>
  </si>
  <si>
    <t>Long-term Supply Agreements, expiration year</t>
  </si>
  <si>
    <t>Maximum</t>
  </si>
  <si>
    <t>20 years</t>
  </si>
  <si>
    <t>$200M Term Loan Credit Facility | Term Loan Credit Facility</t>
  </si>
  <si>
    <t>Fair value of the senior secured term loan</t>
  </si>
  <si>
    <t>Carrying value of senior secured term loan</t>
  </si>
  <si>
    <t>D&amp;I Silica LLC</t>
  </si>
  <si>
    <t>Business acquisition, number of shares issued | shares</t>
  </si>
  <si>
    <t>Transload facilities and equipment</t>
  </si>
  <si>
    <t>Number of idled facilities | facility</t>
  </si>
  <si>
    <t>Rail and rail equipment</t>
  </si>
  <si>
    <t>Significant Accounting Policies - Future Amortization Expense (Detail) $ in Thousands</t>
  </si>
  <si>
    <t>Dec. 31, 2015USD ($)</t>
  </si>
  <si>
    <t>Thereafter</t>
  </si>
  <si>
    <t>Deferred charges</t>
  </si>
  <si>
    <t>Significant Accounting Policies - Estimated Useful Lives of Fixed Assets (Detail)</t>
  </si>
  <si>
    <t>Computer equipment</t>
  </si>
  <si>
    <t>Property, Plant and Equipment [Line Items]</t>
  </si>
  <si>
    <t>Estimated useful life</t>
  </si>
  <si>
    <t>3 years</t>
  </si>
  <si>
    <t>Furniture and fixtures</t>
  </si>
  <si>
    <t>7 years</t>
  </si>
  <si>
    <t>Vehicles</t>
  </si>
  <si>
    <t>5 years</t>
  </si>
  <si>
    <t>Equipment | Minimum</t>
  </si>
  <si>
    <t>Equipment | Maximum</t>
  </si>
  <si>
    <t>15 years</t>
  </si>
  <si>
    <t>Rail spurs and asset retirement obligation | Minimum</t>
  </si>
  <si>
    <t>17 years</t>
  </si>
  <si>
    <t>Rail spurs and asset retirement obligation | Maximum</t>
  </si>
  <si>
    <t>33 years</t>
  </si>
  <si>
    <t>Rail and rail equipment | Minimum</t>
  </si>
  <si>
    <t>Rail and rail equipment | Maximum</t>
  </si>
  <si>
    <t>Transload facilities and equipment | Minimum</t>
  </si>
  <si>
    <t>Transload facilities and equipment | Maximum</t>
  </si>
  <si>
    <t>Business Combinations - Additional Information (Detail) - USD ($) $ in Thousands</t>
  </si>
  <si>
    <t>Business Acquisition [Line Items]</t>
  </si>
  <si>
    <t>Number of shares acquired</t>
  </si>
  <si>
    <t>Acquisition related costs</t>
  </si>
  <si>
    <t>Sponsor's Noncontrolling Interest</t>
  </si>
  <si>
    <t>2.00%</t>
  </si>
  <si>
    <t>Hi-Crush Augusta LLC | Class B Units</t>
  </si>
  <si>
    <t>Hi-Crush Augusta LLC | Preferred Units</t>
  </si>
  <si>
    <t>Common units acquired, value</t>
  </si>
  <si>
    <t>Total purchase price</t>
  </si>
  <si>
    <t>Common Units | Hi-Crush Augusta LLC</t>
  </si>
  <si>
    <t>Preferred equity interest converted (in shares)</t>
  </si>
  <si>
    <t>Business Combinations - Carrying Value of Augusta's assets and allocation of cash consideration paid (Detail) - USD ($) $ in Thousands</t>
  </si>
  <si>
    <t>Due from Hi-Crush Partners LP</t>
  </si>
  <si>
    <t>Property, plant and equipment</t>
  </si>
  <si>
    <t>Accrued liabilities and other current liabilities</t>
  </si>
  <si>
    <t>Asset retirement obligation</t>
  </si>
  <si>
    <t>Total value of net assets acquired</t>
  </si>
  <si>
    <t>Carrying value of sponsor's non-controlling interest prior to Augusta Contribution</t>
  </si>
  <si>
    <t>Less: Carrying value of 2% of non-controlling interest retained by sponsor</t>
  </si>
  <si>
    <t>Purchase price allocated to non-controlling interest acquired</t>
  </si>
  <si>
    <t>Excess purchase price over the historical cost of the acquired non-controlling interest(a)</t>
  </si>
  <si>
    <t>Business Combinations - Augusta's Recasted Revenues and Net Income (Detail) - USD ($) $ / shares in Units, $ in Thousands</t>
  </si>
  <si>
    <t>Partnership Historical</t>
  </si>
  <si>
    <t>Net income (loss)</t>
  </si>
  <si>
    <t>Net income attributable to Hi-Crush Partners LP per limited partner unit - basic (in USD per share)</t>
  </si>
  <si>
    <t>Augusta Historical</t>
  </si>
  <si>
    <t>Eliminations</t>
  </si>
  <si>
    <t>Partnership Recasted</t>
  </si>
  <si>
    <t>Business Combinations - D&amp;I's Purchase Price allocation of Net Assets Acquired (Detail) - USD ($) $ in Thousands</t>
  </si>
  <si>
    <t>Intangible assets</t>
  </si>
  <si>
    <t>Total assets acquired</t>
  </si>
  <si>
    <t>Total liabilities assumed</t>
  </si>
  <si>
    <t>Business Combinations - D&amp;I Pro Forma Information (Detail) - D&amp;I Silica, LLC $ / shares in Units, $ in Thousands</t>
  </si>
  <si>
    <t>Dec. 31, 2013USD ($)$ / sharesshares</t>
  </si>
  <si>
    <t>Business Acquisition, Pro Forma Information, Nonrecurring Adjustment [Line Items]</t>
  </si>
  <si>
    <t>Common units - basic and diluted (In USD per share) | $ / shares</t>
  </si>
  <si>
    <t>Acquisition related expenses</t>
  </si>
  <si>
    <t>Other general and administrative expenses</t>
  </si>
  <si>
    <t>Interest expense on debt issued to fund acquisition</t>
  </si>
  <si>
    <t>Depreciation and amortization expense</t>
  </si>
  <si>
    <t>Increase in weighted average common units outstanding | shares</t>
  </si>
  <si>
    <t>Goodwill and Intangible Assets - Additional Information (Detail) - USD ($) $ in Thousands</t>
  </si>
  <si>
    <t>Goodwill arising from acquisition</t>
  </si>
  <si>
    <t>Weighted average remaining life of intangible assets</t>
  </si>
  <si>
    <t>Goodwill and Intangible Assets - Changes in Goodwill and Intangible Assets (Detail) - USD ($) $ in Thousands</t>
  </si>
  <si>
    <t>Beginning balance</t>
  </si>
  <si>
    <t>Goodwill, Loss on impairment</t>
  </si>
  <si>
    <t>Ending balance</t>
  </si>
  <si>
    <t>Intangible Assets</t>
  </si>
  <si>
    <t>Amortization of Intangible Assets</t>
  </si>
  <si>
    <t>Goodwill and Intangible Assets - Intangible Assets Arising from Acquisition (Detail) - USD ($) $ in Thousands</t>
  </si>
  <si>
    <t>Finite-Lived Intangible Assets And Liabilities [Line Items]</t>
  </si>
  <si>
    <t>Less: Accumulated amortization and impairments</t>
  </si>
  <si>
    <t>Intangible assets, net</t>
  </si>
  <si>
    <t>Supplier agreements</t>
  </si>
  <si>
    <t>Customer contracts and relationships</t>
  </si>
  <si>
    <t>Other intangible assets</t>
  </si>
  <si>
    <t>Useful life</t>
  </si>
  <si>
    <t>Minimum | Supplier agreements</t>
  </si>
  <si>
    <t>Minimum | Customer contracts and relationships</t>
  </si>
  <si>
    <t>Minimum | Other intangible assets</t>
  </si>
  <si>
    <t>Maximum | Supplier agreements</t>
  </si>
  <si>
    <t>Maximum | Customer contracts and relationships</t>
  </si>
  <si>
    <t>10 years</t>
  </si>
  <si>
    <t>Maximum | Other intangible assets</t>
  </si>
  <si>
    <t>Goodwill and Intangible Assets - Amortization Expense (Detail) - USD ($) $ in Thousands</t>
  </si>
  <si>
    <t>Inventories - Components of Inventories (Detail) - USD ($) $ in Thousands</t>
  </si>
  <si>
    <t>Raw material</t>
  </si>
  <si>
    <t>Work-in-progress</t>
  </si>
  <si>
    <t>Finished goods</t>
  </si>
  <si>
    <t>Spare parts</t>
  </si>
  <si>
    <t>Inventory, Net, Total</t>
  </si>
  <si>
    <t>Property, Plant and Equipment - Components of Property, Plant and Equipment (Detail) - USD ($) $ in Thousands</t>
  </si>
  <si>
    <t>Less: Accumulated depreciation and depletion</t>
  </si>
  <si>
    <t>Buildings</t>
  </si>
  <si>
    <t>Mining property and mine development</t>
  </si>
  <si>
    <t>Plant and equipment</t>
  </si>
  <si>
    <t>Construction-in-progress</t>
  </si>
  <si>
    <t>Property, Plant and Equipment - Additional Information (Detail) - USD ($) $ in Thousands</t>
  </si>
  <si>
    <t>Gain (Loss) on disposal of fixed assets</t>
  </si>
  <si>
    <t>Abandonment of construction projects</t>
  </si>
  <si>
    <t>Long-Term Debt - Components of Long-Term Debt (Detail) - USD ($) $ in Thousands</t>
  </si>
  <si>
    <t>Line of Credit Facility [Line Items]</t>
  </si>
  <si>
    <t>Partnership Debt</t>
  </si>
  <si>
    <t>Less: current portion of long-term debt</t>
  </si>
  <si>
    <t>Other notes payable</t>
  </si>
  <si>
    <t>Term Loan Credit Facility | $200M Term Loan Credit Facility</t>
  </si>
  <si>
    <t>Long-Term Debt - Additional Information (Detail)</t>
  </si>
  <si>
    <t>Nov. 05, 2015USD ($)</t>
  </si>
  <si>
    <t>Apr. 28, 2014USD ($)</t>
  </si>
  <si>
    <t>May. 09, 2013USD ($)</t>
  </si>
  <si>
    <t>Jan. 31, 2016USD ($)</t>
  </si>
  <si>
    <t>Dec. 31, 2015USD ($)note</t>
  </si>
  <si>
    <t>Aug. 21, 2012USD ($)</t>
  </si>
  <si>
    <t>Partnership debt</t>
  </si>
  <si>
    <t>Cash consideration paid to acquire land</t>
  </si>
  <si>
    <t>Revolving Credit Facility | $150M Revolving Credit Agreement</t>
  </si>
  <si>
    <t>Maturity date</t>
  </si>
  <si>
    <t>Apr. 28,
		2019</t>
  </si>
  <si>
    <t>Revolving Credit Facility | $100M Revolving Credit Agreement</t>
  </si>
  <si>
    <t>Distributions of quarterly distributable cash flow limited to</t>
  </si>
  <si>
    <t>50.00%</t>
  </si>
  <si>
    <t>Restrictive covenant, maximum capital expenditures</t>
  </si>
  <si>
    <t>Undrawn borrowing capacity</t>
  </si>
  <si>
    <t>Letter of credit commitments</t>
  </si>
  <si>
    <t>Revolving Credit Facility | Eurodollar | $100M Revolving Credit Agreement</t>
  </si>
  <si>
    <t>Interest rate basis points of credit facility</t>
  </si>
  <si>
    <t>4.50%</t>
  </si>
  <si>
    <t>Letter of Credit | $150M Revolving Credit Agreement</t>
  </si>
  <si>
    <t>Swing line loan | $150M Revolving Credit Agreement</t>
  </si>
  <si>
    <t>Line of credit facility, increase in commitment amount</t>
  </si>
  <si>
    <t>Apr. 28,
		2021</t>
  </si>
  <si>
    <t>Debt instrument, discount</t>
  </si>
  <si>
    <t>Interest rate under Term Loan Credit Facility</t>
  </si>
  <si>
    <t>4.75%</t>
  </si>
  <si>
    <t>Term Loan Credit Facility | Base Rate | $200M Term Loan Credit Facility</t>
  </si>
  <si>
    <t>2.75%</t>
  </si>
  <si>
    <t>Term Loan Credit Facility | LIBOR Rate | $200M Term Loan Credit Facility | Minimum</t>
  </si>
  <si>
    <t>1.00%</t>
  </si>
  <si>
    <t>Term Loan Credit Facility | Eurodollar | $200M Term Loan Credit Facility</t>
  </si>
  <si>
    <t>3.75%</t>
  </si>
  <si>
    <t>Prior Credit Facility payment date</t>
  </si>
  <si>
    <t>Apr. 15,
		2014</t>
  </si>
  <si>
    <t>Hi Crush Partners LP Credit Facility | Second Amendment Agreement</t>
  </si>
  <si>
    <t>Number of promissory notes | note</t>
  </si>
  <si>
    <t>Other notes payable | Promissory Note Due in October 2017</t>
  </si>
  <si>
    <t>Term of debt instrument</t>
  </si>
  <si>
    <t>Effective interest rate</t>
  </si>
  <si>
    <t>0.56%</t>
  </si>
  <si>
    <t>Prepayments made by Partnership</t>
  </si>
  <si>
    <t>Other notes payable | Promissory Note Due in December 2018</t>
  </si>
  <si>
    <t>Subsequent Event | Other notes payable | Promissory Note Due in October 2017</t>
  </si>
  <si>
    <t>Long-Term Debt - Schedule of Maturities of Long-term Debt (Detail) $ in Thousands</t>
  </si>
  <si>
    <t>Equity - Additional Information (Detail) - USD ($)</t>
  </si>
  <si>
    <t>Oct. 26, 2015</t>
  </si>
  <si>
    <t>Aug. 17, 2015</t>
  </si>
  <si>
    <t>Aug. 14, 2015</t>
  </si>
  <si>
    <t>May. 15, 2015</t>
  </si>
  <si>
    <t>Feb. 13, 2015</t>
  </si>
  <si>
    <t>Nov. 14, 2014</t>
  </si>
  <si>
    <t>May. 15, 2014</t>
  </si>
  <si>
    <t>Feb. 14, 2014</t>
  </si>
  <si>
    <t>Nov. 15, 2013</t>
  </si>
  <si>
    <t>Aug. 15, 2013</t>
  </si>
  <si>
    <t>May. 15, 2013</t>
  </si>
  <si>
    <t>Feb. 15, 2013</t>
  </si>
  <si>
    <t>Class of Stock [Line Items]</t>
  </si>
  <si>
    <t>Target incentive distribution levels per unit, per quarter (in usd per share)</t>
  </si>
  <si>
    <t>Incentive cash distributions to General Partner</t>
  </si>
  <si>
    <t>Net income allocated to holders of incentive distribution rights</t>
  </si>
  <si>
    <t>[3]</t>
  </si>
  <si>
    <t>Number of preferred equity units acquired</t>
  </si>
  <si>
    <t>Management fees paid</t>
  </si>
  <si>
    <t>Cash distribution paid to sponsor</t>
  </si>
  <si>
    <t>Sponsor Subordinated Units</t>
  </si>
  <si>
    <t>Common Units</t>
  </si>
  <si>
    <t>Ownership interest in Partnership</t>
  </si>
  <si>
    <t>36.90%</t>
  </si>
  <si>
    <t>General Partner and IDRs</t>
  </si>
  <si>
    <t>Quarterly distribution to common unitholders</t>
  </si>
  <si>
    <t>Limited Partner | Sponsor Subordinated Units</t>
  </si>
  <si>
    <t>Limited Partner | Common Units</t>
  </si>
  <si>
    <t>Incentive distribution rights, distribution levels in percentage</t>
  </si>
  <si>
    <t>15.00%</t>
  </si>
  <si>
    <t>Issued convertible Class B units (in shares)</t>
  </si>
  <si>
    <t>Preferred Units | Hi-Crush Augusta LLC</t>
  </si>
  <si>
    <t>Equity - Distributions (Detail) - USD ($)</t>
  </si>
  <si>
    <t>Aug. 05, 2015</t>
  </si>
  <si>
    <t>Jul. 21, 2015</t>
  </si>
  <si>
    <t>May. 01, 2015</t>
  </si>
  <si>
    <t>Apr. 16, 2015</t>
  </si>
  <si>
    <t>Jan. 30, 2015</t>
  </si>
  <si>
    <t>Jan. 15, 2015</t>
  </si>
  <si>
    <t>Oct. 31, 2014</t>
  </si>
  <si>
    <t>Oct. 15, 2014</t>
  </si>
  <si>
    <t>Aug. 01, 2014</t>
  </si>
  <si>
    <t>Jul. 16, 2014</t>
  </si>
  <si>
    <t>May. 01, 2014</t>
  </si>
  <si>
    <t>Apr. 16, 2014</t>
  </si>
  <si>
    <t>Jan. 31, 2014</t>
  </si>
  <si>
    <t>Jan. 15, 2014</t>
  </si>
  <si>
    <t>Nov. 01, 2013</t>
  </si>
  <si>
    <t>Oct. 17, 2013</t>
  </si>
  <si>
    <t>Aug. 01, 2013</t>
  </si>
  <si>
    <t>Jul. 17, 2013</t>
  </si>
  <si>
    <t>May. 01, 2013</t>
  </si>
  <si>
    <t>Apr. 16, 2013</t>
  </si>
  <si>
    <t>Feb. 01, 2013</t>
  </si>
  <si>
    <t>Jan. 17, 2013</t>
  </si>
  <si>
    <t>Distribution Made to Limited Partner [Line Items]</t>
  </si>
  <si>
    <t>Declaration Date</t>
  </si>
  <si>
    <t>Jul. 21,
		2015</t>
  </si>
  <si>
    <t>Apr. 16,
		2015</t>
  </si>
  <si>
    <t>Jan. 15,
		2015</t>
  </si>
  <si>
    <t>Oct. 15,
		2014</t>
  </si>
  <si>
    <t>Jul. 16,
		2014</t>
  </si>
  <si>
    <t>Apr. 16,
		2014</t>
  </si>
  <si>
    <t>Jan. 15,
		2014</t>
  </si>
  <si>
    <t>Oct. 17,
		2013</t>
  </si>
  <si>
    <t>Jul. 17,
		2013</t>
  </si>
  <si>
    <t>Apr. 16,
		2013</t>
  </si>
  <si>
    <t>Jan. 17,
		2013</t>
  </si>
  <si>
    <t>Record Date</t>
  </si>
  <si>
    <t>Aug. 5,
		2015</t>
  </si>
  <si>
    <t>May 1,
		2015</t>
  </si>
  <si>
    <t>Jan. 30,
		2015</t>
  </si>
  <si>
    <t>Oct. 31,
		2014</t>
  </si>
  <si>
    <t>Aug. 1,
		2014</t>
  </si>
  <si>
    <t>May 1,
		2014</t>
  </si>
  <si>
    <t>Jan. 31,
		2014</t>
  </si>
  <si>
    <t>Nov. 1,
		2013</t>
  </si>
  <si>
    <t>Aug. 1,
		2013</t>
  </si>
  <si>
    <t>May 1,
		2013</t>
  </si>
  <si>
    <t>Feb. 1,
		2013</t>
  </si>
  <si>
    <t>Payment Date</t>
  </si>
  <si>
    <t>Aug. 14,
		2015</t>
  </si>
  <si>
    <t>May 15,
		2015</t>
  </si>
  <si>
    <t>Feb. 13,
		2015</t>
  </si>
  <si>
    <t>Nov. 14,
		2014</t>
  </si>
  <si>
    <t>Aug. 15,
		2014</t>
  </si>
  <si>
    <t>May 15,
		2014</t>
  </si>
  <si>
    <t>Feb. 14,
		2014</t>
  </si>
  <si>
    <t>Nov. 15,
		2013</t>
  </si>
  <si>
    <t>Aug. 15,
		2013</t>
  </si>
  <si>
    <t>May 15,
		2013</t>
  </si>
  <si>
    <t>Feb. 15,
		2013</t>
  </si>
  <si>
    <t>Amount Declared Per Unit (in usd per share)</t>
  </si>
  <si>
    <t>Payment to Limited Partner Units</t>
  </si>
  <si>
    <t>Payment to Holders of Incentive Distribution Rights</t>
  </si>
  <si>
    <t>General Partner and IDRs | General Partner</t>
  </si>
  <si>
    <t>Equity - Weighted Average Limited Partner Units Outstanding (Detail) - Common Units - shares</t>
  </si>
  <si>
    <t>Earnings Per Share, Basic, by Common Class, Including Two Class Method [Line Items]</t>
  </si>
  <si>
    <t>Weighted average limited partner units outstanding, basic</t>
  </si>
  <si>
    <t>Weighted average limited partner units outstanding, diluted</t>
  </si>
  <si>
    <t>Equity - Schedule of Net Income Attributable to Limited Partners (Detail) - USD ($) $ / shares in Units, $ in Thousands</t>
  </si>
  <si>
    <t>Declared distributions to Limited Partner</t>
  </si>
  <si>
    <t>Assumed allocation of distributions in excess of earnings</t>
  </si>
  <si>
    <t>Assumed allocation of net income to Limited Partners</t>
  </si>
  <si>
    <t>Distributions made to holders of incentive distribution rights</t>
  </si>
  <si>
    <t>Assumed allocation of net income to General Partner and IDRs</t>
  </si>
  <si>
    <t>Unit-Based Compensation - Additional Information (Detail) - USD ($)</t>
  </si>
  <si>
    <t>1 Months Ended</t>
  </si>
  <si>
    <t>Jan. 31, 2016</t>
  </si>
  <si>
    <t>Time-based Phantom Units</t>
  </si>
  <si>
    <t>Share-based Compensation Arrangement by Share-based Payment Award [Line Items]</t>
  </si>
  <si>
    <t>Fair value of units vested</t>
  </si>
  <si>
    <t>Award vesting period</t>
  </si>
  <si>
    <t>2 years</t>
  </si>
  <si>
    <t>Number of common units issued in period</t>
  </si>
  <si>
    <t>Unit Purchase Program</t>
  </si>
  <si>
    <t>Maximum employee contributions, as percentage of eligible compensation</t>
  </si>
  <si>
    <t>35.00%</t>
  </si>
  <si>
    <t>Unit purchase program purchase date</t>
  </si>
  <si>
    <t>Feb. 28,
		2017</t>
  </si>
  <si>
    <t>Percentage of closing market price, common units, minimum threshold percentage trigger for contribution</t>
  </si>
  <si>
    <t>90.00%</t>
  </si>
  <si>
    <t>Maximum number of issuable common units per employee</t>
  </si>
  <si>
    <t>Accumulated contributions</t>
  </si>
  <si>
    <t>Directors | Common Units</t>
  </si>
  <si>
    <t>Directors | Unit Purchase Program</t>
  </si>
  <si>
    <t>Maximum director cash contribution</t>
  </si>
  <si>
    <t>Hi-Crush Partners LP Long Term Incentive Plan | Performance Phantom Units</t>
  </si>
  <si>
    <t>Number of common unit of each award</t>
  </si>
  <si>
    <t>Total compensation expense not yet recognized</t>
  </si>
  <si>
    <t>Weighted average remaining service period</t>
  </si>
  <si>
    <t>1 year 8 months</t>
  </si>
  <si>
    <t>Weighted average grant date fair value (in usd per share)</t>
  </si>
  <si>
    <t>Hi-Crush Partners LP Long Term Incentive Plan | Performance Phantom Units | Minimum</t>
  </si>
  <si>
    <t>Vesting percentage</t>
  </si>
  <si>
    <t>0.00%</t>
  </si>
  <si>
    <t>Hi-Crush Partners LP Long Term Incentive Plan | Performance Phantom Units | Maximum</t>
  </si>
  <si>
    <t>200.00%</t>
  </si>
  <si>
    <t>Hi-Crush Partners LP Long Term Incentive Plan | Time-based Phantom Units</t>
  </si>
  <si>
    <t>1 year 11 months</t>
  </si>
  <si>
    <t>Hi-Crush Partners LP Long Term Incentive Plan | Common Units</t>
  </si>
  <si>
    <t>Number of common units authorized</t>
  </si>
  <si>
    <t>Subsequent Event | Directors | Common Units</t>
  </si>
  <si>
    <t>Unit-Based Compensation - Performance Phantom Units (Detail) - Hi-Crush Partners LP Long Term Incentive Plan - Performance Phantom Units - $ / shares</t>
  </si>
  <si>
    <t>Performance Phantom Units</t>
  </si>
  <si>
    <t>Outstanding Units at January 1 (in shares)</t>
  </si>
  <si>
    <t>Granted (in shares)</t>
  </si>
  <si>
    <t>Forfeited (in shares)</t>
  </si>
  <si>
    <t>Outstanding Units at December 31 (in shares)</t>
  </si>
  <si>
    <t>Grant Date Weighted-Average Fair Value per Unit</t>
  </si>
  <si>
    <t>Outstanding Units at January 1 (in usd per share)</t>
  </si>
  <si>
    <t>Granted (in usd per share)</t>
  </si>
  <si>
    <t>Forfeited (in usd per share)</t>
  </si>
  <si>
    <t>Outstanding Units at December 31 (in usd per share)</t>
  </si>
  <si>
    <t>Unit-Based Compensation - Time-based Phantom Units (Detail) - Hi-Crush Partners LP Long Term Incentive Plan - Time-based Phantom Units - $ / shares</t>
  </si>
  <si>
    <t>Time-Based Phantom Units</t>
  </si>
  <si>
    <t>Vested (in shares)</t>
  </si>
  <si>
    <t>Vested (in usd per share)</t>
  </si>
  <si>
    <t>Unit-Based Compensation - Total Compensation Expense (Detail) - USD ($) $ in Thousands</t>
  </si>
  <si>
    <t>Total compensation expense</t>
  </si>
  <si>
    <t>Director and other unit grants</t>
  </si>
  <si>
    <t>Related Party Transactions - Additional Information (Detail) - USD ($) $ in Thousands</t>
  </si>
  <si>
    <t>Related Party Transaction [Line Items]</t>
  </si>
  <si>
    <t>Hi-Crush Proppants LLC</t>
  </si>
  <si>
    <t>Management and Administrative Services Expense</t>
  </si>
  <si>
    <t>Purchased sand from related parties</t>
  </si>
  <si>
    <t>Goose Landing, LLC</t>
  </si>
  <si>
    <t>Segment Reporting - Additional Information (Detail)</t>
  </si>
  <si>
    <t>Dec. 31, 2015segment</t>
  </si>
  <si>
    <t>Number of operating segment</t>
  </si>
  <si>
    <t>Asset Retirement Obligations - Reconciliation of Total Reclamation Liability (Detail) - USD ($) $ in Thousands</t>
  </si>
  <si>
    <t>Asset Retirement Obligation, Roll Forward Analysis [Roll Forward]</t>
  </si>
  <si>
    <t>Balance at beginning of period</t>
  </si>
  <si>
    <t>Additions to liabilities</t>
  </si>
  <si>
    <t>Accretion expense</t>
  </si>
  <si>
    <t>Balance at end of period</t>
  </si>
  <si>
    <t>Commitments and Contingencies - Additional Information (Detail) railcar in Thousands</t>
  </si>
  <si>
    <t>Oct. 24, 2014tranche</t>
  </si>
  <si>
    <t>Dec. 31, 2015USD ($)railcar</t>
  </si>
  <si>
    <t>Dec. 31, 2015USD ($)tranche</t>
  </si>
  <si>
    <t>Long-term Purchase Commitment [Line Items]</t>
  </si>
  <si>
    <t>Payments for non-delivery of minimum annual sand volumes</t>
  </si>
  <si>
    <t>Royalty expense</t>
  </si>
  <si>
    <t>Rail car rental expense</t>
  </si>
  <si>
    <t>Expected Period To Receive Delivery Of Future Operating Leases</t>
  </si>
  <si>
    <t>Expected number of additional leased railcars | railcar</t>
  </si>
  <si>
    <t>Annual lease payments following delivery of additional railcars</t>
  </si>
  <si>
    <t>Initial term of contracted minimum sand volumes</t>
  </si>
  <si>
    <t>6 years</t>
  </si>
  <si>
    <t>Mining Properties and Mineral Rights</t>
  </si>
  <si>
    <t>Number of tranches of land and deposits included in the purchase and sale agreement | tranche</t>
  </si>
  <si>
    <t>Purchase and sale agreement, purchase period</t>
  </si>
  <si>
    <t>Number of tranches of land and deposits acquired in period | tranche</t>
  </si>
  <si>
    <t>Total consideration to acquire land</t>
  </si>
  <si>
    <t>Commitment to purchase land</t>
  </si>
  <si>
    <t>Commitments and Contingencies - Schedule of contractual obligations (Detail) $ in Thousands</t>
  </si>
  <si>
    <t>Operating Leases, Future Minimum Payments Due, Fiscal Year Maturity [Abstract]</t>
  </si>
  <si>
    <t>Operating Leases, Future Minimum Payments Due, Total</t>
  </si>
  <si>
    <t>Contractual Obligation, Fiscal Year Maturity Schedule [Abstract]</t>
  </si>
  <si>
    <t>Contractual Obligation, Future Minimum Payments Due, Total</t>
  </si>
  <si>
    <t>Impairments and Other Expenses - Components of Impairments and Other Expenses (Detail) - USD ($) $ in Thousands</t>
  </si>
  <si>
    <t>Impairment of Sand Supply Agreement</t>
  </si>
  <si>
    <t>Severance, retention and relocation</t>
  </si>
  <si>
    <t>Expiration of exclusivity agreement</t>
  </si>
  <si>
    <t>Impairments and Other Expenses - Additional Information (Detail) $ in Thousands</t>
  </si>
  <si>
    <t>Quarterly Financial Data (Unaudited) - Summary of Quarterly Financial Data (Detail) - USD ($) $ / shares in Units, $ in Thousands</t>
  </si>
  <si>
    <t>Income (loss) from operations</t>
  </si>
  <si>
    <t>Net Income (loss)</t>
  </si>
  <si>
    <t>Condensed Consolidating Financial Information - Additional Information (Detail)</t>
  </si>
  <si>
    <t>Condensed Consolidating Financial Information - Condensed Consolidating Balance Sheet (Detail) - USD ($) $ in Thousands</t>
  </si>
  <si>
    <t>Dec. 31, 2012</t>
  </si>
  <si>
    <t>Intercompany receivables</t>
  </si>
  <si>
    <t>Investment in consolidated affiliates</t>
  </si>
  <si>
    <t>Intercompany payables</t>
  </si>
  <si>
    <t>Partners' capital</t>
  </si>
  <si>
    <t>Reportable Legal Entities | Parent</t>
  </si>
  <si>
    <t>Reportable Legal Entities | Guarantor Subsidiaries</t>
  </si>
  <si>
    <t>Reportable Legal Entities | Non-Guarantor Subsidiaries</t>
  </si>
  <si>
    <t>Consolidation, Eliminations</t>
  </si>
  <si>
    <t>Condensed Consolidating Financial Information - Condensed Consolidating Statements of Operations (Detail) - USD ($) $ in Thousands</t>
  </si>
  <si>
    <t>Condensed Income Statements, Captions [Line Items]</t>
  </si>
  <si>
    <t>Impairments and other expenses</t>
  </si>
  <si>
    <t>Earnings (loss) from consolidated affiliates</t>
  </si>
  <si>
    <t>Condensed Consolidating Financial Information - Condensed Consolidating Statements of Cash Flows (Detail) - USD ($) $ in Thousands</t>
  </si>
  <si>
    <t>Condensed Cash Flow Statements, Captions [Line Items]</t>
  </si>
  <si>
    <t>Investment in Hi-Crush Augusta LLC</t>
  </si>
  <si>
    <t>Advances to parent, net</t>
  </si>
  <si>
    <t>Issuance of preferred units to parent</t>
  </si>
  <si>
    <t>Cash:</t>
  </si>
  <si>
    <t>Concentration of Credit Risk - Additional Information (Detail) - Customer Concentration Risk - customer</t>
  </si>
  <si>
    <t>Concentration Risk [Line Items]</t>
  </si>
  <si>
    <t>Number of customers</t>
  </si>
  <si>
    <t>Sales Revenue, Net</t>
  </si>
  <si>
    <t>Percentage of revenue accounted by customers</t>
  </si>
  <si>
    <t>68.00%</t>
  </si>
  <si>
    <t>64.00%</t>
  </si>
  <si>
    <t>78.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n" r="B6" s="6">
        <v>1549848</v>
      </c>
    </row>
    <row r="7" spans="1:4">
      <c t="s" r="A7" s="4">
        <v>11</v>
      </c>
      <c t="s" r="B7" s="4">
        <v>12</v>
      </c>
    </row>
    <row r="8" spans="1:4">
      <c t="s" r="A8" s="4">
        <v>13</v>
      </c>
      <c t="s" r="B8" s="4">
        <v>14</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s" r="B13" s="4">
        <v>23</v>
      </c>
    </row>
    <row r="14" spans="1:4">
      <c t="s" r="A14" s="4">
        <v>24</v>
      </c>
      <c t="n" r="C14" s="6">
        <v>37063547</v>
      </c>
    </row>
    <row r="15" spans="1:4">
      <c t="s" r="A15" s="4">
        <v>25</v>
      </c>
      <c t="s" r="B15" s="4">
        <v>26</v>
      </c>
    </row>
    <row r="16" spans="1:4">
      <c t="s" r="A16" s="4">
        <v>27</v>
      </c>
      <c t="s" r="B16" s="4">
        <v>28</v>
      </c>
    </row>
    <row r="17" spans="1:4">
      <c t="s" r="A17" s="4">
        <v>29</v>
      </c>
      <c t="s" r="B17" s="4">
        <v>26</v>
      </c>
    </row>
    <row r="18" spans="1:4">
      <c t="s" r="A18" s="4">
        <v>30</v>
      </c>
      <c t="n" r="D18" s="7">
        <v>709225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7</v>
      </c>
      <c t="s" r="B1" s="2">
        <v>1</v>
      </c>
    </row>
    <row r="2" spans="1:2">
      <c t="s" r="B2" s="2">
        <v>2</v>
      </c>
    </row>
    <row r="3" spans="1:2">
      <c t="s" r="A3" s="3">
        <v>182</v>
      </c>
    </row>
    <row r="4" spans="1:2">
      <c t="s" r="A4" s="4">
        <v>37</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0414</v>
      </c>
      <c t="n" r="C3" s="7">
        <v>4646</v>
      </c>
    </row>
    <row r="4" spans="1:3">
      <c t="s" r="A4" s="4">
        <v>35</v>
      </c>
      <c t="n" r="B4" s="6">
        <v>0</v>
      </c>
      <c t="n" r="C4" s="6">
        <v>691</v>
      </c>
    </row>
    <row r="5" spans="1:3">
      <c t="s" r="A5" s="4">
        <v>36</v>
      </c>
      <c t="n" r="B5" s="6">
        <v>41477</v>
      </c>
      <c t="n" r="C5" s="6">
        <v>82117</v>
      </c>
    </row>
    <row r="6" spans="1:3">
      <c t="s" r="A6" s="4">
        <v>37</v>
      </c>
      <c t="n" r="B6" s="6">
        <v>27971</v>
      </c>
      <c t="n" r="C6" s="6">
        <v>23684</v>
      </c>
    </row>
    <row r="7" spans="1:3">
      <c t="s" r="A7" s="4">
        <v>38</v>
      </c>
      <c t="n" r="B7" s="6">
        <v>4504</v>
      </c>
      <c t="n" r="C7" s="6">
        <v>4081</v>
      </c>
    </row>
    <row r="8" spans="1:3">
      <c t="s" r="A8" s="4">
        <v>39</v>
      </c>
      <c t="n" r="B8" s="6">
        <v>84366</v>
      </c>
      <c t="n" r="C8" s="6">
        <v>115219</v>
      </c>
    </row>
    <row r="9" spans="1:3">
      <c t="s" r="A9" s="4">
        <v>40</v>
      </c>
      <c t="n" r="B9" s="6">
        <v>276455</v>
      </c>
      <c t="n" r="C9" s="6">
        <v>241325</v>
      </c>
    </row>
    <row r="10" spans="1:3">
      <c t="s" r="A10" s="4">
        <v>41</v>
      </c>
      <c t="n" r="B10" s="6">
        <v>45524</v>
      </c>
      <c t="n" r="C10" s="6">
        <v>66750</v>
      </c>
    </row>
    <row r="11" spans="1:3">
      <c t="s" r="A11" s="4">
        <v>42</v>
      </c>
      <c t="n" r="B11" s="6">
        <v>13284</v>
      </c>
      <c t="n" r="C11" s="6">
        <v>12826</v>
      </c>
    </row>
    <row r="12" spans="1:3">
      <c t="s" r="A12" s="4">
        <v>43</v>
      </c>
      <c t="n" r="B12" s="6">
        <v>419629</v>
      </c>
      <c t="n" r="C12" s="6">
        <v>436120</v>
      </c>
    </row>
    <row r="13" spans="1:3">
      <c t="s" r="A13" s="3">
        <v>44</v>
      </c>
    </row>
    <row r="14" spans="1:3">
      <c t="s" r="A14" s="4">
        <v>45</v>
      </c>
      <c t="n" r="B14" s="6">
        <v>11059</v>
      </c>
      <c t="n" r="C14" s="6">
        <v>24878</v>
      </c>
    </row>
    <row r="15" spans="1:3">
      <c t="s" r="A15" s="4">
        <v>46</v>
      </c>
      <c t="n" r="B15" s="6">
        <v>6340</v>
      </c>
      <c t="n" r="C15" s="6">
        <v>12248</v>
      </c>
    </row>
    <row r="16" spans="1:3">
      <c t="s" r="A16" s="4">
        <v>47</v>
      </c>
      <c t="n" r="B16" s="6">
        <v>1325</v>
      </c>
      <c t="n" r="C16" s="6">
        <v>13459</v>
      </c>
    </row>
    <row r="17" spans="1:3">
      <c t="s" r="A17" s="4">
        <v>48</v>
      </c>
      <c t="n" r="B17" s="6">
        <v>3258</v>
      </c>
      <c t="n" r="C17" s="6">
        <v>2000</v>
      </c>
    </row>
    <row r="18" spans="1:3">
      <c t="s" r="A18" s="4">
        <v>49</v>
      </c>
      <c t="n" r="B18" s="6">
        <v>21982</v>
      </c>
      <c t="n" r="C18" s="6">
        <v>52585</v>
      </c>
    </row>
    <row r="19" spans="1:3">
      <c t="s" r="A19" s="4">
        <v>50</v>
      </c>
      <c t="n" r="B19" s="6">
        <v>251137</v>
      </c>
      <c t="n" r="C19" s="6">
        <v>198364</v>
      </c>
    </row>
    <row r="20" spans="1:3">
      <c t="s" r="A20" s="4">
        <v>51</v>
      </c>
      <c t="n" r="B20" s="6">
        <v>7066</v>
      </c>
      <c t="n" r="C20" s="6">
        <v>6730</v>
      </c>
    </row>
    <row r="21" spans="1:3">
      <c t="s" r="A21" s="4">
        <v>52</v>
      </c>
      <c t="n" r="B21" s="7">
        <v>280185</v>
      </c>
      <c t="n" r="C21" s="7">
        <v>257679</v>
      </c>
    </row>
    <row r="22" spans="1:3">
      <c t="s" r="A22" s="4">
        <v>53</v>
      </c>
      <c t="s" r="B22" s="4">
        <v>54</v>
      </c>
      <c t="s" r="C22" s="4">
        <v>54</v>
      </c>
    </row>
    <row r="23" spans="1:3">
      <c t="s" r="A23" s="3">
        <v>55</v>
      </c>
    </row>
    <row r="24" spans="1:3">
      <c t="s" r="A24" s="4">
        <v>56</v>
      </c>
      <c t="n" r="B24" s="7">
        <v>0</v>
      </c>
      <c t="n" r="C24" s="7">
        <v>0</v>
      </c>
    </row>
    <row r="25" spans="1:3">
      <c t="s" r="A25" s="4">
        <v>57</v>
      </c>
      <c t="n" r="B25" s="6">
        <v>136820</v>
      </c>
      <c t="n" r="C25" s="6">
        <v>175962</v>
      </c>
    </row>
    <row r="26" spans="1:3">
      <c t="s" r="A26" s="4">
        <v>58</v>
      </c>
      <c t="n" r="B26" s="6">
        <v>136820</v>
      </c>
      <c t="n" r="C26" s="6">
        <v>175962</v>
      </c>
    </row>
    <row r="27" spans="1:3">
      <c t="s" r="A27" s="4">
        <v>59</v>
      </c>
      <c t="n" r="B27" s="6">
        <v>2624</v>
      </c>
      <c t="n" r="C27" s="6">
        <v>2479</v>
      </c>
    </row>
    <row r="28" spans="1:3">
      <c t="s" r="A28" s="4">
        <v>60</v>
      </c>
      <c t="n" r="B28" s="6">
        <v>139444</v>
      </c>
      <c t="n" r="C28" s="6">
        <v>178441</v>
      </c>
    </row>
    <row r="29" spans="1:3">
      <c t="s" r="A29" s="4">
        <v>61</v>
      </c>
      <c t="n" r="B29" s="7">
        <v>419629</v>
      </c>
      <c t="n" r="C29" s="7">
        <v>436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169</v>
      </c>
    </row>
    <row r="4" spans="1:2">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7"/>
    <col customWidth="1" max="2" min="2" width="80"/>
  </cols>
  <sheetData>
    <row r="1" spans="1:2">
      <c t="s" r="A1" s="1">
        <v>219</v>
      </c>
      <c t="s" r="B1" s="2">
        <v>1</v>
      </c>
    </row>
    <row r="2" spans="1:2">
      <c t="s" r="B2" s="2">
        <v>2</v>
      </c>
    </row>
    <row r="3" spans="1:2">
      <c t="s" r="A3" s="3">
        <v>174</v>
      </c>
    </row>
    <row r="4" spans="1:2">
      <c t="s" r="A4" s="4">
        <v>220</v>
      </c>
      <c t="s" r="B4" s="4">
        <v>221</v>
      </c>
    </row>
    <row r="5" spans="1:2">
      <c t="s" r="A5" s="4">
        <v>222</v>
      </c>
      <c t="s" r="B5" s="4">
        <v>223</v>
      </c>
    </row>
    <row r="6" spans="1:2">
      <c t="s" r="A6" s="4">
        <v>224</v>
      </c>
      <c t="s" r="B6" s="4">
        <v>225</v>
      </c>
    </row>
    <row r="7" spans="1:2">
      <c t="s" r="A7" s="4">
        <v>226</v>
      </c>
      <c t="s" r="B7" s="4">
        <v>227</v>
      </c>
    </row>
    <row r="8" spans="1:2">
      <c t="s" r="A8" s="4">
        <v>37</v>
      </c>
      <c t="s" r="B8" s="4">
        <v>228</v>
      </c>
    </row>
    <row r="9" spans="1:2">
      <c t="s" r="A9" s="4">
        <v>184</v>
      </c>
      <c t="s" r="B9" s="4">
        <v>229</v>
      </c>
    </row>
    <row r="10" spans="1:2">
      <c t="s" r="A10" s="4">
        <v>230</v>
      </c>
      <c t="s" r="B10" s="4">
        <v>231</v>
      </c>
    </row>
    <row r="11" spans="1:2">
      <c t="s" r="A11" s="4">
        <v>179</v>
      </c>
      <c t="s" r="B11" s="4">
        <v>232</v>
      </c>
    </row>
    <row r="12" spans="1:2">
      <c t="s" r="A12" s="4">
        <v>233</v>
      </c>
      <c t="s" r="B12" s="4">
        <v>234</v>
      </c>
    </row>
    <row r="13" spans="1:2">
      <c t="s" r="A13" s="4">
        <v>202</v>
      </c>
      <c t="s" r="B13" s="4">
        <v>235</v>
      </c>
    </row>
    <row r="14" spans="1:2">
      <c t="s" r="A14" s="4">
        <v>236</v>
      </c>
      <c t="s" r="B14" s="4">
        <v>237</v>
      </c>
    </row>
    <row r="15" spans="1:2">
      <c t="s" r="A15" s="4">
        <v>238</v>
      </c>
      <c t="s" r="B15" s="4">
        <v>239</v>
      </c>
    </row>
    <row r="16" spans="1:2">
      <c t="s" r="A16" s="4">
        <v>240</v>
      </c>
      <c t="s" r="B16" s="4">
        <v>241</v>
      </c>
    </row>
    <row r="17" spans="1:2">
      <c t="s" r="A17" s="4">
        <v>242</v>
      </c>
      <c t="s" r="B17"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44</v>
      </c>
      <c t="s" r="B1" s="2">
        <v>1</v>
      </c>
    </row>
    <row r="2" spans="1:2">
      <c t="s" r="B2" s="2">
        <v>2</v>
      </c>
    </row>
    <row r="3" spans="1:2">
      <c t="s" r="A3" s="3">
        <v>174</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49</v>
      </c>
      <c t="s" r="B1" s="2">
        <v>1</v>
      </c>
    </row>
    <row r="2" spans="1:2">
      <c t="s" r="B2" s="2">
        <v>2</v>
      </c>
    </row>
    <row r="3" spans="1:2">
      <c t="s" r="A3" s="3">
        <v>177</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56</v>
      </c>
      <c t="s" r="B1" s="2">
        <v>1</v>
      </c>
    </row>
    <row r="2" spans="1:2">
      <c t="s" r="B2" s="2">
        <v>2</v>
      </c>
    </row>
    <row r="3" spans="1:2">
      <c t="s" r="A3" s="3">
        <v>180</v>
      </c>
    </row>
    <row r="4" spans="1:2">
      <c t="s" r="A4" s="4">
        <v>257</v>
      </c>
      <c t="s" r="B4" s="4">
        <v>258</v>
      </c>
    </row>
    <row r="5" spans="1:2">
      <c t="s" r="A5" s="4">
        <v>259</v>
      </c>
      <c t="s" r="B5" s="4">
        <v>260</v>
      </c>
    </row>
    <row r="6" spans="1:2">
      <c t="s" r="A6" s="4">
        <v>245</v>
      </c>
      <c t="s" r="B6"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2</v>
      </c>
      <c t="s" r="B1" s="2">
        <v>2</v>
      </c>
      <c t="s" r="C1" s="2">
        <v>32</v>
      </c>
    </row>
    <row r="2" spans="1:3">
      <c t="s" r="A2" s="3">
        <v>63</v>
      </c>
    </row>
    <row r="3" spans="1:3">
      <c t="s" r="A3" s="4">
        <v>64</v>
      </c>
      <c t="n" r="B3" s="6">
        <v>36959970</v>
      </c>
      <c t="n" r="C3" s="6">
        <v>36952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2</v>
      </c>
      <c t="s" r="B1" s="2">
        <v>1</v>
      </c>
    </row>
    <row r="2" spans="1:2">
      <c t="s" r="B2" s="2">
        <v>2</v>
      </c>
    </row>
    <row r="3" spans="1:2">
      <c t="s" r="A3" s="3">
        <v>182</v>
      </c>
    </row>
    <row r="4" spans="1:2">
      <c t="s" r="A4" s="4">
        <v>263</v>
      </c>
      <c t="s" r="B4"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5</v>
      </c>
      <c t="s" r="B1" s="2">
        <v>1</v>
      </c>
    </row>
    <row r="2" spans="1:2">
      <c t="s" r="B2" s="2">
        <v>2</v>
      </c>
    </row>
    <row r="3" spans="1:2">
      <c t="s" r="A3" s="3">
        <v>185</v>
      </c>
    </row>
    <row r="4" spans="1:2">
      <c t="s" r="A4" s="4">
        <v>266</v>
      </c>
      <c t="s" r="B4" s="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68</v>
      </c>
      <c t="s" r="B1" s="2">
        <v>1</v>
      </c>
    </row>
    <row r="2" spans="1:2">
      <c t="s" r="B2" s="2">
        <v>2</v>
      </c>
    </row>
    <row r="3" spans="1:2">
      <c t="s" r="A3" s="3">
        <v>188</v>
      </c>
    </row>
    <row r="4" spans="1:2">
      <c t="s" r="A4" s="4">
        <v>269</v>
      </c>
      <c t="s" r="B4" s="4">
        <v>270</v>
      </c>
    </row>
    <row r="5" spans="1:2">
      <c t="s" r="A5" s="4">
        <v>271</v>
      </c>
      <c t="s" r="B5"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t="s" r="A1" s="1">
        <v>273</v>
      </c>
      <c t="s" r="B1" s="2">
        <v>1</v>
      </c>
    </row>
    <row r="2" spans="1:2">
      <c t="s" r="B2" s="2">
        <v>2</v>
      </c>
    </row>
    <row r="3" spans="1:2">
      <c t="s" r="A3" s="3">
        <v>191</v>
      </c>
    </row>
    <row r="4" spans="1:2">
      <c t="s" r="A4" s="4">
        <v>274</v>
      </c>
      <c t="s" r="B4" s="4">
        <v>275</v>
      </c>
    </row>
    <row r="5" spans="1:2">
      <c t="s" r="A5" s="4">
        <v>276</v>
      </c>
      <c t="s" r="B5" s="4">
        <v>277</v>
      </c>
    </row>
    <row r="6" spans="1:2">
      <c t="s" r="A6" s="4">
        <v>278</v>
      </c>
      <c t="s" r="B6"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80</v>
      </c>
      <c t="s" r="B1" s="2">
        <v>1</v>
      </c>
    </row>
    <row r="2" spans="1:2">
      <c t="s" r="B2" s="2">
        <v>2</v>
      </c>
    </row>
    <row r="3" spans="1:2">
      <c t="s" r="A3" s="3">
        <v>194</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87</v>
      </c>
      <c t="s" r="B1" s="2">
        <v>1</v>
      </c>
    </row>
    <row r="2" spans="1:2">
      <c t="s" r="B2" s="2">
        <v>2</v>
      </c>
    </row>
    <row r="3" spans="1:2">
      <c t="s" r="A3" s="3">
        <v>203</v>
      </c>
    </row>
    <row r="4" spans="1:2">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0</v>
      </c>
      <c t="s" r="B1" s="2">
        <v>1</v>
      </c>
    </row>
    <row r="2" spans="1:2">
      <c t="s" r="B2" s="2">
        <v>2</v>
      </c>
    </row>
    <row r="3" spans="1:2">
      <c t="s" r="A3" s="3">
        <v>206</v>
      </c>
    </row>
    <row r="4" spans="1:2">
      <c t="s" r="A4" s="4">
        <v>291</v>
      </c>
      <c t="s" r="B4"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3</v>
      </c>
      <c t="s" r="B1" s="2">
        <v>1</v>
      </c>
    </row>
    <row r="2" spans="1:2">
      <c t="s" r="B2" s="2">
        <v>2</v>
      </c>
    </row>
    <row r="3" spans="1:2">
      <c t="s" r="A3" s="3">
        <v>209</v>
      </c>
    </row>
    <row r="4" spans="1:2">
      <c t="s" r="A4" s="4">
        <v>208</v>
      </c>
      <c t="s" r="B4" s="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5</v>
      </c>
      <c t="s" r="B1" s="2">
        <v>1</v>
      </c>
    </row>
    <row r="2" spans="1:2">
      <c t="s" r="B2" s="2">
        <v>2</v>
      </c>
    </row>
    <row r="3" spans="1:2">
      <c t="s" r="A3" s="3">
        <v>212</v>
      </c>
    </row>
    <row r="4" spans="1:2">
      <c t="s" r="A4" s="4">
        <v>296</v>
      </c>
      <c t="s" r="B4" s="4">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169</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R22"/>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t="s" r="A1" s="1">
        <v>65</v>
      </c>
      <c t="s" r="B1" s="2">
        <v>66</v>
      </c>
      <c t="s" r="N1" s="2">
        <v>1</v>
      </c>
    </row>
    <row r="2" spans="1:18">
      <c t="s" r="B2" s="2">
        <v>2</v>
      </c>
      <c t="s" r="C2" s="2">
        <v>67</v>
      </c>
      <c t="s" r="D2" s="2">
        <v>4</v>
      </c>
      <c t="s" r="E2" s="2">
        <v>68</v>
      </c>
      <c t="s" r="F2" s="2">
        <v>32</v>
      </c>
      <c t="s" r="G2" s="2">
        <v>69</v>
      </c>
      <c t="s" r="H2" s="2">
        <v>70</v>
      </c>
      <c t="s" r="I2" s="2">
        <v>71</v>
      </c>
      <c t="s" r="J2" s="2">
        <v>72</v>
      </c>
      <c t="s" r="K2" s="2">
        <v>73</v>
      </c>
      <c t="s" r="L2" s="2">
        <v>74</v>
      </c>
      <c t="s" r="M2" s="2">
        <v>75</v>
      </c>
      <c t="s" r="N2" s="2">
        <v>2</v>
      </c>
      <c t="s" r="O2" s="2">
        <v>32</v>
      </c>
      <c t="s" r="P2" s="2">
        <v>76</v>
      </c>
      <c t="s" r="Q2" s="2">
        <v>72</v>
      </c>
      <c t="s" r="R2" s="2">
        <v>76</v>
      </c>
    </row>
    <row r="3" spans="1:18">
      <c t="s" r="A3" s="3">
        <v>77</v>
      </c>
      <c t="n" r="O3"/>
      <c t="n" r="Q3"/>
    </row>
    <row r="4" spans="1:18">
      <c t="s" r="A4" s="4">
        <v>78</v>
      </c>
      <c t="n" r="B4" s="7">
        <v>72077</v>
      </c>
      <c t="n" r="C4" s="7">
        <v>81494</v>
      </c>
      <c t="n" r="D4" s="7">
        <v>83958</v>
      </c>
      <c t="n" r="E4" s="7">
        <v>102111</v>
      </c>
      <c t="n" r="F4" s="7">
        <v>130929</v>
      </c>
      <c t="n" r="G4" s="7">
        <v>102316</v>
      </c>
      <c t="n" r="H4" s="7">
        <v>82724</v>
      </c>
      <c t="n" r="I4" s="7">
        <v>70578</v>
      </c>
      <c t="n" r="J4" s="7">
        <v>63975</v>
      </c>
      <c t="n" r="K4" s="7">
        <v>53158</v>
      </c>
      <c t="n" r="L4" s="7">
        <v>37560</v>
      </c>
      <c t="n" r="M4" s="7">
        <v>24277</v>
      </c>
      <c t="n" r="N4" s="7">
        <v>339640</v>
      </c>
      <c t="n" r="O4" s="7">
        <v>386547</v>
      </c>
      <c t="n" r="Q4" s="7">
        <v>178970</v>
      </c>
    </row>
    <row r="5" spans="1:18">
      <c t="s" r="A5" s="4">
        <v>79</v>
      </c>
      <c t="n" r="N5" s="6">
        <v>261371</v>
      </c>
      <c t="n" r="O5" s="6">
        <v>225984</v>
      </c>
      <c t="n" r="Q5" s="6">
        <v>95884</v>
      </c>
    </row>
    <row r="6" spans="1:18">
      <c t="s" r="A6" s="4">
        <v>80</v>
      </c>
      <c t="n" r="B6" s="6">
        <v>9443</v>
      </c>
      <c t="n" r="C6" s="6">
        <v>15094</v>
      </c>
      <c t="n" r="D6" s="6">
        <v>20260</v>
      </c>
      <c t="n" r="E6" s="6">
        <v>33472</v>
      </c>
      <c t="n" r="F6" s="6">
        <v>48610</v>
      </c>
      <c t="n" r="G6" s="6">
        <v>46676</v>
      </c>
      <c t="n" r="H6" s="6">
        <v>38865</v>
      </c>
      <c t="n" r="I6" s="6">
        <v>26412</v>
      </c>
      <c t="n" r="J6" s="6">
        <v>26704</v>
      </c>
      <c t="n" r="K6" s="6">
        <v>21289</v>
      </c>
      <c t="n" r="L6" s="6">
        <v>19736</v>
      </c>
      <c t="n" r="M6" s="6">
        <v>15357</v>
      </c>
      <c t="n" r="N6" s="6">
        <v>78269</v>
      </c>
      <c t="n" r="O6" s="6">
        <v>160563</v>
      </c>
      <c t="n" r="Q6" s="6">
        <v>83086</v>
      </c>
    </row>
    <row r="7" spans="1:18">
      <c t="s" r="A7" s="3">
        <v>81</v>
      </c>
      <c t="n" r="O7"/>
      <c t="n" r="Q7"/>
    </row>
    <row r="8" spans="1:18">
      <c t="s" r="A8" s="4">
        <v>82</v>
      </c>
      <c t="n" r="N8" s="6">
        <v>22365</v>
      </c>
      <c t="n" r="O8" s="6">
        <v>26346</v>
      </c>
      <c t="n" r="Q8" s="6">
        <v>19096</v>
      </c>
    </row>
    <row r="9" spans="1:18">
      <c t="s" r="A9" s="4">
        <v>83</v>
      </c>
      <c t="n" r="B9" s="6">
        <v>1941</v>
      </c>
      <c t="n" r="C9" s="6">
        <v>23718</v>
      </c>
      <c t="n" r="N9" s="6">
        <v>25659</v>
      </c>
      <c t="n" r="O9" s="6">
        <v>0</v>
      </c>
      <c t="n" r="Q9" s="6">
        <v>47</v>
      </c>
    </row>
    <row r="10" spans="1:18">
      <c t="s" r="A10" s="4">
        <v>84</v>
      </c>
      <c t="n" r="N10" s="6">
        <v>336</v>
      </c>
      <c t="n" r="O10" s="6">
        <v>246</v>
      </c>
      <c t="n" r="Q10" s="6">
        <v>228</v>
      </c>
    </row>
    <row r="11" spans="1:18">
      <c t="s" r="A11" s="4">
        <v>85</v>
      </c>
      <c t="n" r="N11" s="6">
        <v>-12310</v>
      </c>
      <c t="n" r="O11" s="6">
        <v>0</v>
      </c>
      <c t="n" r="Q11" s="6">
        <v>0</v>
      </c>
    </row>
    <row r="12" spans="1:18">
      <c t="s" r="A12" s="4">
        <v>86</v>
      </c>
      <c t="n" r="B12" s="6">
        <v>15308</v>
      </c>
      <c t="n" r="C12" s="6">
        <v>-14687</v>
      </c>
      <c t="n" r="D12" s="6">
        <v>14427</v>
      </c>
      <c t="n" r="E12" s="6">
        <v>27171</v>
      </c>
      <c t="n" r="F12" s="6">
        <v>41489</v>
      </c>
      <c t="n" r="G12" s="6">
        <v>40432</v>
      </c>
      <c t="n" r="H12" s="6">
        <v>32120</v>
      </c>
      <c t="n" r="I12" s="6">
        <v>19930</v>
      </c>
      <c t="n" r="J12" s="6">
        <v>20883</v>
      </c>
      <c t="n" r="K12" s="6">
        <v>15690</v>
      </c>
      <c t="n" r="L12" s="6">
        <v>15151</v>
      </c>
      <c t="n" r="M12" s="6">
        <v>11991</v>
      </c>
      <c t="n" r="N12" s="6">
        <v>42219</v>
      </c>
      <c t="n" r="O12" s="6">
        <v>133971</v>
      </c>
      <c t="n" r="Q12" s="6">
        <v>63715</v>
      </c>
    </row>
    <row r="13" spans="1:18">
      <c t="s" r="A13" s="3">
        <v>87</v>
      </c>
      <c t="n" r="O13"/>
      <c t="n" r="Q13"/>
    </row>
    <row r="14" spans="1:18">
      <c t="s" r="A14" s="4">
        <v>88</v>
      </c>
      <c t="n" r="N14" s="6">
        <v>-13809</v>
      </c>
      <c t="n" r="O14" s="6">
        <v>-9946</v>
      </c>
      <c t="n" r="Q14" s="6">
        <v>-3671</v>
      </c>
    </row>
    <row r="15" spans="1:18">
      <c t="s" r="A15" s="4">
        <v>89</v>
      </c>
      <c t="n" r="B15" s="7">
        <v>11181</v>
      </c>
      <c t="n" r="C15" s="7">
        <v>-18073</v>
      </c>
      <c t="n" r="D15" s="7">
        <v>11448</v>
      </c>
      <c t="n" r="E15" s="7">
        <v>23854</v>
      </c>
      <c t="n" r="F15" s="7">
        <v>38379</v>
      </c>
      <c t="n" r="G15" s="7">
        <v>37321</v>
      </c>
      <c t="n" r="H15" s="7">
        <v>29805</v>
      </c>
      <c t="n" r="I15" s="7">
        <v>18520</v>
      </c>
      <c t="n" r="J15" s="7">
        <v>19513</v>
      </c>
      <c t="n" r="K15" s="7">
        <v>14417</v>
      </c>
      <c t="n" r="L15" s="7">
        <v>14437</v>
      </c>
      <c t="n" r="M15" s="7">
        <v>11677</v>
      </c>
      <c t="n" r="N15" s="6">
        <v>28410</v>
      </c>
      <c t="n" r="O15" s="6">
        <v>124025</v>
      </c>
      <c t="n" r="Q15" s="6">
        <v>60044</v>
      </c>
    </row>
    <row r="16" spans="1:18">
      <c t="s" r="A16" s="4">
        <v>90</v>
      </c>
      <c t="n" r="N16" s="6">
        <v>-145</v>
      </c>
      <c t="n" r="O16" s="6">
        <v>-955</v>
      </c>
      <c t="n" r="Q16" s="6">
        <v>-274</v>
      </c>
    </row>
    <row r="17" spans="1:18">
      <c t="s" r="A17" s="4">
        <v>91</v>
      </c>
      <c t="n" r="N17" s="7">
        <v>28265</v>
      </c>
      <c t="n" r="O17" s="7">
        <v>123070</v>
      </c>
      <c t="n" r="Q17" s="7">
        <v>59770</v>
      </c>
    </row>
    <row r="18" spans="1:18">
      <c t="s" r="A18" s="3">
        <v>92</v>
      </c>
      <c t="n" r="O18"/>
      <c t="n" r="Q18"/>
    </row>
    <row r="19" spans="1:18">
      <c t="s" r="A19" s="4">
        <v>93</v>
      </c>
      <c t="n" r="B19" s="8">
        <v>0.3</v>
      </c>
      <c t="n" r="C19" s="8">
        <v>-0.49</v>
      </c>
      <c t="n" r="D19" s="8">
        <v>0.31</v>
      </c>
      <c t="n" r="E19" s="8">
        <v>0.61</v>
      </c>
      <c t="n" r="F19" s="8">
        <v>0.85</v>
      </c>
      <c t="n" r="G19" s="8">
        <v>0.86</v>
      </c>
      <c t="n" r="H19" s="8">
        <v>0.77</v>
      </c>
      <c t="n" r="I19" s="8">
        <v>0.49</v>
      </c>
      <c t="n" r="J19" s="8">
        <v>0.63</v>
      </c>
      <c t="n" r="K19" s="8">
        <v>0.52</v>
      </c>
      <c t="n" r="L19" s="8">
        <v>0.53</v>
      </c>
      <c t="n" r="M19" s="8">
        <v>0.4</v>
      </c>
      <c t="n" r="N19" s="8">
        <v>0.73</v>
      </c>
      <c t="n" r="O19" s="8">
        <v>3.09</v>
      </c>
      <c t="n" r="Q19" s="8">
        <v>2.08</v>
      </c>
    </row>
    <row r="20" spans="1:18">
      <c t="s" r="A20" s="4">
        <v>94</v>
      </c>
      <c t="n" r="N20" s="8">
        <v>0.73</v>
      </c>
      <c t="n" r="O20" s="7">
        <v>3</v>
      </c>
      <c t="n" r="Q20" s="8">
        <v>2.08</v>
      </c>
    </row>
    <row r="21" spans="1:18">
      <c t="n" r="A21"/>
    </row>
    <row r="22" spans="1:18">
      <c t="s" r="A22" s="4">
        <v>76</v>
      </c>
      <c t="s" r="B22" s="4">
        <v>95</v>
      </c>
    </row>
  </sheetData>
  <mergeCells count="41">
    <mergeCell ref="A1:A2"/>
    <mergeCell ref="B1:M1"/>
    <mergeCell ref="N1:R1"/>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O19:P19"/>
    <mergeCell ref="Q19:R19"/>
    <mergeCell ref="O20:P20"/>
    <mergeCell ref="Q20:R20"/>
    <mergeCell ref="A21:R21"/>
    <mergeCell ref="B22:R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s>
  <sheetData>
    <row r="1" spans="1:16">
      <c t="s" r="A1" s="1">
        <v>305</v>
      </c>
      <c t="s" r="B1" s="2">
        <v>306</v>
      </c>
      <c t="s" r="C1" s="2">
        <v>307</v>
      </c>
      <c t="s" r="D1" s="2">
        <v>308</v>
      </c>
      <c t="s" r="E1" s="2">
        <v>309</v>
      </c>
      <c t="s" r="F1" s="2">
        <v>310</v>
      </c>
      <c t="s" r="G1" s="2">
        <v>311</v>
      </c>
      <c t="s" r="H1" s="2">
        <v>312</v>
      </c>
      <c t="s" r="I1" s="2">
        <v>2</v>
      </c>
      <c t="s" r="J1" s="2">
        <v>32</v>
      </c>
      <c t="s" r="L1" s="2">
        <v>72</v>
      </c>
      <c t="s" r="M1" s="2">
        <v>76</v>
      </c>
      <c t="s" r="N1" s="2">
        <v>313</v>
      </c>
      <c t="s" r="O1" s="2">
        <v>314</v>
      </c>
      <c t="s" r="P1" s="2">
        <v>315</v>
      </c>
    </row>
    <row r="2" spans="1:16">
      <c t="s" r="A2" s="3">
        <v>316</v>
      </c>
      <c t="n" r="L2"/>
    </row>
    <row r="3" spans="1:16">
      <c t="s" r="A3" s="4">
        <v>317</v>
      </c>
      <c t="n" r="L3"/>
      <c t="s" r="P3" s="4">
        <v>318</v>
      </c>
    </row>
    <row r="4" spans="1:16">
      <c t="s" r="A4" s="4">
        <v>319</v>
      </c>
      <c t="n" r="I4" s="7">
        <v>0</v>
      </c>
      <c t="n" r="J4" s="7">
        <v>224250000</v>
      </c>
      <c t="s" r="K4" s="4">
        <v>76</v>
      </c>
      <c t="n" r="L4" s="7">
        <v>0</v>
      </c>
    </row>
    <row r="5" spans="1:16">
      <c t="s" r="A5" s="4">
        <v>121</v>
      </c>
      <c t="n" r="I5" s="7">
        <v>0</v>
      </c>
      <c t="n" r="J5" s="7">
        <v>170693000</v>
      </c>
      <c t="s" r="K5" s="4">
        <v>76</v>
      </c>
      <c t="n" r="L5" s="7">
        <v>0</v>
      </c>
    </row>
    <row r="6" spans="1:16">
      <c t="s" r="A6" s="4">
        <v>320</v>
      </c>
      <c t="n" r="L6"/>
    </row>
    <row r="7" spans="1:16">
      <c t="s" r="A7" s="3">
        <v>316</v>
      </c>
      <c t="n" r="L7"/>
    </row>
    <row r="8" spans="1:16">
      <c t="s" r="A8" s="4">
        <v>319</v>
      </c>
      <c t="n" r="D8" s="7">
        <v>224250000</v>
      </c>
      <c t="n" r="H8" s="7">
        <v>37500000</v>
      </c>
      <c t="n" r="L8"/>
    </row>
    <row r="9" spans="1:16">
      <c t="s" r="A9" s="4">
        <v>321</v>
      </c>
      <c t="s" r="D9" s="4">
        <v>322</v>
      </c>
      <c t="n" r="L9"/>
    </row>
    <row r="10" spans="1:16">
      <c t="s" r="A10" s="4">
        <v>323</v>
      </c>
      <c t="n" r="L10"/>
    </row>
    <row r="11" spans="1:16">
      <c t="s" r="A11" s="3">
        <v>316</v>
      </c>
      <c t="n" r="L11"/>
    </row>
    <row r="12" spans="1:16">
      <c t="s" r="A12" s="4">
        <v>319</v>
      </c>
      <c t="n" r="G12" s="7">
        <v>95159000</v>
      </c>
      <c t="n" r="L12"/>
    </row>
    <row r="13" spans="1:16">
      <c t="s" r="A13" s="4">
        <v>324</v>
      </c>
      <c t="n" r="G13" s="6">
        <v>1578947</v>
      </c>
      <c t="n" r="L13"/>
    </row>
    <row r="14" spans="1:16">
      <c t="s" r="A14" s="4">
        <v>166</v>
      </c>
      <c t="n" r="L14"/>
    </row>
    <row r="15" spans="1:16">
      <c t="s" r="A15" s="3">
        <v>316</v>
      </c>
      <c t="n" r="L15"/>
    </row>
    <row r="16" spans="1:16">
      <c t="s" r="A16" s="4">
        <v>167</v>
      </c>
      <c t="n" r="B16" s="6">
        <v>3750000</v>
      </c>
      <c t="n" r="J16" s="6">
        <v>3750000</v>
      </c>
      <c t="n" r="L16"/>
    </row>
    <row r="17" spans="1:16">
      <c t="s" r="A17" s="4">
        <v>325</v>
      </c>
      <c t="n" r="B17" s="6">
        <v>3750000</v>
      </c>
      <c t="n" r="L17"/>
    </row>
    <row r="18" spans="1:16">
      <c t="s" r="A18" s="4">
        <v>326</v>
      </c>
      <c t="n" r="L18"/>
    </row>
    <row r="19" spans="1:16">
      <c t="s" r="A19" s="3">
        <v>316</v>
      </c>
      <c t="n" r="L19"/>
    </row>
    <row r="20" spans="1:16">
      <c t="s" r="A20" s="4">
        <v>324</v>
      </c>
      <c t="n" r="H20" s="6">
        <v>3750000</v>
      </c>
      <c t="n" r="L20"/>
    </row>
    <row r="21" spans="1:16">
      <c t="s" r="A21" s="4">
        <v>327</v>
      </c>
      <c t="n" r="L21"/>
    </row>
    <row r="22" spans="1:16">
      <c t="s" r="A22" s="3">
        <v>316</v>
      </c>
      <c t="n" r="L22"/>
    </row>
    <row r="23" spans="1:16">
      <c t="s" r="A23" s="4">
        <v>328</v>
      </c>
      <c t="n" r="E23" s="7">
        <v>124750000</v>
      </c>
      <c t="n" r="L23"/>
    </row>
    <row r="24" spans="1:16">
      <c t="s" r="A24" s="4">
        <v>329</v>
      </c>
      <c t="n" r="L24"/>
    </row>
    <row r="25" spans="1:16">
      <c t="s" r="A25" s="3">
        <v>316</v>
      </c>
      <c t="n" r="L25"/>
    </row>
    <row r="26" spans="1:16">
      <c t="s" r="A26" s="4">
        <v>330</v>
      </c>
      <c t="n" r="D26" s="7">
        <v>200000000</v>
      </c>
      <c t="n" r="L26"/>
    </row>
    <row r="27" spans="1:16">
      <c t="s" r="A27" s="4">
        <v>331</v>
      </c>
      <c t="n" r="L27"/>
    </row>
    <row r="28" spans="1:16">
      <c t="s" r="A28" s="3">
        <v>316</v>
      </c>
      <c t="n" r="L28"/>
    </row>
    <row r="29" spans="1:16">
      <c t="s" r="A29" s="4">
        <v>330</v>
      </c>
      <c t="n" r="L29"/>
      <c t="n" r="O29" s="7">
        <v>100000000</v>
      </c>
    </row>
    <row r="30" spans="1:16">
      <c t="s" r="A30" s="4">
        <v>332</v>
      </c>
      <c t="n" r="L30"/>
    </row>
    <row r="31" spans="1:16">
      <c t="s" r="A31" s="3">
        <v>316</v>
      </c>
      <c t="n" r="L31"/>
    </row>
    <row r="32" spans="1:16">
      <c t="s" r="A32" s="4">
        <v>333</v>
      </c>
      <c t="n" r="C32" s="6">
        <v>75000</v>
      </c>
      <c t="n" r="F32" s="6">
        <v>4250000</v>
      </c>
      <c t="n" r="L32"/>
    </row>
    <row r="33" spans="1:16">
      <c t="s" r="A33" s="4">
        <v>121</v>
      </c>
      <c t="n" r="C33" s="7">
        <v>170693000</v>
      </c>
      <c t="n" r="L33"/>
    </row>
    <row r="34" spans="1:16">
      <c t="s" r="A34" s="4">
        <v>334</v>
      </c>
      <c t="n" r="L34"/>
    </row>
    <row r="35" spans="1:16">
      <c t="s" r="A35" s="3">
        <v>316</v>
      </c>
      <c t="n" r="L35"/>
    </row>
    <row r="36" spans="1:16">
      <c t="s" r="A36" s="4">
        <v>330</v>
      </c>
      <c t="n" r="D36" s="7">
        <v>150000000</v>
      </c>
      <c t="n" r="L36"/>
    </row>
    <row r="37" spans="1:16">
      <c t="s" r="A37" s="4">
        <v>335</v>
      </c>
      <c t="n" r="L37"/>
    </row>
    <row r="38" spans="1:16">
      <c t="s" r="A38" s="3">
        <v>316</v>
      </c>
      <c t="n" r="L38"/>
    </row>
    <row r="39" spans="1:16">
      <c t="s" r="A39" s="4">
        <v>330</v>
      </c>
      <c t="n" r="L39"/>
      <c t="n" r="N39" s="7">
        <v>200000000</v>
      </c>
    </row>
    <row r="40" spans="1:16">
      <c t="n" r="A40"/>
    </row>
    <row r="41" spans="1:16">
      <c t="s" r="A41" s="4">
        <v>76</v>
      </c>
      <c t="s" r="B41" s="4">
        <v>95</v>
      </c>
    </row>
  </sheetData>
  <mergeCells count="41">
    <mergeCell ref="J1:K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A40:P40"/>
    <mergeCell ref="B41:P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4"/>
    <col customWidth="1" max="6" min="6" width="21"/>
    <col customWidth="1" max="7" min="7" width="4"/>
  </cols>
  <sheetData>
    <row r="1" spans="1:7">
      <c t="s" r="A1" s="1">
        <v>336</v>
      </c>
      <c t="s" r="B1" s="2">
        <v>337</v>
      </c>
      <c t="s" r="C1" s="2">
        <v>338</v>
      </c>
      <c t="s" r="D1" s="2">
        <v>339</v>
      </c>
      <c t="s" r="F1" s="2">
        <v>340</v>
      </c>
    </row>
    <row r="2" spans="1:7">
      <c t="s" r="A2" s="3">
        <v>341</v>
      </c>
    </row>
    <row r="3" spans="1:7">
      <c t="s" r="A3" s="4">
        <v>342</v>
      </c>
      <c t="n" r="C3" s="7">
        <v>663</v>
      </c>
      <c t="n" r="D3" s="7">
        <v>984</v>
      </c>
    </row>
    <row r="4" spans="1:7">
      <c t="s" r="A4" s="4">
        <v>343</v>
      </c>
      <c t="n" r="C4" s="6">
        <v>2293</v>
      </c>
      <c t="n" r="D4" s="6">
        <v>1264</v>
      </c>
      <c t="n" r="F4" s="7">
        <v>463</v>
      </c>
    </row>
    <row r="5" spans="1:7">
      <c t="s" r="A5" s="4">
        <v>344</v>
      </c>
      <c t="n" r="C5" s="6">
        <v>662</v>
      </c>
    </row>
    <row r="6" spans="1:7">
      <c t="s" r="A6" s="4">
        <v>345</v>
      </c>
      <c t="n" r="C6" s="6">
        <v>6186</v>
      </c>
      <c t="n" r="D6" s="6">
        <v>0</v>
      </c>
      <c t="n" r="F6" s="6">
        <v>0</v>
      </c>
    </row>
    <row r="7" spans="1:7">
      <c t="s" r="A7" s="4">
        <v>346</v>
      </c>
      <c t="n" r="C7" s="6">
        <v>33745</v>
      </c>
      <c t="n" r="D7" s="6">
        <v>33745</v>
      </c>
      <c t="n" r="F7" s="6">
        <v>33745</v>
      </c>
    </row>
    <row r="8" spans="1:7">
      <c t="s" r="A8" s="4">
        <v>347</v>
      </c>
      <c t="n" r="C8" s="7">
        <v>18606</v>
      </c>
      <c t="n" r="D8" s="7">
        <v>0</v>
      </c>
      <c t="s" r="E8" s="4">
        <v>76</v>
      </c>
      <c t="n" r="F8" s="7">
        <v>0</v>
      </c>
      <c t="s" r="G8" s="4">
        <v>76</v>
      </c>
    </row>
    <row r="9" spans="1:7">
      <c t="s" r="A9" s="4">
        <v>348</v>
      </c>
    </row>
    <row r="10" spans="1:7">
      <c t="s" r="A10" s="3">
        <v>341</v>
      </c>
    </row>
    <row r="11" spans="1:7">
      <c t="s" r="A11" s="4">
        <v>349</v>
      </c>
      <c t="s" r="C11" s="4">
        <v>350</v>
      </c>
    </row>
    <row r="12" spans="1:7">
      <c t="s" r="A12" s="4">
        <v>351</v>
      </c>
      <c t="n" r="C12" s="6">
        <v>2017</v>
      </c>
    </row>
    <row r="13" spans="1:7">
      <c t="s" r="A13" s="4">
        <v>352</v>
      </c>
    </row>
    <row r="14" spans="1:7">
      <c t="s" r="A14" s="3">
        <v>341</v>
      </c>
    </row>
    <row r="15" spans="1:7">
      <c t="s" r="A15" s="4">
        <v>349</v>
      </c>
      <c t="s" r="C15" s="4">
        <v>353</v>
      </c>
    </row>
    <row r="16" spans="1:7">
      <c t="s" r="A16" s="4">
        <v>351</v>
      </c>
      <c t="n" r="C16" s="6">
        <v>2021</v>
      </c>
    </row>
    <row r="17" spans="1:7">
      <c t="s" r="A17" s="4">
        <v>354</v>
      </c>
    </row>
    <row r="18" spans="1:7">
      <c t="s" r="A18" s="3">
        <v>341</v>
      </c>
    </row>
    <row r="19" spans="1:7">
      <c t="s" r="A19" s="4">
        <v>355</v>
      </c>
      <c t="n" r="C19" s="7">
        <v>151305</v>
      </c>
    </row>
    <row r="20" spans="1:7">
      <c t="s" r="A20" s="4">
        <v>356</v>
      </c>
      <c t="n" r="C20" s="6">
        <v>196500</v>
      </c>
    </row>
    <row r="21" spans="1:7">
      <c t="s" r="A21" s="4">
        <v>357</v>
      </c>
    </row>
    <row r="22" spans="1:7">
      <c t="s" r="A22" s="3">
        <v>341</v>
      </c>
    </row>
    <row r="23" spans="1:7">
      <c t="s" r="A23" s="4">
        <v>346</v>
      </c>
      <c t="n" r="C23" s="7">
        <v>33745</v>
      </c>
    </row>
    <row r="24" spans="1:7">
      <c t="s" r="A24" s="4">
        <v>326</v>
      </c>
    </row>
    <row r="25" spans="1:7">
      <c t="s" r="A25" s="3">
        <v>341</v>
      </c>
    </row>
    <row r="26" spans="1:7">
      <c t="s" r="A26" s="4">
        <v>358</v>
      </c>
      <c t="n" r="B26" s="6">
        <v>3750000</v>
      </c>
    </row>
    <row r="27" spans="1:7">
      <c t="s" r="A27" s="4">
        <v>359</v>
      </c>
    </row>
    <row r="28" spans="1:7">
      <c t="s" r="A28" s="3">
        <v>341</v>
      </c>
    </row>
    <row r="29" spans="1:7">
      <c t="s" r="A29" s="4">
        <v>360</v>
      </c>
      <c t="n" r="C29" s="6">
        <v>5</v>
      </c>
    </row>
    <row r="30" spans="1:7">
      <c t="s" r="A30" s="4">
        <v>361</v>
      </c>
    </row>
    <row r="31" spans="1:7">
      <c t="s" r="A31" s="3">
        <v>341</v>
      </c>
    </row>
    <row r="32" spans="1:7">
      <c t="s" r="A32" s="4">
        <v>360</v>
      </c>
      <c t="n" r="C32" s="6">
        <v>3</v>
      </c>
    </row>
    <row r="33" spans="1:7">
      <c t="n" r="A33"/>
    </row>
    <row r="34" spans="1:7">
      <c t="s" r="A34" s="4">
        <v>76</v>
      </c>
      <c t="s" r="B34" s="4">
        <v>95</v>
      </c>
    </row>
  </sheetData>
  <mergeCells count="4">
    <mergeCell ref="D1:E1"/>
    <mergeCell ref="F1:G1"/>
    <mergeCell ref="A33:G33"/>
    <mergeCell ref="B34:G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62</v>
      </c>
      <c t="s" r="B1" s="2">
        <v>363</v>
      </c>
    </row>
    <row r="2" spans="1:2">
      <c t="s" r="A2" s="3">
        <v>174</v>
      </c>
    </row>
    <row r="3" spans="1:2">
      <c t="n" r="A3" s="6">
        <v>2016</v>
      </c>
      <c t="n" r="B3" s="7">
        <v>1284</v>
      </c>
    </row>
    <row r="4" spans="1:2">
      <c t="n" r="A4" s="6">
        <v>2017</v>
      </c>
      <c t="n" r="B4" s="6">
        <v>1282</v>
      </c>
    </row>
    <row r="5" spans="1:2">
      <c t="n" r="A5" s="6">
        <v>2018</v>
      </c>
      <c t="n" r="B5" s="6">
        <v>1282</v>
      </c>
    </row>
    <row r="6" spans="1:2">
      <c t="n" r="A6" s="6">
        <v>2019</v>
      </c>
      <c t="n" r="B6" s="6">
        <v>971</v>
      </c>
    </row>
    <row r="7" spans="1:2">
      <c t="n" r="A7" s="6">
        <v>2020</v>
      </c>
      <c t="n" r="B7" s="6">
        <v>816</v>
      </c>
    </row>
    <row r="8" spans="1:2">
      <c t="s" r="A8" s="4">
        <v>364</v>
      </c>
      <c t="n" r="B8" s="6">
        <v>272</v>
      </c>
    </row>
    <row r="9" spans="1:2">
      <c t="s" r="A9" s="4">
        <v>365</v>
      </c>
      <c t="n" r="B9" s="7">
        <v>59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16"/>
  </cols>
  <sheetData>
    <row r="1" spans="1:2">
      <c t="s" r="A1" s="1">
        <v>366</v>
      </c>
      <c t="s" r="B1" s="2">
        <v>1</v>
      </c>
    </row>
    <row r="2" spans="1:2">
      <c t="s" r="B2" s="2">
        <v>2</v>
      </c>
    </row>
    <row r="3" spans="1:2">
      <c t="s" r="A3" s="4">
        <v>367</v>
      </c>
    </row>
    <row r="4" spans="1:2">
      <c t="s" r="A4" s="3">
        <v>368</v>
      </c>
    </row>
    <row r="5" spans="1:2">
      <c t="s" r="A5" s="4">
        <v>369</v>
      </c>
      <c t="s" r="B5" s="4">
        <v>370</v>
      </c>
    </row>
    <row r="6" spans="1:2">
      <c t="s" r="A6" s="4">
        <v>371</v>
      </c>
    </row>
    <row r="7" spans="1:2">
      <c t="s" r="A7" s="3">
        <v>368</v>
      </c>
    </row>
    <row r="8" spans="1:2">
      <c t="s" r="A8" s="4">
        <v>369</v>
      </c>
      <c t="s" r="B8" s="4">
        <v>372</v>
      </c>
    </row>
    <row r="9" spans="1:2">
      <c t="s" r="A9" s="4">
        <v>373</v>
      </c>
    </row>
    <row r="10" spans="1:2">
      <c t="s" r="A10" s="3">
        <v>368</v>
      </c>
    </row>
    <row r="11" spans="1:2">
      <c t="s" r="A11" s="4">
        <v>369</v>
      </c>
      <c t="s" r="B11" s="4">
        <v>374</v>
      </c>
    </row>
    <row r="12" spans="1:2">
      <c t="s" r="A12" s="4">
        <v>375</v>
      </c>
    </row>
    <row r="13" spans="1:2">
      <c t="s" r="A13" s="3">
        <v>368</v>
      </c>
    </row>
    <row r="14" spans="1:2">
      <c t="s" r="A14" s="4">
        <v>369</v>
      </c>
      <c t="s" r="B14" s="4">
        <v>374</v>
      </c>
    </row>
    <row r="15" spans="1:2">
      <c t="s" r="A15" s="4">
        <v>376</v>
      </c>
    </row>
    <row r="16" spans="1:2">
      <c t="s" r="A16" s="3">
        <v>368</v>
      </c>
    </row>
    <row r="17" spans="1:2">
      <c t="s" r="A17" s="4">
        <v>369</v>
      </c>
      <c t="s" r="B17" s="4">
        <v>377</v>
      </c>
    </row>
    <row r="18" spans="1:2">
      <c t="s" r="A18" s="4">
        <v>378</v>
      </c>
    </row>
    <row r="19" spans="1:2">
      <c t="s" r="A19" s="3">
        <v>368</v>
      </c>
    </row>
    <row r="20" spans="1:2">
      <c t="s" r="A20" s="4">
        <v>369</v>
      </c>
      <c t="s" r="B20" s="4">
        <v>379</v>
      </c>
    </row>
    <row r="21" spans="1:2">
      <c t="s" r="A21" s="4">
        <v>380</v>
      </c>
    </row>
    <row r="22" spans="1:2">
      <c t="s" r="A22" s="3">
        <v>368</v>
      </c>
    </row>
    <row r="23" spans="1:2">
      <c t="s" r="A23" s="4">
        <v>369</v>
      </c>
      <c t="s" r="B23" s="4">
        <v>381</v>
      </c>
    </row>
    <row r="24" spans="1:2">
      <c t="s" r="A24" s="4">
        <v>382</v>
      </c>
    </row>
    <row r="25" spans="1:2">
      <c t="s" r="A25" s="3">
        <v>368</v>
      </c>
    </row>
    <row r="26" spans="1:2">
      <c t="s" r="A26" s="4">
        <v>369</v>
      </c>
      <c t="s" r="B26" s="4">
        <v>377</v>
      </c>
    </row>
    <row r="27" spans="1:2">
      <c t="s" r="A27" s="4">
        <v>383</v>
      </c>
    </row>
    <row r="28" spans="1:2">
      <c t="s" r="A28" s="3">
        <v>368</v>
      </c>
    </row>
    <row r="29" spans="1:2">
      <c t="s" r="A29" s="4">
        <v>369</v>
      </c>
      <c t="s" r="B29" s="4">
        <v>353</v>
      </c>
    </row>
    <row r="30" spans="1:2">
      <c t="s" r="A30" s="4">
        <v>384</v>
      </c>
    </row>
    <row r="31" spans="1:2">
      <c t="s" r="A31" s="3">
        <v>368</v>
      </c>
    </row>
    <row r="32" spans="1:2">
      <c t="s" r="A32" s="4">
        <v>369</v>
      </c>
      <c t="s" r="B32" s="4">
        <v>377</v>
      </c>
    </row>
    <row r="33" spans="1:2">
      <c t="s" r="A33" s="4">
        <v>385</v>
      </c>
    </row>
    <row r="34" spans="1:2">
      <c t="s" r="A34" s="3">
        <v>368</v>
      </c>
    </row>
    <row r="35" spans="1:2">
      <c t="s" r="A35" s="4">
        <v>369</v>
      </c>
      <c t="s" r="B35" s="4">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s>
  <sheetData>
    <row r="1" spans="1:9">
      <c t="s" r="A1" s="1">
        <v>386</v>
      </c>
      <c t="s" r="B1" s="2">
        <v>308</v>
      </c>
      <c t="s" r="C1" s="2">
        <v>311</v>
      </c>
      <c t="s" r="D1" s="2">
        <v>312</v>
      </c>
      <c t="s" r="E1" s="2">
        <v>2</v>
      </c>
      <c t="s" r="F1" s="2">
        <v>32</v>
      </c>
      <c t="s" r="H1" s="2">
        <v>72</v>
      </c>
    </row>
    <row r="2" spans="1:9">
      <c t="s" r="A2" s="3">
        <v>387</v>
      </c>
    </row>
    <row r="3" spans="1:9">
      <c t="s" r="A3" s="4">
        <v>319</v>
      </c>
      <c t="n" r="E3" s="7">
        <v>0</v>
      </c>
      <c t="n" r="F3" s="7">
        <v>224250</v>
      </c>
      <c t="s" r="G3" s="4">
        <v>76</v>
      </c>
      <c t="n" r="H3" s="7">
        <v>0</v>
      </c>
      <c t="s" r="I3" s="4">
        <v>76</v>
      </c>
    </row>
    <row r="4" spans="1:9">
      <c t="s" r="A4" s="4">
        <v>320</v>
      </c>
    </row>
    <row r="5" spans="1:9">
      <c t="s" r="A5" s="3">
        <v>387</v>
      </c>
    </row>
    <row r="6" spans="1:9">
      <c t="s" r="A6" s="4">
        <v>388</v>
      </c>
      <c t="n" r="B6" s="6">
        <v>390000</v>
      </c>
    </row>
    <row r="7" spans="1:9">
      <c t="s" r="A7" s="4">
        <v>319</v>
      </c>
      <c t="n" r="B7" s="7">
        <v>224250</v>
      </c>
      <c t="n" r="D7" s="7">
        <v>37500</v>
      </c>
    </row>
    <row r="8" spans="1:9">
      <c t="s" r="A8" s="4">
        <v>389</v>
      </c>
      <c t="n" r="F8" s="7">
        <v>768</v>
      </c>
      <c t="n" r="H8" s="6">
        <v>451</v>
      </c>
    </row>
    <row r="9" spans="1:9">
      <c t="s" r="A9" s="4">
        <v>321</v>
      </c>
      <c t="s" r="B9" s="4">
        <v>322</v>
      </c>
    </row>
    <row r="10" spans="1:9">
      <c t="s" r="A10" s="4">
        <v>390</v>
      </c>
      <c t="s" r="B10" s="4">
        <v>391</v>
      </c>
    </row>
    <row r="11" spans="1:9">
      <c t="s" r="A11" s="4">
        <v>392</v>
      </c>
    </row>
    <row r="12" spans="1:9">
      <c t="s" r="A12" s="3">
        <v>387</v>
      </c>
    </row>
    <row r="13" spans="1:9">
      <c t="s" r="A13" s="4">
        <v>324</v>
      </c>
      <c t="n" r="D13" s="6">
        <v>3750000</v>
      </c>
    </row>
    <row r="14" spans="1:9">
      <c t="s" r="A14" s="4">
        <v>393</v>
      </c>
    </row>
    <row r="15" spans="1:9">
      <c t="s" r="A15" s="3">
        <v>387</v>
      </c>
    </row>
    <row r="16" spans="1:9">
      <c t="s" r="A16" s="4">
        <v>388</v>
      </c>
      <c t="n" r="D16" s="6">
        <v>100000</v>
      </c>
    </row>
    <row r="17" spans="1:9">
      <c t="s" r="A17" s="4">
        <v>323</v>
      </c>
    </row>
    <row r="18" spans="1:9">
      <c t="s" r="A18" s="3">
        <v>387</v>
      </c>
    </row>
    <row r="19" spans="1:9">
      <c t="s" r="A19" s="4">
        <v>319</v>
      </c>
      <c t="n" r="C19" s="7">
        <v>95159</v>
      </c>
    </row>
    <row r="20" spans="1:9">
      <c t="s" r="A20" s="4">
        <v>324</v>
      </c>
      <c t="n" r="C20" s="6">
        <v>1578947</v>
      </c>
    </row>
    <row r="21" spans="1:9">
      <c t="s" r="A21" s="4">
        <v>389</v>
      </c>
      <c t="n" r="H21" s="7">
        <v>1728</v>
      </c>
    </row>
    <row r="22" spans="1:9">
      <c t="s" r="A22" s="4">
        <v>394</v>
      </c>
      <c t="n" r="C22" s="7">
        <v>37358</v>
      </c>
    </row>
    <row r="23" spans="1:9">
      <c t="s" r="A23" s="4">
        <v>395</v>
      </c>
      <c t="n" r="C23" s="7">
        <v>132517</v>
      </c>
    </row>
    <row r="24" spans="1:9">
      <c t="s" r="A24" s="4">
        <v>396</v>
      </c>
    </row>
    <row r="25" spans="1:9">
      <c t="s" r="A25" s="3">
        <v>387</v>
      </c>
    </row>
    <row r="26" spans="1:9">
      <c t="s" r="A26" s="4">
        <v>397</v>
      </c>
      <c t="n" r="B26" s="6">
        <v>100000</v>
      </c>
    </row>
    <row r="27" spans="1:9">
      <c t="n" r="A27"/>
    </row>
    <row r="28" spans="1:9">
      <c t="s" r="A28" s="4">
        <v>76</v>
      </c>
      <c t="s" r="B28" s="4">
        <v>95</v>
      </c>
    </row>
  </sheetData>
  <mergeCells count="4">
    <mergeCell ref="F1:G1"/>
    <mergeCell ref="H1:I1"/>
    <mergeCell ref="A27:I27"/>
    <mergeCell ref="B28:I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t="s" r="A1" s="1">
        <v>398</v>
      </c>
      <c t="s" r="B1" s="2">
        <v>308</v>
      </c>
      <c t="s" r="C1" s="2">
        <v>312</v>
      </c>
      <c t="s" r="D1" s="2">
        <v>2</v>
      </c>
      <c t="s" r="E1" s="2">
        <v>32</v>
      </c>
      <c t="s" r="F1" s="2">
        <v>76</v>
      </c>
      <c t="s" r="G1" s="2">
        <v>72</v>
      </c>
      <c t="s" r="H1" s="2">
        <v>76</v>
      </c>
    </row>
    <row r="2" spans="1:8">
      <c t="s" r="A2" s="3">
        <v>387</v>
      </c>
      <c t="n" r="E2"/>
      <c t="n" r="G2"/>
    </row>
    <row r="3" spans="1:8">
      <c t="s" r="A3" s="4">
        <v>319</v>
      </c>
      <c t="n" r="D3" s="7">
        <v>0</v>
      </c>
      <c t="n" r="E3" s="7">
        <v>224250</v>
      </c>
      <c t="n" r="G3" s="7">
        <v>0</v>
      </c>
    </row>
    <row r="4" spans="1:8">
      <c t="s" r="A4" s="4">
        <v>320</v>
      </c>
      <c t="n" r="E4"/>
      <c t="n" r="G4"/>
    </row>
    <row r="5" spans="1:8">
      <c t="s" r="A5" s="3">
        <v>387</v>
      </c>
      <c t="n" r="E5"/>
      <c t="n" r="G5"/>
    </row>
    <row r="6" spans="1:8">
      <c t="s" r="A6" s="4">
        <v>34</v>
      </c>
      <c t="n" r="B6" s="7">
        <v>1035</v>
      </c>
      <c t="n" r="E6"/>
      <c t="n" r="G6"/>
    </row>
    <row r="7" spans="1:8">
      <c t="s" r="A7" s="4">
        <v>109</v>
      </c>
      <c t="n" r="B7" s="6">
        <v>9816</v>
      </c>
      <c t="n" r="E7"/>
      <c t="n" r="G7"/>
    </row>
    <row r="8" spans="1:8">
      <c t="s" r="A8" s="4">
        <v>37</v>
      </c>
      <c t="n" r="B8" s="6">
        <v>4012</v>
      </c>
      <c t="n" r="E8"/>
      <c t="n" r="G8"/>
    </row>
    <row r="9" spans="1:8">
      <c t="s" r="A9" s="4">
        <v>38</v>
      </c>
      <c t="n" r="B9" s="6">
        <v>114</v>
      </c>
      <c t="n" r="E9"/>
      <c t="n" r="G9"/>
    </row>
    <row r="10" spans="1:8">
      <c t="s" r="A10" s="4">
        <v>399</v>
      </c>
      <c t="n" r="B10" s="6">
        <v>1756</v>
      </c>
      <c t="n" r="E10"/>
      <c t="n" r="G10"/>
    </row>
    <row r="11" spans="1:8">
      <c t="s" r="A11" s="4">
        <v>400</v>
      </c>
      <c t="n" r="B11" s="6">
        <v>84900</v>
      </c>
      <c t="n" r="E11"/>
      <c t="n" r="G11"/>
    </row>
    <row r="12" spans="1:8">
      <c t="s" r="A12" s="4">
        <v>45</v>
      </c>
      <c t="n" r="B12" s="6">
        <v>-3379</v>
      </c>
      <c t="n" r="E12"/>
      <c t="n" r="G12"/>
    </row>
    <row r="13" spans="1:8">
      <c t="s" r="A13" s="4">
        <v>401</v>
      </c>
      <c t="n" r="B13" s="6">
        <v>-2926</v>
      </c>
      <c t="n" r="E13"/>
      <c t="n" r="G13"/>
    </row>
    <row r="14" spans="1:8">
      <c t="s" r="A14" s="4">
        <v>47</v>
      </c>
      <c t="n" r="B14" s="6">
        <v>-4721</v>
      </c>
      <c t="n" r="E14"/>
      <c t="n" r="G14"/>
    </row>
    <row r="15" spans="1:8">
      <c t="s" r="A15" s="4">
        <v>402</v>
      </c>
      <c t="n" r="B15" s="6">
        <v>-2993</v>
      </c>
      <c t="n" r="E15"/>
      <c t="n" r="G15"/>
    </row>
    <row r="16" spans="1:8">
      <c t="s" r="A16" s="4">
        <v>403</v>
      </c>
      <c t="n" r="B16" s="6">
        <v>87614</v>
      </c>
      <c t="n" r="E16"/>
      <c t="n" r="G16"/>
    </row>
    <row r="17" spans="1:8">
      <c t="s" r="A17" s="4">
        <v>404</v>
      </c>
      <c t="n" r="B17" s="6">
        <v>35951</v>
      </c>
      <c t="n" r="E17"/>
      <c t="n" r="G17"/>
    </row>
    <row r="18" spans="1:8">
      <c t="s" r="A18" s="4">
        <v>405</v>
      </c>
      <c t="n" r="B18" s="6">
        <v>-1752</v>
      </c>
      <c t="n" r="E18"/>
      <c t="n" r="G18"/>
    </row>
    <row r="19" spans="1:8">
      <c t="s" r="A19" s="4">
        <v>406</v>
      </c>
      <c t="n" r="B19" s="6">
        <v>34199</v>
      </c>
      <c t="n" r="E19"/>
      <c t="n" r="G19"/>
    </row>
    <row r="20" spans="1:8">
      <c t="s" r="A20" s="4">
        <v>407</v>
      </c>
      <c t="n" r="B20" s="6">
        <v>190051</v>
      </c>
      <c t="n" r="E20"/>
      <c t="n" r="G20"/>
    </row>
    <row r="21" spans="1:8">
      <c t="s" r="A21" s="4">
        <v>319</v>
      </c>
      <c t="n" r="B21" s="7">
        <v>224250</v>
      </c>
      <c t="n" r="C21" s="7">
        <v>37500</v>
      </c>
      <c t="n" r="E21"/>
      <c t="n" r="G21"/>
    </row>
    <row r="22" spans="1:8">
      <c t="n" r="A22"/>
    </row>
    <row r="23" spans="1:8">
      <c t="s" r="A23" s="4">
        <v>76</v>
      </c>
      <c t="s" r="B23" s="4">
        <v>95</v>
      </c>
    </row>
  </sheetData>
  <mergeCells count="42">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A22:H22"/>
    <mergeCell ref="B23:H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08</v>
      </c>
      <c t="s" r="B1" s="2">
        <v>1</v>
      </c>
    </row>
    <row r="2" spans="1:3">
      <c t="s" r="B2" s="2">
        <v>32</v>
      </c>
      <c t="s" r="C2" s="2">
        <v>72</v>
      </c>
    </row>
    <row r="3" spans="1:3">
      <c t="s" r="A3" s="4">
        <v>409</v>
      </c>
    </row>
    <row r="4" spans="1:3">
      <c t="s" r="A4" s="3">
        <v>387</v>
      </c>
    </row>
    <row r="5" spans="1:3">
      <c t="s" r="A5" s="4">
        <v>78</v>
      </c>
      <c t="n" r="B5" s="7">
        <v>365347</v>
      </c>
      <c t="n" r="C5" s="7">
        <v>141742</v>
      </c>
    </row>
    <row r="6" spans="1:3">
      <c t="s" r="A6" s="4">
        <v>410</v>
      </c>
      <c t="n" r="B6" s="7">
        <v>120484</v>
      </c>
      <c t="n" r="C6" s="7">
        <v>58562</v>
      </c>
    </row>
    <row r="7" spans="1:3">
      <c t="s" r="A7" s="4">
        <v>411</v>
      </c>
      <c t="n" r="B7" s="8">
        <v>3.09</v>
      </c>
      <c t="n" r="C7" s="8">
        <v>2.08</v>
      </c>
    </row>
    <row r="8" spans="1:3">
      <c t="s" r="A8" s="4">
        <v>412</v>
      </c>
    </row>
    <row r="9" spans="1:3">
      <c t="s" r="A9" s="3">
        <v>387</v>
      </c>
    </row>
    <row r="10" spans="1:3">
      <c t="s" r="A10" s="4">
        <v>78</v>
      </c>
      <c t="n" r="B10" s="7">
        <v>25356</v>
      </c>
      <c t="n" r="C10" s="7">
        <v>41630</v>
      </c>
    </row>
    <row r="11" spans="1:3">
      <c t="s" r="A11" s="4">
        <v>410</v>
      </c>
      <c t="n" r="B11" s="6">
        <v>11398</v>
      </c>
      <c t="n" r="C11" s="6">
        <v>13681</v>
      </c>
    </row>
    <row r="12" spans="1:3">
      <c t="s" r="A12" s="4">
        <v>413</v>
      </c>
    </row>
    <row r="13" spans="1:3">
      <c t="s" r="A13" s="3">
        <v>387</v>
      </c>
    </row>
    <row r="14" spans="1:3">
      <c t="s" r="A14" s="4">
        <v>78</v>
      </c>
      <c t="n" r="B14" s="6">
        <v>-4156</v>
      </c>
      <c t="n" r="C14" s="6">
        <v>-4402</v>
      </c>
    </row>
    <row r="15" spans="1:3">
      <c t="s" r="A15" s="4">
        <v>410</v>
      </c>
      <c t="n" r="B15" s="6">
        <v>-7857</v>
      </c>
      <c t="n" r="C15" s="6">
        <v>-12199</v>
      </c>
    </row>
    <row r="16" spans="1:3">
      <c t="s" r="A16" s="4">
        <v>414</v>
      </c>
    </row>
    <row r="17" spans="1:3">
      <c t="s" r="A17" s="3">
        <v>387</v>
      </c>
    </row>
    <row r="18" spans="1:3">
      <c t="s" r="A18" s="4">
        <v>78</v>
      </c>
      <c t="n" r="B18" s="6">
        <v>386547</v>
      </c>
      <c t="n" r="C18" s="6">
        <v>178970</v>
      </c>
    </row>
    <row r="19" spans="1:3">
      <c t="s" r="A19" s="4">
        <v>410</v>
      </c>
      <c t="n" r="B19" s="7">
        <v>124025</v>
      </c>
      <c t="n" r="C19" s="7">
        <v>60044</v>
      </c>
    </row>
    <row r="20" spans="1:3">
      <c t="s" r="A20" s="4">
        <v>411</v>
      </c>
      <c t="n" r="B20" s="8">
        <v>3.14</v>
      </c>
      <c t="n" r="C20" s="8">
        <v>2.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15</v>
      </c>
      <c t="s" r="B1" s="2">
        <v>2</v>
      </c>
      <c t="s" r="C1" s="2">
        <v>32</v>
      </c>
      <c t="s" r="D1" s="2">
        <v>72</v>
      </c>
      <c t="s" r="E1" s="2">
        <v>311</v>
      </c>
    </row>
    <row r="2" spans="1:5">
      <c t="s" r="A2" s="3">
        <v>387</v>
      </c>
    </row>
    <row r="3" spans="1:5">
      <c t="s" r="A3" s="4">
        <v>346</v>
      </c>
      <c t="n" r="B3" s="7">
        <v>33745</v>
      </c>
      <c t="n" r="C3" s="7">
        <v>33745</v>
      </c>
      <c t="n" r="D3" s="7">
        <v>33745</v>
      </c>
    </row>
    <row r="4" spans="1:5">
      <c t="s" r="A4" s="4">
        <v>323</v>
      </c>
    </row>
    <row r="5" spans="1:5">
      <c t="s" r="A5" s="3">
        <v>387</v>
      </c>
    </row>
    <row r="6" spans="1:5">
      <c t="s" r="A6" s="4">
        <v>34</v>
      </c>
      <c t="n" r="E6" s="7">
        <v>204</v>
      </c>
    </row>
    <row r="7" spans="1:5">
      <c t="s" r="A7" s="4">
        <v>35</v>
      </c>
      <c t="n" r="E7" s="6">
        <v>688</v>
      </c>
    </row>
    <row r="8" spans="1:5">
      <c t="s" r="A8" s="4">
        <v>109</v>
      </c>
      <c t="n" r="E8" s="6">
        <v>17908</v>
      </c>
    </row>
    <row r="9" spans="1:5">
      <c t="s" r="A9" s="4">
        <v>37</v>
      </c>
      <c t="n" r="E9" s="6">
        <v>10372</v>
      </c>
    </row>
    <row r="10" spans="1:5">
      <c t="s" r="A10" s="4">
        <v>38</v>
      </c>
      <c t="n" r="E10" s="6">
        <v>809</v>
      </c>
    </row>
    <row r="11" spans="1:5">
      <c t="s" r="A11" s="4">
        <v>400</v>
      </c>
      <c t="n" r="E11" s="6">
        <v>39242</v>
      </c>
    </row>
    <row r="12" spans="1:5">
      <c t="s" r="A12" s="4">
        <v>416</v>
      </c>
      <c t="n" r="E12" s="6">
        <v>41878</v>
      </c>
    </row>
    <row r="13" spans="1:5">
      <c t="s" r="A13" s="4">
        <v>346</v>
      </c>
      <c t="n" r="E13" s="6">
        <v>33745</v>
      </c>
    </row>
    <row r="14" spans="1:5">
      <c t="s" r="A14" s="4">
        <v>42</v>
      </c>
      <c t="n" r="E14" s="6">
        <v>113</v>
      </c>
    </row>
    <row r="15" spans="1:5">
      <c t="s" r="A15" s="4">
        <v>417</v>
      </c>
      <c t="n" r="E15" s="6">
        <v>144959</v>
      </c>
    </row>
    <row r="16" spans="1:5">
      <c t="s" r="A16" s="4">
        <v>45</v>
      </c>
      <c t="n" r="E16" s="6">
        <v>11646</v>
      </c>
    </row>
    <row r="17" spans="1:5">
      <c t="s" r="A17" s="4">
        <v>401</v>
      </c>
      <c t="n" r="E17" s="6">
        <v>796</v>
      </c>
    </row>
    <row r="18" spans="1:5">
      <c t="s" r="A18" s="4">
        <v>418</v>
      </c>
      <c t="n" r="E18" s="6">
        <v>12442</v>
      </c>
    </row>
    <row r="19" spans="1:5">
      <c t="s" r="A19" s="4">
        <v>403</v>
      </c>
      <c t="n" r="E19" s="7">
        <v>1325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t="s" r="A1" s="1">
        <v>419</v>
      </c>
      <c t="s" r="B1" s="2">
        <v>1</v>
      </c>
    </row>
    <row r="2" spans="1:2">
      <c t="s" r="B2" s="2">
        <v>420</v>
      </c>
    </row>
    <row r="3" spans="1:2">
      <c t="s" r="A3" s="3">
        <v>421</v>
      </c>
    </row>
    <row r="4" spans="1:2">
      <c t="s" r="A4" s="4">
        <v>78</v>
      </c>
      <c t="n" r="B4" s="7">
        <v>234022</v>
      </c>
    </row>
    <row r="5" spans="1:2">
      <c t="s" r="A5" s="4">
        <v>89</v>
      </c>
      <c t="n" r="B5" s="7">
        <v>69895</v>
      </c>
    </row>
    <row r="6" spans="1:2">
      <c t="s" r="A6" s="4">
        <v>422</v>
      </c>
      <c t="n" r="B6" s="8">
        <v>2.37</v>
      </c>
    </row>
    <row r="7" spans="1:2">
      <c t="s" r="A7" s="4">
        <v>423</v>
      </c>
      <c t="n" r="B7" s="7">
        <v>-4775</v>
      </c>
    </row>
    <row r="8" spans="1:2">
      <c t="s" r="A8" s="4">
        <v>424</v>
      </c>
      <c t="n" r="B8" s="6">
        <v>-117</v>
      </c>
    </row>
    <row r="9" spans="1:2">
      <c t="s" r="A9" s="4">
        <v>425</v>
      </c>
      <c t="n" r="B9" s="6">
        <v>1226</v>
      </c>
    </row>
    <row r="10" spans="1:2">
      <c t="s" r="A10" s="4">
        <v>426</v>
      </c>
      <c t="n" r="B10" s="7">
        <v>-8</v>
      </c>
    </row>
    <row r="11" spans="1:2">
      <c t="s" r="A11" s="4">
        <v>427</v>
      </c>
      <c t="n" r="B11" s="6">
        <v>696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28</v>
      </c>
      <c t="s" r="B1" s="2">
        <v>1</v>
      </c>
    </row>
    <row r="2" spans="1:6">
      <c t="s" r="B2" s="2">
        <v>2</v>
      </c>
      <c t="s" r="C2" s="2">
        <v>32</v>
      </c>
      <c t="s" r="E2" s="2">
        <v>72</v>
      </c>
    </row>
    <row r="3" spans="1:6">
      <c t="s" r="A3" s="3">
        <v>180</v>
      </c>
    </row>
    <row r="4" spans="1:6">
      <c t="s" r="A4" s="4">
        <v>429</v>
      </c>
      <c t="n" r="B4" s="7">
        <v>33745</v>
      </c>
      <c t="n" r="C4" s="7">
        <v>33745</v>
      </c>
      <c t="n" r="E4" s="7">
        <v>33745</v>
      </c>
    </row>
    <row r="5" spans="1:6">
      <c t="s" r="A5" s="4">
        <v>102</v>
      </c>
      <c t="n" r="B5" s="7">
        <v>2620</v>
      </c>
      <c t="n" r="C5" s="6">
        <v>5186</v>
      </c>
      <c t="s" r="D5" s="4">
        <v>76</v>
      </c>
      <c t="n" r="E5" s="6">
        <v>3687</v>
      </c>
      <c t="s" r="F5" s="4">
        <v>76</v>
      </c>
    </row>
    <row r="6" spans="1:6">
      <c t="s" r="A6" s="4">
        <v>430</v>
      </c>
      <c t="s" r="B6" s="4">
        <v>372</v>
      </c>
    </row>
    <row r="7" spans="1:6">
      <c t="s" r="A7" s="4">
        <v>103</v>
      </c>
      <c t="n" r="B7" s="7">
        <v>18606</v>
      </c>
      <c t="n" r="C7" s="7">
        <v>0</v>
      </c>
      <c t="s" r="D7" s="4">
        <v>76</v>
      </c>
      <c t="n" r="E7" s="7">
        <v>0</v>
      </c>
      <c t="s" r="F7" s="4">
        <v>76</v>
      </c>
    </row>
    <row r="8" spans="1:6">
      <c t="n" r="A8"/>
    </row>
    <row r="9" spans="1:6">
      <c t="s" r="A9" s="4">
        <v>76</v>
      </c>
      <c t="s" r="B9" s="4">
        <v>95</v>
      </c>
    </row>
  </sheetData>
  <mergeCells count="6">
    <mergeCell ref="A1:A2"/>
    <mergeCell ref="B1:F1"/>
    <mergeCell ref="C2:D2"/>
    <mergeCell ref="E2:F2"/>
    <mergeCell ref="A8:F8"/>
    <mergeCell ref="B9:F9"/>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t="s" r="A1" s="1">
        <v>96</v>
      </c>
      <c t="s" r="C1" s="2">
        <v>1</v>
      </c>
    </row>
    <row r="2" spans="1:7">
      <c t="s" r="C2" s="2">
        <v>2</v>
      </c>
      <c t="s" r="D2" s="2">
        <v>32</v>
      </c>
      <c t="s" r="F2" s="2">
        <v>72</v>
      </c>
    </row>
    <row r="3" spans="1:7">
      <c t="s" r="A3" s="3">
        <v>97</v>
      </c>
    </row>
    <row r="4" spans="1:7">
      <c t="s" r="A4" s="4">
        <v>89</v>
      </c>
      <c t="n" r="C4" s="7">
        <v>28410</v>
      </c>
      <c t="n" r="D4" s="7">
        <v>124025</v>
      </c>
      <c t="s" r="E4" s="4">
        <v>76</v>
      </c>
      <c t="n" r="F4" s="7">
        <v>60044</v>
      </c>
      <c t="s" r="G4" s="4">
        <v>76</v>
      </c>
    </row>
    <row r="5" spans="1:7">
      <c t="s" r="A5" s="3">
        <v>98</v>
      </c>
    </row>
    <row r="6" spans="1:7">
      <c t="s" r="A6" s="4">
        <v>99</v>
      </c>
      <c t="n" r="C6" s="6">
        <v>12270</v>
      </c>
      <c t="n" r="D6" s="6">
        <v>8858</v>
      </c>
      <c t="s" r="E6" s="4">
        <v>100</v>
      </c>
      <c t="n" r="F6" s="6">
        <v>6132</v>
      </c>
      <c t="s" r="G6" s="4">
        <v>100</v>
      </c>
    </row>
    <row r="7" spans="1:7">
      <c t="s" r="A7" s="4">
        <v>101</v>
      </c>
      <c t="n" r="C7" s="6">
        <v>6514</v>
      </c>
      <c t="n" r="D7" s="6">
        <v>0</v>
      </c>
      <c t="s" r="E7" s="4">
        <v>100</v>
      </c>
      <c t="n" r="F7" s="6">
        <v>191</v>
      </c>
      <c t="s" r="G7" s="4">
        <v>100</v>
      </c>
    </row>
    <row r="8" spans="1:7">
      <c t="s" r="A8" s="4">
        <v>102</v>
      </c>
      <c t="n" r="C8" s="6">
        <v>2620</v>
      </c>
      <c t="n" r="D8" s="6">
        <v>5186</v>
      </c>
      <c t="s" r="E8" s="4">
        <v>100</v>
      </c>
      <c t="n" r="F8" s="6">
        <v>3687</v>
      </c>
      <c t="s" r="G8" s="4">
        <v>100</v>
      </c>
    </row>
    <row r="9" spans="1:7">
      <c t="s" r="A9" s="4">
        <v>103</v>
      </c>
      <c t="n" r="C9" s="6">
        <v>18606</v>
      </c>
      <c t="n" r="D9" s="6">
        <v>0</v>
      </c>
      <c t="s" r="E9" s="4">
        <v>100</v>
      </c>
      <c t="n" r="F9" s="6">
        <v>0</v>
      </c>
      <c t="s" r="G9" s="4">
        <v>100</v>
      </c>
    </row>
    <row r="10" spans="1:7">
      <c t="s" r="A10" s="4">
        <v>104</v>
      </c>
      <c t="n" r="C10" s="6">
        <v>2293</v>
      </c>
      <c t="n" r="D10" s="6">
        <v>1264</v>
      </c>
      <c t="s" r="E10" s="4">
        <v>100</v>
      </c>
      <c t="n" r="F10" s="6">
        <v>463</v>
      </c>
      <c t="s" r="G10" s="4">
        <v>100</v>
      </c>
    </row>
    <row r="11" spans="1:7">
      <c t="s" r="A11" s="4">
        <v>105</v>
      </c>
      <c t="n" r="C11" s="6">
        <v>0</v>
      </c>
      <c t="n" r="D11" s="6">
        <v>492</v>
      </c>
      <c t="s" r="E11" s="4">
        <v>100</v>
      </c>
      <c t="n" r="F11" s="6">
        <v>1424</v>
      </c>
      <c t="s" r="G11" s="4">
        <v>100</v>
      </c>
    </row>
    <row r="12" spans="1:7">
      <c t="s" r="A12" s="4">
        <v>84</v>
      </c>
      <c t="n" r="C12" s="6">
        <v>336</v>
      </c>
      <c t="n" r="D12" s="6">
        <v>246</v>
      </c>
      <c t="s" r="E12" s="4">
        <v>76</v>
      </c>
      <c t="n" r="F12" s="6">
        <v>228</v>
      </c>
      <c t="s" r="G12" s="4">
        <v>76</v>
      </c>
    </row>
    <row r="13" spans="1:7">
      <c t="s" r="A13" s="4">
        <v>106</v>
      </c>
      <c t="n" r="C13" s="6">
        <v>2983</v>
      </c>
      <c t="n" r="D13" s="6">
        <v>1470</v>
      </c>
      <c t="s" r="E13" s="4">
        <v>100</v>
      </c>
      <c t="n" r="F13" s="6">
        <v>100</v>
      </c>
      <c t="s" r="G13" s="4">
        <v>100</v>
      </c>
    </row>
    <row r="14" spans="1:7">
      <c t="s" r="A14" s="4">
        <v>107</v>
      </c>
      <c t="n" r="C14" s="6">
        <v>0</v>
      </c>
      <c t="n" r="D14" s="6">
        <v>0</v>
      </c>
      <c t="s" r="E14" s="4">
        <v>100</v>
      </c>
      <c t="n" r="F14" s="6">
        <v>-2</v>
      </c>
      <c t="s" r="G14" s="4">
        <v>100</v>
      </c>
    </row>
    <row r="15" spans="1:7">
      <c t="s" r="A15" s="3">
        <v>108</v>
      </c>
    </row>
    <row r="16" spans="1:7">
      <c t="s" r="A16" s="4">
        <v>109</v>
      </c>
      <c t="n" r="C16" s="6">
        <v>40640</v>
      </c>
      <c t="n" r="D16" s="6">
        <v>-44675</v>
      </c>
      <c t="s" r="E16" s="4">
        <v>100</v>
      </c>
      <c t="n" r="F16" s="6">
        <v>-10201</v>
      </c>
      <c t="s" r="G16" s="4">
        <v>100</v>
      </c>
    </row>
    <row r="17" spans="1:7">
      <c t="s" r="A17" s="4">
        <v>38</v>
      </c>
      <c t="n" r="C17" s="6">
        <v>-496</v>
      </c>
      <c t="n" r="D17" s="6">
        <v>-2360</v>
      </c>
      <c t="s" r="E17" s="4">
        <v>100</v>
      </c>
      <c t="n" r="F17" s="6">
        <v>-250</v>
      </c>
      <c t="s" r="G17" s="4">
        <v>100</v>
      </c>
    </row>
    <row r="18" spans="1:7">
      <c t="s" r="A18" s="4">
        <v>37</v>
      </c>
      <c t="n" r="C18" s="6">
        <v>-2406</v>
      </c>
      <c t="n" r="D18" s="6">
        <v>-1738</v>
      </c>
      <c t="s" r="E18" s="4">
        <v>100</v>
      </c>
      <c t="n" r="F18" s="6">
        <v>-4034</v>
      </c>
      <c t="s" r="G18" s="4">
        <v>100</v>
      </c>
    </row>
    <row r="19" spans="1:7">
      <c t="s" r="A19" s="4">
        <v>42</v>
      </c>
      <c t="n" r="C19" s="6">
        <v>-2062</v>
      </c>
      <c t="n" r="D19" s="6">
        <v>-2974</v>
      </c>
      <c t="s" r="E19" s="4">
        <v>100</v>
      </c>
      <c t="n" r="F19" s="6">
        <v>-2234</v>
      </c>
      <c t="s" r="G19" s="4">
        <v>100</v>
      </c>
    </row>
    <row r="20" spans="1:7">
      <c t="s" r="A20" s="4">
        <v>45</v>
      </c>
      <c t="n" r="C20" s="6">
        <v>-3702</v>
      </c>
      <c t="n" r="D20" s="6">
        <v>6890</v>
      </c>
      <c t="s" r="E20" s="4">
        <v>100</v>
      </c>
      <c t="n" r="F20" s="6">
        <v>-4201</v>
      </c>
      <c t="s" r="G20" s="4">
        <v>100</v>
      </c>
    </row>
    <row r="21" spans="1:7">
      <c t="s" r="A21" s="4">
        <v>46</v>
      </c>
      <c t="n" r="C21" s="6">
        <v>-6556</v>
      </c>
      <c t="n" r="D21" s="6">
        <v>4579</v>
      </c>
      <c t="s" r="E21" s="4">
        <v>100</v>
      </c>
      <c t="n" r="F21" s="6">
        <v>4339</v>
      </c>
      <c t="s" r="G21" s="4">
        <v>100</v>
      </c>
    </row>
    <row r="22" spans="1:7">
      <c t="s" r="A22" s="4">
        <v>47</v>
      </c>
      <c t="n" r="C22" s="6">
        <v>-12134</v>
      </c>
      <c t="n" r="D22" s="6">
        <v>3107</v>
      </c>
      <c t="s" r="E22" s="4">
        <v>100</v>
      </c>
      <c t="n" r="F22" s="6">
        <v>10352</v>
      </c>
      <c t="s" r="G22" s="4">
        <v>100</v>
      </c>
    </row>
    <row r="23" spans="1:7">
      <c t="s" r="A23" s="4">
        <v>110</v>
      </c>
      <c t="n" r="C23" s="6">
        <v>0</v>
      </c>
      <c t="n" r="D23" s="6">
        <v>0</v>
      </c>
      <c t="s" r="E23" s="4">
        <v>100</v>
      </c>
      <c t="n" r="F23" s="6">
        <v>-1715</v>
      </c>
      <c t="s" r="G23" s="4">
        <v>100</v>
      </c>
    </row>
    <row r="24" spans="1:7">
      <c t="s" r="A24" s="4">
        <v>111</v>
      </c>
      <c t="n" r="C24" s="6">
        <v>87316</v>
      </c>
      <c t="n" r="D24" s="6">
        <v>104370</v>
      </c>
      <c t="s" r="E24" s="4">
        <v>100</v>
      </c>
      <c t="n" r="F24" s="6">
        <v>64323</v>
      </c>
      <c t="s" r="G24" s="4">
        <v>100</v>
      </c>
    </row>
    <row r="25" spans="1:7">
      <c t="s" r="A25" s="3">
        <v>112</v>
      </c>
    </row>
    <row r="26" spans="1:7">
      <c t="s" r="A26" s="4">
        <v>113</v>
      </c>
      <c t="n" r="C26" s="6">
        <v>-62236</v>
      </c>
      <c t="n" r="D26" s="6">
        <v>-40465</v>
      </c>
      <c t="s" r="E26" s="4">
        <v>100</v>
      </c>
      <c t="n" r="F26" s="6">
        <v>-10630</v>
      </c>
      <c t="s" r="G26" s="4">
        <v>100</v>
      </c>
    </row>
    <row r="27" spans="1:7">
      <c t="s" r="A27" s="4">
        <v>114</v>
      </c>
      <c t="n" r="C27" s="6">
        <v>0</v>
      </c>
      <c t="n" r="D27" s="6">
        <v>-224250</v>
      </c>
      <c t="s" r="E27" s="4">
        <v>100</v>
      </c>
      <c t="n" r="F27" s="6">
        <v>0</v>
      </c>
      <c t="s" r="G27" s="4">
        <v>100</v>
      </c>
    </row>
    <row r="28" spans="1:7">
      <c t="s" r="A28" s="4">
        <v>115</v>
      </c>
      <c t="n" r="C28" s="6">
        <v>0</v>
      </c>
      <c t="n" r="D28" s="6">
        <v>0</v>
      </c>
      <c t="s" r="E28" s="4">
        <v>100</v>
      </c>
      <c t="n" r="F28" s="6">
        <v>-94955</v>
      </c>
      <c t="s" r="G28" s="4">
        <v>100</v>
      </c>
    </row>
    <row r="29" spans="1:7">
      <c t="s" r="A29" s="4">
        <v>116</v>
      </c>
      <c t="n" r="C29" s="6">
        <v>691</v>
      </c>
      <c t="n" r="D29" s="6">
        <v>0</v>
      </c>
      <c t="s" r="E29" s="4">
        <v>100</v>
      </c>
      <c t="n" r="F29" s="6">
        <v>0</v>
      </c>
      <c t="s" r="G29" s="4">
        <v>100</v>
      </c>
    </row>
    <row r="30" spans="1:7">
      <c t="s" r="A30" s="4">
        <v>117</v>
      </c>
      <c t="n" r="C30" s="6">
        <v>-61545</v>
      </c>
      <c t="n" r="D30" s="6">
        <v>-264715</v>
      </c>
      <c t="s" r="E30" s="4">
        <v>100</v>
      </c>
      <c t="n" r="F30" s="6">
        <v>-105585</v>
      </c>
      <c t="s" r="G30" s="4">
        <v>100</v>
      </c>
    </row>
    <row r="31" spans="1:7">
      <c t="s" r="A31" s="3">
        <v>118</v>
      </c>
    </row>
    <row r="32" spans="1:7">
      <c t="s" r="A32" s="4">
        <v>119</v>
      </c>
      <c t="n" r="C32" s="6">
        <v>65000</v>
      </c>
      <c t="n" r="D32" s="6">
        <v>198000</v>
      </c>
      <c t="s" r="E32" s="4">
        <v>100</v>
      </c>
      <c t="n" r="F32" s="6">
        <v>138250</v>
      </c>
      <c t="s" r="G32" s="4">
        <v>100</v>
      </c>
    </row>
    <row r="33" spans="1:7">
      <c t="s" r="A33" s="4">
        <v>120</v>
      </c>
      <c t="n" r="C33" s="6">
        <v>-14928</v>
      </c>
      <c t="n" r="D33" s="6">
        <v>-139750</v>
      </c>
      <c t="s" r="E33" s="4">
        <v>100</v>
      </c>
      <c t="n" r="F33" s="6">
        <v>-33250</v>
      </c>
      <c t="s" r="G33" s="4">
        <v>100</v>
      </c>
    </row>
    <row r="34" spans="1:7">
      <c t="s" r="A34" s="4">
        <v>121</v>
      </c>
      <c t="n" r="C34" s="6">
        <v>0</v>
      </c>
      <c t="n" r="D34" s="6">
        <v>170693</v>
      </c>
      <c t="s" r="E34" s="4">
        <v>100</v>
      </c>
      <c t="n" r="F34" s="6">
        <v>0</v>
      </c>
      <c t="s" r="G34" s="4">
        <v>100</v>
      </c>
    </row>
    <row r="35" spans="1:7">
      <c t="s" r="A35" s="4">
        <v>122</v>
      </c>
      <c t="n" r="C35" s="6">
        <v>403</v>
      </c>
      <c t="n" r="D35" s="6">
        <v>0</v>
      </c>
      <c t="s" r="E35" s="4">
        <v>100</v>
      </c>
      <c t="n" r="F35" s="6">
        <v>0</v>
      </c>
      <c t="s" r="G35" s="4">
        <v>100</v>
      </c>
    </row>
    <row r="36" spans="1:7">
      <c t="s" r="A36" s="4">
        <v>123</v>
      </c>
      <c t="n" r="C36" s="6">
        <v>0</v>
      </c>
      <c t="n" r="D36" s="6">
        <v>0</v>
      </c>
      <c t="s" r="E36" s="4">
        <v>100</v>
      </c>
      <c t="n" r="F36" s="6">
        <v>5615</v>
      </c>
      <c t="s" r="G36" s="4">
        <v>100</v>
      </c>
    </row>
    <row r="37" spans="1:7">
      <c t="s" r="A37" s="4">
        <v>124</v>
      </c>
      <c t="n" r="C37" s="6">
        <v>-406</v>
      </c>
      <c t="n" r="D37" s="6">
        <v>-7120</v>
      </c>
      <c t="s" r="E37" s="4">
        <v>100</v>
      </c>
      <c t="n" r="F37" s="6">
        <v>-829</v>
      </c>
      <c t="s" r="G37" s="4">
        <v>100</v>
      </c>
    </row>
    <row r="38" spans="1:7">
      <c t="s" r="A38" s="4">
        <v>125</v>
      </c>
      <c t="n" r="C38" s="6">
        <v>0</v>
      </c>
      <c t="n" r="D38" s="6">
        <v>-19</v>
      </c>
      <c t="s" r="E38" s="4">
        <v>100</v>
      </c>
      <c t="n" r="F38" s="6">
        <v>0</v>
      </c>
      <c t="s" r="G38" s="4">
        <v>100</v>
      </c>
    </row>
    <row r="39" spans="1:7">
      <c t="s" r="A39" s="4">
        <v>126</v>
      </c>
      <c t="n" r="C39" s="6">
        <v>-70072</v>
      </c>
      <c t="n" r="D39" s="6">
        <v>-77421</v>
      </c>
      <c t="s" r="E39" s="4">
        <v>100</v>
      </c>
      <c t="n" r="F39" s="6">
        <v>-58414</v>
      </c>
      <c t="s" r="G39" s="4">
        <v>100</v>
      </c>
    </row>
    <row r="40" spans="1:7">
      <c t="s" r="A40" s="4">
        <v>127</v>
      </c>
      <c t="n" r="C40" s="6">
        <v>-20003</v>
      </c>
      <c t="n" r="D40" s="6">
        <v>144383</v>
      </c>
      <c t="s" r="E40" s="4">
        <v>100</v>
      </c>
      <c t="n" r="F40" s="6">
        <v>51372</v>
      </c>
      <c t="s" r="G40" s="4">
        <v>100</v>
      </c>
    </row>
    <row r="41" spans="1:7">
      <c t="s" r="A41" s="4">
        <v>128</v>
      </c>
      <c t="n" r="C41" s="6">
        <v>5768</v>
      </c>
      <c t="n" r="D41" s="6">
        <v>-15962</v>
      </c>
      <c t="s" r="E41" s="4">
        <v>100</v>
      </c>
      <c t="n" r="F41" s="6">
        <v>10110</v>
      </c>
      <c t="s" r="G41" s="4">
        <v>100</v>
      </c>
    </row>
    <row r="42" spans="1:7">
      <c t="s" r="A42" s="4">
        <v>129</v>
      </c>
      <c t="s" r="B42" s="4">
        <v>100</v>
      </c>
      <c t="n" r="C42" s="6">
        <v>4646</v>
      </c>
      <c t="n" r="D42" s="6">
        <v>20608</v>
      </c>
      <c t="n" r="F42" s="6">
        <v>10498</v>
      </c>
    </row>
    <row r="43" spans="1:7">
      <c t="s" r="A43" s="4">
        <v>130</v>
      </c>
      <c t="n" r="C43" s="6">
        <v>10414</v>
      </c>
      <c t="n" r="D43" s="6">
        <v>4646</v>
      </c>
      <c t="s" r="E43" s="4">
        <v>100</v>
      </c>
      <c t="n" r="F43" s="6">
        <v>20608</v>
      </c>
      <c t="s" r="G43" s="4">
        <v>100</v>
      </c>
    </row>
    <row r="44" spans="1:7">
      <c t="s" r="A44" s="3">
        <v>131</v>
      </c>
    </row>
    <row r="45" spans="1:7">
      <c t="s" r="A45" s="4">
        <v>132</v>
      </c>
      <c t="n" r="C45" s="6">
        <v>-10117</v>
      </c>
      <c t="n" r="D45" s="6">
        <v>7880</v>
      </c>
      <c t="s" r="E45" s="4">
        <v>100</v>
      </c>
      <c t="n" r="F45" s="6">
        <v>-1994</v>
      </c>
      <c t="s" r="G45" s="4">
        <v>100</v>
      </c>
    </row>
    <row r="46" spans="1:7">
      <c t="s" r="A46" s="4">
        <v>133</v>
      </c>
      <c t="n" r="C46" s="6">
        <v>0</v>
      </c>
      <c t="n" r="D46" s="6">
        <v>0</v>
      </c>
      <c t="s" r="E46" s="4">
        <v>100</v>
      </c>
      <c t="n" r="F46" s="6">
        <v>38172</v>
      </c>
      <c t="s" r="G46" s="4">
        <v>100</v>
      </c>
    </row>
    <row r="47" spans="1:7">
      <c t="s" r="A47" s="4">
        <v>134</v>
      </c>
      <c t="n" r="C47" s="6">
        <v>0</v>
      </c>
      <c t="n" r="D47" s="6">
        <v>0</v>
      </c>
      <c t="s" r="E47" s="4">
        <v>100</v>
      </c>
      <c t="n" r="F47" s="6">
        <v>37538</v>
      </c>
      <c t="s" r="G47" s="4">
        <v>100</v>
      </c>
    </row>
    <row r="48" spans="1:7">
      <c t="s" r="A48" s="4">
        <v>135</v>
      </c>
      <c t="n" r="C48" s="6">
        <v>3676</v>
      </c>
      <c t="n" r="D48" s="6">
        <v>3676</v>
      </c>
      <c t="s" r="E48" s="4">
        <v>100</v>
      </c>
      <c t="n" r="F48" s="6">
        <v>0</v>
      </c>
      <c t="s" r="G48" s="4">
        <v>100</v>
      </c>
    </row>
    <row r="49" spans="1:7">
      <c t="s" r="A49" s="4">
        <v>136</v>
      </c>
      <c t="n" r="C49" s="6">
        <v>245</v>
      </c>
      <c t="n" r="D49" s="6">
        <v>0</v>
      </c>
      <c t="s" r="E49" s="4">
        <v>100</v>
      </c>
      <c t="n" r="F49" s="6">
        <v>0</v>
      </c>
      <c t="s" r="G49" s="4">
        <v>100</v>
      </c>
    </row>
    <row r="50" spans="1:7">
      <c t="s" r="A50" s="4">
        <v>137</v>
      </c>
      <c t="n" r="C50" s="6">
        <v>0</v>
      </c>
      <c t="n" r="D50" s="6">
        <v>1857</v>
      </c>
      <c t="s" r="E50" s="4">
        <v>100</v>
      </c>
      <c t="n" r="F50" s="6">
        <v>0</v>
      </c>
      <c t="s" r="G50" s="4">
        <v>100</v>
      </c>
    </row>
    <row r="51" spans="1:7">
      <c t="s" r="A51" s="4">
        <v>138</v>
      </c>
      <c t="n" r="C51" s="7">
        <v>11516</v>
      </c>
      <c t="n" r="D51" s="7">
        <v>8682</v>
      </c>
      <c t="s" r="E51" s="4">
        <v>100</v>
      </c>
      <c t="n" r="F51" s="7">
        <v>3123</v>
      </c>
      <c t="s" r="G51" s="4">
        <v>100</v>
      </c>
    </row>
    <row r="52" spans="1:7">
      <c t="n" r="A52"/>
    </row>
    <row r="53" spans="1:7">
      <c t="s" r="A53" s="4">
        <v>76</v>
      </c>
      <c t="s" r="B53" s="4">
        <v>95</v>
      </c>
    </row>
    <row r="54" spans="1:7">
      <c t="s" r="A54" s="4">
        <v>100</v>
      </c>
      <c t="s" r="B54" s="4">
        <v>95</v>
      </c>
    </row>
  </sheetData>
  <mergeCells count="7">
    <mergeCell ref="A1:B2"/>
    <mergeCell ref="C1:G1"/>
    <mergeCell ref="D2:E2"/>
    <mergeCell ref="F2:G2"/>
    <mergeCell ref="A52:F52"/>
    <mergeCell ref="B53:F53"/>
    <mergeCell ref="B54:F5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31</v>
      </c>
      <c t="s" r="B1" s="2">
        <v>1</v>
      </c>
    </row>
    <row r="2" spans="1:6">
      <c t="s" r="B2" s="2">
        <v>2</v>
      </c>
      <c t="s" r="C2" s="2">
        <v>32</v>
      </c>
      <c t="s" r="E2" s="2">
        <v>72</v>
      </c>
    </row>
    <row r="3" spans="1:6">
      <c t="s" r="A3" s="3">
        <v>346</v>
      </c>
    </row>
    <row r="4" spans="1:6">
      <c t="s" r="A4" s="4">
        <v>432</v>
      </c>
      <c t="n" r="B4" s="7">
        <v>33745</v>
      </c>
      <c t="n" r="C4" s="7">
        <v>33745</v>
      </c>
    </row>
    <row r="5" spans="1:6">
      <c t="s" r="A5" s="4">
        <v>433</v>
      </c>
      <c t="n" r="B5" s="6">
        <v>0</v>
      </c>
    </row>
    <row r="6" spans="1:6">
      <c t="s" r="A6" s="4">
        <v>434</v>
      </c>
      <c t="n" r="B6" s="6">
        <v>33745</v>
      </c>
      <c t="n" r="C6" s="6">
        <v>33745</v>
      </c>
      <c t="n" r="E6" s="7">
        <v>33745</v>
      </c>
    </row>
    <row r="7" spans="1:6">
      <c t="s" r="A7" s="3">
        <v>435</v>
      </c>
    </row>
    <row r="8" spans="1:6">
      <c t="s" r="A8" s="4">
        <v>432</v>
      </c>
      <c t="n" r="B8" s="6">
        <v>33005</v>
      </c>
      <c t="n" r="C8" s="6">
        <v>38191</v>
      </c>
    </row>
    <row r="9" spans="1:6">
      <c t="s" r="A9" s="4">
        <v>103</v>
      </c>
      <c t="n" r="B9" s="6">
        <v>-18606</v>
      </c>
      <c t="n" r="C9" s="6">
        <v>0</v>
      </c>
      <c t="s" r="D9" s="4">
        <v>76</v>
      </c>
      <c t="n" r="E9" s="6">
        <v>0</v>
      </c>
      <c t="s" r="F9" s="4">
        <v>76</v>
      </c>
    </row>
    <row r="10" spans="1:6">
      <c t="s" r="A10" s="4">
        <v>436</v>
      </c>
      <c t="n" r="B10" s="6">
        <v>-2620</v>
      </c>
      <c t="n" r="C10" s="6">
        <v>-5186</v>
      </c>
      <c t="s" r="D10" s="4">
        <v>76</v>
      </c>
      <c t="n" r="E10" s="6">
        <v>-3687</v>
      </c>
      <c t="s" r="F10" s="4">
        <v>76</v>
      </c>
    </row>
    <row r="11" spans="1:6">
      <c t="s" r="A11" s="4">
        <v>434</v>
      </c>
      <c t="n" r="B11" s="7">
        <v>11779</v>
      </c>
      <c t="n" r="C11" s="7">
        <v>33005</v>
      </c>
      <c t="n" r="E11" s="7">
        <v>38191</v>
      </c>
    </row>
    <row r="12" spans="1:6">
      <c t="n" r="A12"/>
    </row>
    <row r="13" spans="1:6">
      <c t="s" r="A13" s="4">
        <v>76</v>
      </c>
      <c t="s" r="B13" s="4">
        <v>95</v>
      </c>
    </row>
  </sheetData>
  <mergeCells count="6">
    <mergeCell ref="A1:A2"/>
    <mergeCell ref="B1:F1"/>
    <mergeCell ref="C2:D2"/>
    <mergeCell ref="E2:F2"/>
    <mergeCell ref="A12:F12"/>
    <mergeCell ref="B13:F1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7</v>
      </c>
      <c t="s" r="B1" s="2">
        <v>1</v>
      </c>
    </row>
    <row r="2" spans="1:4">
      <c t="s" r="B2" s="2">
        <v>2</v>
      </c>
      <c t="s" r="C2" s="2">
        <v>32</v>
      </c>
      <c t="s" r="D2" s="2">
        <v>72</v>
      </c>
    </row>
    <row r="3" spans="1:4">
      <c t="s" r="A3" s="3">
        <v>438</v>
      </c>
    </row>
    <row r="4" spans="1:4">
      <c t="s" r="A4" s="4">
        <v>416</v>
      </c>
      <c t="n" r="B4" s="7">
        <v>41878</v>
      </c>
      <c t="n" r="C4" s="7">
        <v>41878</v>
      </c>
    </row>
    <row r="5" spans="1:4">
      <c t="s" r="A5" s="4">
        <v>439</v>
      </c>
      <c t="n" r="B5" s="6">
        <v>-30099</v>
      </c>
      <c t="n" r="C5" s="6">
        <v>-8873</v>
      </c>
    </row>
    <row r="6" spans="1:4">
      <c t="s" r="A6" s="4">
        <v>440</v>
      </c>
      <c t="n" r="B6" s="6">
        <v>11779</v>
      </c>
      <c t="n" r="C6" s="6">
        <v>33005</v>
      </c>
      <c t="n" r="D6" s="7">
        <v>38191</v>
      </c>
    </row>
    <row r="7" spans="1:4">
      <c t="s" r="A7" s="4">
        <v>441</v>
      </c>
    </row>
    <row r="8" spans="1:4">
      <c t="s" r="A8" s="3">
        <v>438</v>
      </c>
    </row>
    <row r="9" spans="1:4">
      <c t="s" r="A9" s="4">
        <v>416</v>
      </c>
      <c t="n" r="B9" s="6">
        <v>21997</v>
      </c>
      <c t="n" r="C9" s="6">
        <v>21997</v>
      </c>
    </row>
    <row r="10" spans="1:4">
      <c t="s" r="A10" s="4">
        <v>442</v>
      </c>
    </row>
    <row r="11" spans="1:4">
      <c t="s" r="A11" s="3">
        <v>438</v>
      </c>
    </row>
    <row r="12" spans="1:4">
      <c t="s" r="A12" s="4">
        <v>416</v>
      </c>
      <c t="n" r="B12" s="6">
        <v>18132</v>
      </c>
      <c t="n" r="C12" s="6">
        <v>18132</v>
      </c>
    </row>
    <row r="13" spans="1:4">
      <c t="s" r="A13" s="4">
        <v>443</v>
      </c>
    </row>
    <row r="14" spans="1:4">
      <c t="s" r="A14" s="3">
        <v>438</v>
      </c>
    </row>
    <row r="15" spans="1:4">
      <c t="s" r="A15" s="4">
        <v>416</v>
      </c>
      <c t="n" r="B15" s="7">
        <v>1749</v>
      </c>
      <c t="n" r="C15" s="7">
        <v>1749</v>
      </c>
    </row>
    <row r="16" spans="1:4">
      <c t="s" r="A16" s="4">
        <v>348</v>
      </c>
    </row>
    <row r="17" spans="1:4">
      <c t="s" r="A17" s="3">
        <v>438</v>
      </c>
    </row>
    <row r="18" spans="1:4">
      <c t="s" r="A18" s="4">
        <v>444</v>
      </c>
      <c t="s" r="B18" s="4">
        <v>350</v>
      </c>
    </row>
    <row r="19" spans="1:4">
      <c t="s" r="A19" s="4">
        <v>445</v>
      </c>
    </row>
    <row r="20" spans="1:4">
      <c t="s" r="A20" s="3">
        <v>438</v>
      </c>
    </row>
    <row r="21" spans="1:4">
      <c t="s" r="A21" s="4">
        <v>444</v>
      </c>
      <c t="s" r="B21" s="4">
        <v>350</v>
      </c>
    </row>
    <row r="22" spans="1:4">
      <c t="s" r="A22" s="4">
        <v>446</v>
      </c>
    </row>
    <row r="23" spans="1:4">
      <c t="s" r="A23" s="3">
        <v>438</v>
      </c>
    </row>
    <row r="24" spans="1:4">
      <c t="s" r="A24" s="4">
        <v>444</v>
      </c>
      <c t="s" r="B24" s="4">
        <v>350</v>
      </c>
    </row>
    <row r="25" spans="1:4">
      <c t="s" r="A25" s="4">
        <v>447</v>
      </c>
    </row>
    <row r="26" spans="1:4">
      <c t="s" r="A26" s="3">
        <v>438</v>
      </c>
    </row>
    <row r="27" spans="1:4">
      <c t="s" r="A27" s="4">
        <v>444</v>
      </c>
      <c t="s" r="B27" s="4">
        <v>350</v>
      </c>
    </row>
    <row r="28" spans="1:4">
      <c t="s" r="A28" s="4">
        <v>352</v>
      </c>
    </row>
    <row r="29" spans="1:4">
      <c t="s" r="A29" s="3">
        <v>438</v>
      </c>
    </row>
    <row r="30" spans="1:4">
      <c t="s" r="A30" s="4">
        <v>444</v>
      </c>
      <c t="s" r="B30" s="4">
        <v>353</v>
      </c>
    </row>
    <row r="31" spans="1:4">
      <c t="s" r="A31" s="4">
        <v>448</v>
      </c>
    </row>
    <row r="32" spans="1:4">
      <c t="s" r="A32" s="3">
        <v>438</v>
      </c>
    </row>
    <row r="33" spans="1:4">
      <c t="s" r="A33" s="4">
        <v>444</v>
      </c>
      <c t="s" r="B33" s="4">
        <v>353</v>
      </c>
    </row>
    <row r="34" spans="1:4">
      <c t="s" r="A34" s="4">
        <v>449</v>
      </c>
    </row>
    <row r="35" spans="1:4">
      <c t="s" r="A35" s="3">
        <v>438</v>
      </c>
    </row>
    <row r="36" spans="1:4">
      <c t="s" r="A36" s="4">
        <v>444</v>
      </c>
      <c t="s" r="B36" s="4">
        <v>450</v>
      </c>
    </row>
    <row r="37" spans="1:4">
      <c t="s" r="A37" s="4">
        <v>451</v>
      </c>
    </row>
    <row r="38" spans="1:4">
      <c t="s" r="A38" s="3">
        <v>438</v>
      </c>
    </row>
    <row r="39" spans="1:4">
      <c t="s" r="A39" s="4">
        <v>444</v>
      </c>
      <c t="s" r="B39" s="4">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2</v>
      </c>
      <c t="s" r="B1" s="2">
        <v>2</v>
      </c>
      <c t="s" r="C1" s="2">
        <v>32</v>
      </c>
      <c t="s" r="D1" s="2">
        <v>72</v>
      </c>
    </row>
    <row r="2" spans="1:4">
      <c t="s" r="A2" s="3">
        <v>180</v>
      </c>
    </row>
    <row r="3" spans="1:4">
      <c t="n" r="A3" s="6">
        <v>2016</v>
      </c>
      <c t="n" r="B3" s="7">
        <v>1682</v>
      </c>
    </row>
    <row r="4" spans="1:4">
      <c t="n" r="A4" s="6">
        <v>2017</v>
      </c>
      <c t="n" r="B4" s="6">
        <v>1682</v>
      </c>
    </row>
    <row r="5" spans="1:4">
      <c t="n" r="A5" s="6">
        <v>2018</v>
      </c>
      <c t="n" r="B5" s="6">
        <v>1682</v>
      </c>
    </row>
    <row r="6" spans="1:4">
      <c t="n" r="A6" s="6">
        <v>2019</v>
      </c>
      <c t="n" r="B6" s="6">
        <v>1682</v>
      </c>
    </row>
    <row r="7" spans="1:4">
      <c t="n" r="A7" s="6">
        <v>2020</v>
      </c>
      <c t="n" r="B7" s="6">
        <v>1682</v>
      </c>
    </row>
    <row r="8" spans="1:4">
      <c t="s" r="A8" s="4">
        <v>364</v>
      </c>
      <c t="n" r="B8" s="6">
        <v>3369</v>
      </c>
    </row>
    <row r="9" spans="1:4">
      <c t="s" r="A9" s="4">
        <v>440</v>
      </c>
      <c t="n" r="B9" s="7">
        <v>11779</v>
      </c>
      <c t="n" r="C9" s="7">
        <v>33005</v>
      </c>
      <c t="n" r="D9" s="7">
        <v>381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53</v>
      </c>
      <c t="s" r="B1" s="2">
        <v>2</v>
      </c>
      <c t="s" r="C1" s="2">
        <v>32</v>
      </c>
    </row>
    <row r="2" spans="1:3">
      <c t="s" r="A2" s="3">
        <v>182</v>
      </c>
    </row>
    <row r="3" spans="1:3">
      <c t="s" r="A3" s="4">
        <v>454</v>
      </c>
      <c t="n" r="B3" s="7">
        <v>0</v>
      </c>
      <c t="n" r="C3" s="7">
        <v>63</v>
      </c>
    </row>
    <row r="4" spans="1:3">
      <c t="s" r="A4" s="4">
        <v>455</v>
      </c>
      <c t="n" r="B4" s="6">
        <v>11827</v>
      </c>
      <c t="n" r="C4" s="6">
        <v>8892</v>
      </c>
    </row>
    <row r="5" spans="1:3">
      <c t="s" r="A5" s="4">
        <v>456</v>
      </c>
      <c t="n" r="B5" s="6">
        <v>13960</v>
      </c>
      <c t="n" r="C5" s="6">
        <v>13441</v>
      </c>
    </row>
    <row r="6" spans="1:3">
      <c t="s" r="A6" s="4">
        <v>457</v>
      </c>
      <c t="n" r="B6" s="6">
        <v>2184</v>
      </c>
      <c t="n" r="C6" s="6">
        <v>1288</v>
      </c>
    </row>
    <row r="7" spans="1:3">
      <c t="s" r="A7" s="4">
        <v>458</v>
      </c>
      <c t="n" r="B7" s="7">
        <v>27971</v>
      </c>
      <c t="n" r="C7" s="7">
        <v>236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32</v>
      </c>
    </row>
    <row r="2" spans="1:3">
      <c t="s" r="A2" s="3">
        <v>368</v>
      </c>
    </row>
    <row r="3" spans="1:3">
      <c t="s" r="A3" s="4">
        <v>400</v>
      </c>
      <c t="n" r="B3" s="7">
        <v>313609</v>
      </c>
      <c t="n" r="C3" s="7">
        <v>259189</v>
      </c>
    </row>
    <row r="4" spans="1:3">
      <c t="s" r="A4" s="4">
        <v>460</v>
      </c>
      <c t="n" r="B4" s="6">
        <v>-37154</v>
      </c>
      <c t="n" r="C4" s="6">
        <v>-17864</v>
      </c>
    </row>
    <row r="5" spans="1:3">
      <c t="s" r="A5" s="4">
        <v>40</v>
      </c>
      <c t="n" r="B5" s="6">
        <v>276455</v>
      </c>
      <c t="n" r="C5" s="6">
        <v>241325</v>
      </c>
    </row>
    <row r="6" spans="1:3">
      <c t="s" r="A6" s="4">
        <v>461</v>
      </c>
    </row>
    <row r="7" spans="1:3">
      <c t="s" r="A7" s="3">
        <v>368</v>
      </c>
    </row>
    <row r="8" spans="1:3">
      <c t="s" r="A8" s="4">
        <v>400</v>
      </c>
      <c t="n" r="B8" s="6">
        <v>5519</v>
      </c>
      <c t="n" r="C8" s="6">
        <v>3930</v>
      </c>
    </row>
    <row r="9" spans="1:3">
      <c t="s" r="A9" s="4">
        <v>462</v>
      </c>
    </row>
    <row r="10" spans="1:3">
      <c t="s" r="A10" s="3">
        <v>368</v>
      </c>
    </row>
    <row r="11" spans="1:3">
      <c t="s" r="A11" s="4">
        <v>400</v>
      </c>
      <c t="n" r="B11" s="6">
        <v>54911</v>
      </c>
      <c t="n" r="C11" s="6">
        <v>46967</v>
      </c>
    </row>
    <row r="12" spans="1:3">
      <c t="s" r="A12" s="4">
        <v>463</v>
      </c>
    </row>
    <row r="13" spans="1:3">
      <c t="s" r="A13" s="3">
        <v>368</v>
      </c>
    </row>
    <row r="14" spans="1:3">
      <c t="s" r="A14" s="4">
        <v>400</v>
      </c>
      <c t="n" r="B14" s="6">
        <v>151582</v>
      </c>
      <c t="n" r="C14" s="6">
        <v>134870</v>
      </c>
    </row>
    <row r="15" spans="1:3">
      <c t="s" r="A15" s="4">
        <v>361</v>
      </c>
    </row>
    <row r="16" spans="1:3">
      <c t="s" r="A16" s="3">
        <v>368</v>
      </c>
    </row>
    <row r="17" spans="1:3">
      <c t="s" r="A17" s="4">
        <v>400</v>
      </c>
      <c t="n" r="B17" s="6">
        <v>29300</v>
      </c>
      <c t="n" r="C17" s="6">
        <v>23161</v>
      </c>
    </row>
    <row r="18" spans="1:3">
      <c t="s" r="A18" s="4">
        <v>359</v>
      </c>
    </row>
    <row r="19" spans="1:3">
      <c t="s" r="A19" s="3">
        <v>368</v>
      </c>
    </row>
    <row r="20" spans="1:3">
      <c t="s" r="A20" s="4">
        <v>400</v>
      </c>
      <c t="n" r="B20" s="6">
        <v>62557</v>
      </c>
      <c t="n" r="C20" s="6">
        <v>31742</v>
      </c>
    </row>
    <row r="21" spans="1:3">
      <c t="s" r="A21" s="4">
        <v>464</v>
      </c>
    </row>
    <row r="22" spans="1:3">
      <c t="s" r="A22" s="3">
        <v>368</v>
      </c>
    </row>
    <row r="23" spans="1:3">
      <c t="s" r="A23" s="4">
        <v>400</v>
      </c>
      <c t="n" r="B23" s="7">
        <v>9740</v>
      </c>
      <c t="n" r="C23" s="7">
        <v>185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465</v>
      </c>
      <c t="s" r="B1" s="2">
        <v>1</v>
      </c>
    </row>
    <row r="2" spans="1:6">
      <c t="s" r="B2" s="2">
        <v>2</v>
      </c>
      <c t="s" r="C2" s="2">
        <v>32</v>
      </c>
      <c t="s" r="E2" s="2">
        <v>72</v>
      </c>
    </row>
    <row r="3" spans="1:6">
      <c t="s" r="A3" s="3">
        <v>185</v>
      </c>
    </row>
    <row r="4" spans="1:6">
      <c t="s" r="A4" s="4">
        <v>99</v>
      </c>
      <c t="n" r="B4" s="7">
        <v>12270</v>
      </c>
      <c t="n" r="C4" s="7">
        <v>8858</v>
      </c>
      <c t="s" r="D4" s="4">
        <v>76</v>
      </c>
      <c t="n" r="E4" s="7">
        <v>6132</v>
      </c>
      <c t="s" r="F4" s="4">
        <v>76</v>
      </c>
    </row>
    <row r="5" spans="1:6">
      <c t="s" r="A5" s="4">
        <v>466</v>
      </c>
      <c t="n" r="B5" s="6">
        <v>-72</v>
      </c>
      <c t="n" r="C5" s="6">
        <v>15</v>
      </c>
      <c t="n" r="E5" s="6">
        <v>-191</v>
      </c>
    </row>
    <row r="6" spans="1:6">
      <c t="s" r="A6" s="4">
        <v>345</v>
      </c>
      <c t="n" r="B6" s="6">
        <v>6186</v>
      </c>
      <c t="n" r="C6" s="6">
        <v>0</v>
      </c>
      <c t="n" r="E6" s="6">
        <v>0</v>
      </c>
    </row>
    <row r="7" spans="1:6">
      <c t="s" r="A7" s="4">
        <v>467</v>
      </c>
      <c t="n" r="B7" s="7">
        <v>256</v>
      </c>
      <c t="n" r="C7" s="7">
        <v>0</v>
      </c>
      <c t="n" r="E7" s="7">
        <v>47</v>
      </c>
    </row>
    <row r="8" spans="1:6">
      <c t="n" r="A8"/>
    </row>
    <row r="9" spans="1:6">
      <c t="s" r="A9" s="4">
        <v>76</v>
      </c>
      <c t="s" r="B9" s="4">
        <v>95</v>
      </c>
    </row>
  </sheetData>
  <mergeCells count="6">
    <mergeCell ref="A1:A2"/>
    <mergeCell ref="B1:F1"/>
    <mergeCell ref="C2:D2"/>
    <mergeCell ref="E2:F2"/>
    <mergeCell ref="A8:F8"/>
    <mergeCell ref="B9:F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32</v>
      </c>
    </row>
    <row r="2" spans="1:3">
      <c t="s" r="A2" s="3">
        <v>469</v>
      </c>
    </row>
    <row r="3" spans="1:3">
      <c t="s" r="A3" s="4">
        <v>470</v>
      </c>
      <c t="n" r="B3" s="7">
        <v>254395</v>
      </c>
    </row>
    <row r="4" spans="1:3">
      <c t="s" r="A4" s="4">
        <v>471</v>
      </c>
      <c t="n" r="B4" s="6">
        <v>-3258</v>
      </c>
      <c t="n" r="C4" s="7">
        <v>-2000</v>
      </c>
    </row>
    <row r="5" spans="1:3">
      <c t="s" r="A5" s="4">
        <v>50</v>
      </c>
      <c t="n" r="B5" s="6">
        <v>251137</v>
      </c>
      <c t="n" r="C5" s="6">
        <v>198364</v>
      </c>
    </row>
    <row r="6" spans="1:3">
      <c t="s" r="A6" s="4">
        <v>472</v>
      </c>
    </row>
    <row r="7" spans="1:3">
      <c t="s" r="A7" s="3">
        <v>469</v>
      </c>
    </row>
    <row r="8" spans="1:3">
      <c t="s" r="A8" s="4">
        <v>470</v>
      </c>
      <c t="n" r="B8" s="6">
        <v>6924</v>
      </c>
      <c t="n" r="C8" s="6">
        <v>3676</v>
      </c>
    </row>
    <row r="9" spans="1:3">
      <c t="s" r="A9" s="4">
        <v>473</v>
      </c>
    </row>
    <row r="10" spans="1:3">
      <c t="s" r="A10" s="3">
        <v>469</v>
      </c>
    </row>
    <row r="11" spans="1:3">
      <c t="s" r="A11" s="4">
        <v>470</v>
      </c>
      <c t="n" r="B11" s="6">
        <v>194971</v>
      </c>
      <c t="n" r="C11" s="6">
        <v>196688</v>
      </c>
    </row>
    <row r="12" spans="1:3">
      <c t="s" r="A12" s="4">
        <v>327</v>
      </c>
    </row>
    <row r="13" spans="1:3">
      <c t="s" r="A13" s="3">
        <v>469</v>
      </c>
    </row>
    <row r="14" spans="1:3">
      <c t="s" r="A14" s="4">
        <v>470</v>
      </c>
      <c t="n" r="B14" s="7">
        <v>52500</v>
      </c>
      <c t="n" r="C14"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21"/>
    <col customWidth="1" max="6" min="6" width="21"/>
    <col customWidth="1" max="7" min="7" width="25"/>
    <col customWidth="1" max="8" min="8" width="21"/>
    <col customWidth="1" max="9" min="9" width="21"/>
    <col customWidth="1" max="10" min="10" width="21"/>
  </cols>
  <sheetData>
    <row r="1" spans="1:10">
      <c t="s" r="A1" s="1">
        <v>474</v>
      </c>
      <c t="s" r="B1" s="2">
        <v>475</v>
      </c>
      <c t="s" r="C1" s="2">
        <v>476</v>
      </c>
      <c t="s" r="D1" s="2">
        <v>309</v>
      </c>
      <c t="s" r="E1" s="2">
        <v>477</v>
      </c>
      <c t="s" r="F1" s="2">
        <v>478</v>
      </c>
      <c t="s" r="G1" s="2">
        <v>479</v>
      </c>
      <c t="s" r="H1" s="2">
        <v>339</v>
      </c>
      <c t="s" r="I1" s="2">
        <v>363</v>
      </c>
      <c t="s" r="J1" s="2">
        <v>480</v>
      </c>
    </row>
    <row r="2" spans="1:10">
      <c t="s" r="A2" s="3">
        <v>469</v>
      </c>
    </row>
    <row r="3" spans="1:10">
      <c t="s" r="A3" s="4">
        <v>481</v>
      </c>
      <c t="n" r="G3" s="7">
        <v>254395000</v>
      </c>
      <c t="n" r="I3" s="7">
        <v>254395000</v>
      </c>
    </row>
    <row r="4" spans="1:10">
      <c t="s" r="A4" s="4">
        <v>482</v>
      </c>
      <c t="n" r="I4" s="6">
        <v>5000000</v>
      </c>
    </row>
    <row r="5" spans="1:10">
      <c t="s" r="A5" s="4">
        <v>327</v>
      </c>
    </row>
    <row r="6" spans="1:10">
      <c t="s" r="A6" s="3">
        <v>469</v>
      </c>
    </row>
    <row r="7" spans="1:10">
      <c t="s" r="A7" s="4">
        <v>481</v>
      </c>
      <c t="n" r="G7" s="7">
        <v>52500000</v>
      </c>
      <c t="n" r="H7" s="7">
        <v>0</v>
      </c>
      <c t="n" r="I7" s="6">
        <v>52500000</v>
      </c>
    </row>
    <row r="8" spans="1:10">
      <c t="s" r="A8" s="4">
        <v>483</v>
      </c>
    </row>
    <row r="9" spans="1:10">
      <c t="s" r="A9" s="3">
        <v>469</v>
      </c>
    </row>
    <row r="10" spans="1:10">
      <c t="s" r="A10" s="4">
        <v>330</v>
      </c>
      <c t="n" r="C10" s="7">
        <v>150000000</v>
      </c>
    </row>
    <row r="11" spans="1:10">
      <c t="s" r="A11" s="4">
        <v>484</v>
      </c>
      <c t="s" r="C11" s="4">
        <v>485</v>
      </c>
    </row>
    <row r="12" spans="1:10">
      <c t="s" r="A12" s="4">
        <v>486</v>
      </c>
    </row>
    <row r="13" spans="1:10">
      <c t="s" r="A13" s="3">
        <v>469</v>
      </c>
    </row>
    <row r="14" spans="1:10">
      <c t="s" r="A14" s="4">
        <v>330</v>
      </c>
      <c t="n" r="B14" s="7">
        <v>100000000</v>
      </c>
    </row>
    <row r="15" spans="1:10">
      <c t="s" r="A15" s="4">
        <v>487</v>
      </c>
      <c t="s" r="G15" s="4">
        <v>488</v>
      </c>
    </row>
    <row r="16" spans="1:10">
      <c t="s" r="A16" s="4">
        <v>489</v>
      </c>
      <c t="n" r="G16" s="7">
        <v>28000000</v>
      </c>
      <c t="n" r="I16" s="6">
        <v>28000000</v>
      </c>
    </row>
    <row r="17" spans="1:10">
      <c t="s" r="A17" s="4">
        <v>490</v>
      </c>
      <c t="n" r="G17" s="6">
        <v>39847000</v>
      </c>
      <c t="n" r="I17" s="6">
        <v>39847000</v>
      </c>
    </row>
    <row r="18" spans="1:10">
      <c t="s" r="A18" s="4">
        <v>481</v>
      </c>
      <c t="n" r="G18" s="6">
        <v>52500000</v>
      </c>
      <c t="n" r="I18" s="6">
        <v>52500000</v>
      </c>
    </row>
    <row r="19" spans="1:10">
      <c t="s" r="A19" s="4">
        <v>491</v>
      </c>
      <c t="n" r="G19" s="6">
        <v>7653000</v>
      </c>
      <c t="n" r="I19" s="6">
        <v>7653000</v>
      </c>
    </row>
    <row r="20" spans="1:10">
      <c t="s" r="A20" s="4">
        <v>492</v>
      </c>
    </row>
    <row r="21" spans="1:10">
      <c t="s" r="A21" s="3">
        <v>469</v>
      </c>
    </row>
    <row r="22" spans="1:10">
      <c t="s" r="A22" s="4">
        <v>493</v>
      </c>
      <c t="s" r="B22" s="4">
        <v>494</v>
      </c>
    </row>
    <row r="23" spans="1:10">
      <c t="s" r="A23" s="4">
        <v>495</v>
      </c>
    </row>
    <row r="24" spans="1:10">
      <c t="s" r="A24" s="3">
        <v>469</v>
      </c>
    </row>
    <row r="25" spans="1:10">
      <c t="s" r="A25" s="4">
        <v>330</v>
      </c>
      <c t="n" r="C25" s="7">
        <v>25000000</v>
      </c>
    </row>
    <row r="26" spans="1:10">
      <c t="s" r="A26" s="4">
        <v>496</v>
      </c>
    </row>
    <row r="27" spans="1:10">
      <c t="s" r="A27" s="3">
        <v>469</v>
      </c>
    </row>
    <row r="28" spans="1:10">
      <c t="s" r="A28" s="4">
        <v>330</v>
      </c>
      <c t="n" r="C28" s="6">
        <v>10000000</v>
      </c>
    </row>
    <row r="29" spans="1:10">
      <c t="s" r="A29" s="4">
        <v>329</v>
      </c>
    </row>
    <row r="30" spans="1:10">
      <c t="s" r="A30" s="3">
        <v>469</v>
      </c>
    </row>
    <row r="31" spans="1:10">
      <c t="s" r="A31" s="4">
        <v>330</v>
      </c>
      <c t="n" r="C31" s="6">
        <v>200000000</v>
      </c>
    </row>
    <row r="32" spans="1:10">
      <c t="s" r="A32" s="4">
        <v>473</v>
      </c>
    </row>
    <row r="33" spans="1:10">
      <c t="s" r="A33" s="3">
        <v>469</v>
      </c>
    </row>
    <row r="34" spans="1:10">
      <c t="s" r="A34" s="4">
        <v>330</v>
      </c>
      <c t="n" r="C34" s="6">
        <v>200000000</v>
      </c>
    </row>
    <row r="35" spans="1:10">
      <c t="s" r="A35" s="4">
        <v>497</v>
      </c>
      <c t="n" r="C35" s="7">
        <v>100000000</v>
      </c>
    </row>
    <row r="36" spans="1:10">
      <c t="s" r="A36" s="4">
        <v>484</v>
      </c>
      <c t="s" r="C36" s="4">
        <v>498</v>
      </c>
    </row>
    <row r="37" spans="1:10">
      <c t="s" r="A37" s="4">
        <v>481</v>
      </c>
      <c t="n" r="G37" s="6">
        <v>194971000</v>
      </c>
      <c t="n" r="H37" s="6">
        <v>196688000</v>
      </c>
      <c t="n" r="I37" s="6">
        <v>194971000</v>
      </c>
    </row>
    <row r="38" spans="1:10">
      <c t="s" r="A38" s="4">
        <v>356</v>
      </c>
      <c t="n" r="G38" s="6">
        <v>196500000</v>
      </c>
      <c t="n" r="I38" s="6">
        <v>196500000</v>
      </c>
    </row>
    <row r="39" spans="1:10">
      <c t="s" r="A39" s="4">
        <v>499</v>
      </c>
      <c t="n" r="G39" s="7">
        <v>1529000</v>
      </c>
      <c t="n" r="I39" s="7">
        <v>1529000</v>
      </c>
    </row>
    <row r="40" spans="1:10">
      <c t="s" r="A40" s="4">
        <v>500</v>
      </c>
      <c t="s" r="G40" s="4">
        <v>501</v>
      </c>
      <c t="s" r="I40" s="4">
        <v>501</v>
      </c>
    </row>
    <row r="41" spans="1:10">
      <c t="s" r="A41" s="4">
        <v>502</v>
      </c>
    </row>
    <row r="42" spans="1:10">
      <c t="s" r="A42" s="3">
        <v>469</v>
      </c>
    </row>
    <row r="43" spans="1:10">
      <c t="s" r="A43" s="4">
        <v>493</v>
      </c>
      <c t="s" r="C43" s="4">
        <v>503</v>
      </c>
    </row>
    <row r="44" spans="1:10">
      <c t="s" r="A44" s="4">
        <v>504</v>
      </c>
    </row>
    <row r="45" spans="1:10">
      <c t="s" r="A45" s="3">
        <v>469</v>
      </c>
    </row>
    <row r="46" spans="1:10">
      <c t="s" r="A46" s="4">
        <v>493</v>
      </c>
      <c t="s" r="C46" s="4">
        <v>505</v>
      </c>
    </row>
    <row r="47" spans="1:10">
      <c t="s" r="A47" s="4">
        <v>506</v>
      </c>
    </row>
    <row r="48" spans="1:10">
      <c t="s" r="A48" s="3">
        <v>469</v>
      </c>
    </row>
    <row r="49" spans="1:10">
      <c t="s" r="A49" s="4">
        <v>493</v>
      </c>
      <c t="s" r="C49" s="4">
        <v>507</v>
      </c>
    </row>
    <row r="50" spans="1:10">
      <c t="s" r="A50" s="4">
        <v>331</v>
      </c>
    </row>
    <row r="51" spans="1:10">
      <c t="s" r="A51" s="3">
        <v>469</v>
      </c>
    </row>
    <row r="52" spans="1:10">
      <c t="s" r="A52" s="4">
        <v>330</v>
      </c>
      <c t="n" r="J52" s="7">
        <v>100000000</v>
      </c>
    </row>
    <row r="53" spans="1:10">
      <c t="s" r="A53" s="4">
        <v>508</v>
      </c>
      <c t="s" r="D53" s="4">
        <v>509</v>
      </c>
    </row>
    <row r="54" spans="1:10">
      <c t="s" r="A54" s="4">
        <v>510</v>
      </c>
    </row>
    <row r="55" spans="1:10">
      <c t="s" r="A55" s="3">
        <v>469</v>
      </c>
    </row>
    <row r="56" spans="1:10">
      <c t="s" r="A56" s="4">
        <v>330</v>
      </c>
      <c t="n" r="E56" s="7">
        <v>200000000</v>
      </c>
    </row>
    <row r="57" spans="1:10">
      <c t="s" r="A57" s="4">
        <v>497</v>
      </c>
      <c t="n" r="E57" s="7">
        <v>100000000</v>
      </c>
    </row>
    <row r="58" spans="1:10">
      <c t="s" r="A58" s="4">
        <v>472</v>
      </c>
    </row>
    <row r="59" spans="1:10">
      <c t="s" r="A59" s="3">
        <v>469</v>
      </c>
    </row>
    <row r="60" spans="1:10">
      <c t="s" r="A60" s="4">
        <v>481</v>
      </c>
      <c t="n" r="G60" s="7">
        <v>6924000</v>
      </c>
      <c t="n" r="H60" s="6">
        <v>3676000</v>
      </c>
      <c t="n" r="I60" s="7">
        <v>6924000</v>
      </c>
    </row>
    <row r="61" spans="1:10">
      <c t="s" r="A61" s="4">
        <v>511</v>
      </c>
      <c t="n" r="G61" s="6">
        <v>2</v>
      </c>
    </row>
    <row r="62" spans="1:10">
      <c t="s" r="A62" s="4">
        <v>512</v>
      </c>
    </row>
    <row r="63" spans="1:10">
      <c t="s" r="A63" s="3">
        <v>469</v>
      </c>
    </row>
    <row r="64" spans="1:10">
      <c t="s" r="A64" s="4">
        <v>481</v>
      </c>
      <c t="n" r="G64" s="7">
        <v>3676000</v>
      </c>
      <c t="n" r="I64" s="7">
        <v>3676000</v>
      </c>
    </row>
    <row r="65" spans="1:10">
      <c t="s" r="A65" s="4">
        <v>513</v>
      </c>
      <c t="s" r="G65" s="4">
        <v>370</v>
      </c>
    </row>
    <row r="66" spans="1:10">
      <c t="s" r="A66" s="4">
        <v>514</v>
      </c>
      <c t="s" r="G66" s="4">
        <v>515</v>
      </c>
      <c t="s" r="I66" s="4">
        <v>515</v>
      </c>
    </row>
    <row r="67" spans="1:10">
      <c t="s" r="A67" s="4">
        <v>516</v>
      </c>
      <c t="n" r="G67" s="7">
        <v>428000</v>
      </c>
      <c t="n" r="H67" s="7">
        <v>0</v>
      </c>
    </row>
    <row r="68" spans="1:10">
      <c t="s" r="A68" s="4">
        <v>517</v>
      </c>
    </row>
    <row r="69" spans="1:10">
      <c t="s" r="A69" s="3">
        <v>469</v>
      </c>
    </row>
    <row r="70" spans="1:10">
      <c t="s" r="A70" s="4">
        <v>481</v>
      </c>
      <c t="n" r="G70" s="7">
        <v>3676000</v>
      </c>
      <c t="n" r="I70" s="7">
        <v>3676000</v>
      </c>
    </row>
    <row r="71" spans="1:10">
      <c t="s" r="A71" s="4">
        <v>513</v>
      </c>
      <c t="s" r="G71" s="4">
        <v>370</v>
      </c>
    </row>
    <row r="72" spans="1:10">
      <c t="s" r="A72" s="4">
        <v>514</v>
      </c>
      <c t="s" r="G72" s="4">
        <v>515</v>
      </c>
      <c t="s" r="I72" s="4">
        <v>515</v>
      </c>
    </row>
    <row r="73" spans="1:10">
      <c t="s" r="A73" s="4">
        <v>518</v>
      </c>
    </row>
    <row r="74" spans="1:10">
      <c t="s" r="A74" s="3">
        <v>469</v>
      </c>
    </row>
    <row r="75" spans="1:10">
      <c t="s" r="A75" s="4">
        <v>516</v>
      </c>
      <c t="n" r="F75" s="7">
        <v>1258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19</v>
      </c>
      <c t="s" r="B1" s="2">
        <v>363</v>
      </c>
    </row>
    <row r="2" spans="1:2">
      <c t="s" r="A2" s="3">
        <v>188</v>
      </c>
    </row>
    <row r="3" spans="1:2">
      <c t="n" r="A3" s="6">
        <v>2016</v>
      </c>
      <c t="n" r="B3" s="7">
        <v>3258</v>
      </c>
    </row>
    <row r="4" spans="1:2">
      <c t="n" r="A4" s="6">
        <v>2017</v>
      </c>
      <c t="n" r="B4" s="6">
        <v>3990</v>
      </c>
    </row>
    <row r="5" spans="1:2">
      <c t="n" r="A5" s="6">
        <v>2018</v>
      </c>
      <c t="n" r="B5" s="6">
        <v>5676</v>
      </c>
    </row>
    <row r="6" spans="1:2">
      <c t="n" r="A6" s="6">
        <v>2019</v>
      </c>
      <c t="n" r="B6" s="6">
        <v>54500</v>
      </c>
    </row>
    <row r="7" spans="1:2">
      <c t="n" r="A7" s="6">
        <v>2020</v>
      </c>
      <c t="n" r="B7" s="6">
        <v>2000</v>
      </c>
    </row>
    <row r="8" spans="1:2">
      <c t="s" r="A8" s="4">
        <v>364</v>
      </c>
      <c t="n" r="B8" s="6">
        <v>184971</v>
      </c>
    </row>
    <row r="9" spans="1:2">
      <c t="s" r="A9" s="4">
        <v>470</v>
      </c>
      <c t="n" r="B9" s="7">
        <v>2543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AH54"/>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4"/>
    <col customWidth="1" max="33" min="33" width="14"/>
    <col customWidth="1" max="34" min="34" width="4"/>
  </cols>
  <sheetData>
    <row r="1" spans="1:34">
      <c t="s" r="A1" s="1">
        <v>520</v>
      </c>
      <c t="s" r="C1" s="2">
        <v>521</v>
      </c>
      <c t="s" r="D1" s="2">
        <v>522</v>
      </c>
      <c t="s" r="E1" s="2">
        <v>523</v>
      </c>
      <c t="s" r="F1" s="2">
        <v>524</v>
      </c>
      <c t="s" r="G1" s="2">
        <v>525</v>
      </c>
      <c t="s" r="H1" s="2">
        <v>526</v>
      </c>
      <c t="s" r="I1" s="2">
        <v>306</v>
      </c>
      <c t="s" r="J1" s="2">
        <v>527</v>
      </c>
      <c t="s" r="K1" s="2">
        <v>308</v>
      </c>
      <c t="s" r="L1" s="2">
        <v>528</v>
      </c>
      <c t="s" r="M1" s="2">
        <v>529</v>
      </c>
      <c t="s" r="N1" s="2">
        <v>530</v>
      </c>
      <c t="s" r="O1" s="2">
        <v>531</v>
      </c>
      <c t="s" r="P1" s="2">
        <v>532</v>
      </c>
      <c t="s" r="Q1" s="2">
        <v>312</v>
      </c>
      <c t="s" r="R1" s="2">
        <v>2</v>
      </c>
      <c t="s" r="S1" s="2">
        <v>67</v>
      </c>
      <c t="s" r="T1" s="2">
        <v>4</v>
      </c>
      <c t="s" r="U1" s="2">
        <v>68</v>
      </c>
      <c t="s" r="V1" s="2">
        <v>32</v>
      </c>
      <c t="s" r="W1" s="2">
        <v>69</v>
      </c>
      <c t="s" r="X1" s="2">
        <v>70</v>
      </c>
      <c t="s" r="Y1" s="2">
        <v>71</v>
      </c>
      <c t="s" r="Z1" s="2">
        <v>72</v>
      </c>
      <c t="s" r="AA1" s="2">
        <v>73</v>
      </c>
      <c t="s" r="AB1" s="2">
        <v>74</v>
      </c>
      <c t="s" r="AC1" s="2">
        <v>75</v>
      </c>
      <c t="s" r="AD1" s="2">
        <v>2</v>
      </c>
      <c t="s" r="AE1" s="2">
        <v>32</v>
      </c>
      <c t="s" r="AG1" s="2">
        <v>72</v>
      </c>
    </row>
    <row r="2" spans="1:34">
      <c t="s" r="A2" s="3">
        <v>533</v>
      </c>
    </row>
    <row r="3" spans="1:34">
      <c t="s" r="A3" s="4">
        <v>64</v>
      </c>
      <c t="n" r="R3" s="6">
        <v>36959970</v>
      </c>
      <c t="n" r="V3" s="6">
        <v>36952426</v>
      </c>
      <c t="n" r="AD3" s="6">
        <v>36959970</v>
      </c>
      <c t="n" r="AE3" s="6">
        <v>36952426</v>
      </c>
    </row>
    <row r="4" spans="1:34">
      <c t="s" r="A4" s="4">
        <v>114</v>
      </c>
      <c t="n" r="AD4" s="7">
        <v>0</v>
      </c>
      <c t="n" r="AE4" s="7">
        <v>224250000</v>
      </c>
      <c t="s" r="AF4" s="4">
        <v>76</v>
      </c>
      <c t="n" r="AG4" s="7">
        <v>0</v>
      </c>
      <c t="s" r="AH4" s="4">
        <v>76</v>
      </c>
    </row>
    <row r="5" spans="1:34">
      <c t="s" r="A5" s="4">
        <v>534</v>
      </c>
      <c t="n" r="AD5" s="9">
        <v>0.54625</v>
      </c>
    </row>
    <row r="6" spans="1:34">
      <c t="s" r="A6" s="4">
        <v>535</v>
      </c>
      <c t="s" r="AD6" s="4">
        <v>318</v>
      </c>
    </row>
    <row r="7" spans="1:34">
      <c t="s" r="A7" s="4">
        <v>536</v>
      </c>
      <c t="n" r="R7" s="7">
        <v>11181000</v>
      </c>
      <c t="n" r="S7" s="7">
        <v>-18073000</v>
      </c>
      <c t="n" r="T7" s="7">
        <v>11448000</v>
      </c>
      <c t="n" r="U7" s="7">
        <v>23854000</v>
      </c>
      <c t="n" r="V7" s="7">
        <v>38379000</v>
      </c>
      <c t="n" r="W7" s="7">
        <v>37321000</v>
      </c>
      <c t="n" r="X7" s="7">
        <v>29805000</v>
      </c>
      <c t="n" r="Y7" s="7">
        <v>18520000</v>
      </c>
      <c t="n" r="Z7" s="7">
        <v>19513000</v>
      </c>
      <c t="n" r="AA7" s="7">
        <v>14417000</v>
      </c>
      <c t="n" r="AB7" s="7">
        <v>14437000</v>
      </c>
      <c t="n" r="AC7" s="7">
        <v>11677000</v>
      </c>
      <c t="n" r="AD7" s="7">
        <v>28410000</v>
      </c>
      <c t="n" r="AE7" s="6">
        <v>124025000</v>
      </c>
      <c t="s" r="AF7" s="4">
        <v>100</v>
      </c>
      <c t="n" r="AG7" s="6">
        <v>60044000</v>
      </c>
      <c t="s" r="AH7" s="4">
        <v>100</v>
      </c>
    </row>
    <row r="8" spans="1:34">
      <c t="s" r="A8" s="4">
        <v>153</v>
      </c>
      <c t="s" r="B8" s="4">
        <v>537</v>
      </c>
      <c t="n" r="AG8" s="6">
        <v>47715000</v>
      </c>
    </row>
    <row r="9" spans="1:34">
      <c t="s" r="A9" s="4">
        <v>320</v>
      </c>
    </row>
    <row r="10" spans="1:34">
      <c t="s" r="A10" s="3">
        <v>533</v>
      </c>
    </row>
    <row r="11" spans="1:34">
      <c t="s" r="A11" s="4">
        <v>114</v>
      </c>
      <c t="n" r="K11" s="7">
        <v>224250000</v>
      </c>
      <c t="n" r="Q11" s="7">
        <v>37500000</v>
      </c>
    </row>
    <row r="12" spans="1:34">
      <c t="s" r="A12" s="4">
        <v>538</v>
      </c>
      <c t="n" r="K12" s="6">
        <v>390000</v>
      </c>
    </row>
    <row r="13" spans="1:34">
      <c t="s" r="A13" s="4">
        <v>539</v>
      </c>
      <c t="n" r="AE13" s="6">
        <v>492000</v>
      </c>
      <c t="n" r="AG13" s="6">
        <v>1424000</v>
      </c>
    </row>
    <row r="14" spans="1:34">
      <c t="s" r="A14" s="4">
        <v>153</v>
      </c>
      <c t="n" r="Q14" s="6">
        <v>38172000</v>
      </c>
    </row>
    <row r="15" spans="1:34">
      <c t="s" r="A15" s="4">
        <v>540</v>
      </c>
      <c t="n" r="Q15" s="7">
        <v>4637000</v>
      </c>
    </row>
    <row r="16" spans="1:34">
      <c t="s" r="A16" s="4">
        <v>541</v>
      </c>
    </row>
    <row r="17" spans="1:34">
      <c t="s" r="A17" s="3">
        <v>533</v>
      </c>
    </row>
    <row r="18" spans="1:34">
      <c t="s" r="A18" s="4">
        <v>167</v>
      </c>
      <c t="n" r="D18" s="6">
        <v>13640351</v>
      </c>
    </row>
    <row r="19" spans="1:34">
      <c t="s" r="A19" s="4">
        <v>542</v>
      </c>
    </row>
    <row r="20" spans="1:34">
      <c t="s" r="A20" s="3">
        <v>533</v>
      </c>
    </row>
    <row r="21" spans="1:34">
      <c t="s" r="A21" s="4">
        <v>64</v>
      </c>
      <c t="n" r="R21" s="6">
        <v>13640351</v>
      </c>
      <c t="n" r="AD21" s="6">
        <v>13640351</v>
      </c>
    </row>
    <row r="22" spans="1:34">
      <c t="s" r="A22" s="4">
        <v>543</v>
      </c>
      <c t="s" r="AD22" s="4">
        <v>544</v>
      </c>
    </row>
    <row r="23" spans="1:34">
      <c t="s" r="A23" s="4">
        <v>545</v>
      </c>
    </row>
    <row r="24" spans="1:34">
      <c t="s" r="A24" s="3">
        <v>533</v>
      </c>
    </row>
    <row r="25" spans="1:34">
      <c t="s" r="A25" s="4">
        <v>536</v>
      </c>
      <c t="n" r="AD25" s="7">
        <v>2622000</v>
      </c>
      <c t="n" r="AE25" s="6">
        <v>863000</v>
      </c>
    </row>
    <row r="26" spans="1:34">
      <c t="s" r="A26" s="4">
        <v>142</v>
      </c>
    </row>
    <row r="27" spans="1:34">
      <c t="s" r="A27" s="3">
        <v>533</v>
      </c>
    </row>
    <row r="28" spans="1:34">
      <c t="s" r="A28" s="4">
        <v>536</v>
      </c>
      <c t="n" r="AD28" s="6">
        <v>25643000</v>
      </c>
      <c t="n" r="AE28" s="6">
        <v>122207000</v>
      </c>
      <c t="n" r="AG28" s="6">
        <v>59770000</v>
      </c>
    </row>
    <row r="29" spans="1:34">
      <c t="s" r="A29" s="4">
        <v>546</v>
      </c>
      <c t="n" r="C29" s="7">
        <v>0</v>
      </c>
      <c t="n" r="E29" s="7">
        <v>17555000</v>
      </c>
      <c t="n" r="F29" s="7">
        <v>24947000</v>
      </c>
      <c t="n" r="G29" s="7">
        <v>24947000</v>
      </c>
      <c t="n" r="H29" s="7">
        <v>23092000</v>
      </c>
      <c t="n" r="I29" s="7">
        <v>19088000</v>
      </c>
      <c t="n" r="J29" s="7">
        <v>17388000</v>
      </c>
      <c t="n" r="L29" s="7">
        <v>14726000</v>
      </c>
      <c t="n" r="M29" s="7">
        <v>14144000</v>
      </c>
      <c t="n" r="N29" s="7">
        <v>13711000</v>
      </c>
      <c t="n" r="O29" s="7">
        <v>12961000</v>
      </c>
      <c t="n" r="P29" s="7">
        <v>12961000</v>
      </c>
    </row>
    <row r="30" spans="1:34">
      <c t="s" r="A30" s="4">
        <v>547</v>
      </c>
    </row>
    <row r="31" spans="1:34">
      <c t="s" r="A31" s="3">
        <v>533</v>
      </c>
    </row>
    <row r="32" spans="1:34">
      <c t="s" r="A32" s="4">
        <v>536</v>
      </c>
      <c t="n" r="AD32" s="6">
        <v>13613000</v>
      </c>
      <c t="n" r="AE32" s="6">
        <v>49803000</v>
      </c>
      <c t="n" r="AG32" s="6">
        <v>28817000</v>
      </c>
    </row>
    <row r="33" spans="1:34">
      <c t="s" r="A33" s="4">
        <v>548</v>
      </c>
    </row>
    <row r="34" spans="1:34">
      <c t="s" r="A34" s="3">
        <v>533</v>
      </c>
    </row>
    <row r="35" spans="1:34">
      <c t="s" r="A35" s="4">
        <v>536</v>
      </c>
      <c t="n" r="AD35" s="7">
        <v>12030000</v>
      </c>
      <c t="n" r="AE35" s="7">
        <v>72404000</v>
      </c>
      <c t="n" r="AG35" s="7">
        <v>30953000</v>
      </c>
    </row>
    <row r="36" spans="1:34">
      <c t="s" r="A36" s="4">
        <v>348</v>
      </c>
    </row>
    <row r="37" spans="1:34">
      <c t="s" r="A37" s="3">
        <v>533</v>
      </c>
    </row>
    <row r="38" spans="1:34">
      <c t="s" r="A38" s="4">
        <v>549</v>
      </c>
      <c t="s" r="AD38" s="4">
        <v>550</v>
      </c>
    </row>
    <row r="39" spans="1:34">
      <c t="s" r="A39" s="4">
        <v>352</v>
      </c>
    </row>
    <row r="40" spans="1:34">
      <c t="s" r="A40" s="3">
        <v>533</v>
      </c>
    </row>
    <row r="41" spans="1:34">
      <c t="s" r="A41" s="4">
        <v>549</v>
      </c>
      <c t="s" r="AD41" s="4">
        <v>488</v>
      </c>
    </row>
    <row r="42" spans="1:34">
      <c t="s" r="A42" s="4">
        <v>166</v>
      </c>
    </row>
    <row r="43" spans="1:34">
      <c t="s" r="A43" s="3">
        <v>533</v>
      </c>
    </row>
    <row r="44" spans="1:34">
      <c t="s" r="A44" s="4">
        <v>167</v>
      </c>
      <c t="n" r="I44" s="6">
        <v>3750000</v>
      </c>
      <c t="n" r="AE44" s="6">
        <v>3750000</v>
      </c>
    </row>
    <row r="45" spans="1:34">
      <c t="s" r="A45" s="4">
        <v>326</v>
      </c>
    </row>
    <row r="46" spans="1:34">
      <c t="s" r="A46" s="3">
        <v>533</v>
      </c>
    </row>
    <row r="47" spans="1:34">
      <c t="s" r="A47" s="4">
        <v>551</v>
      </c>
      <c t="n" r="Q47" s="6">
        <v>3750000</v>
      </c>
    </row>
    <row r="48" spans="1:34">
      <c t="s" r="A48" s="4">
        <v>552</v>
      </c>
    </row>
    <row r="49" spans="1:34">
      <c t="s" r="A49" s="3">
        <v>533</v>
      </c>
    </row>
    <row r="50" spans="1:34">
      <c t="s" r="A50" s="4">
        <v>538</v>
      </c>
      <c t="n" r="Q50" s="6">
        <v>100000</v>
      </c>
    </row>
    <row r="51" spans="1:34">
      <c t="n" r="A51"/>
    </row>
    <row r="52" spans="1:34">
      <c t="s" r="A52" s="4">
        <v>76</v>
      </c>
      <c t="s" r="B52" s="4">
        <v>95</v>
      </c>
    </row>
    <row r="53" spans="1:34">
      <c t="s" r="A53" s="4">
        <v>100</v>
      </c>
      <c t="s" r="B53" s="4">
        <v>95</v>
      </c>
    </row>
    <row r="54" spans="1:34">
      <c t="s" r="A54" s="4">
        <v>537</v>
      </c>
      <c t="s" r="B54" s="4">
        <v>95</v>
      </c>
    </row>
  </sheetData>
  <mergeCells count="7">
    <mergeCell ref="A1:B1"/>
    <mergeCell ref="AE1:AF1"/>
    <mergeCell ref="AG1:AH1"/>
    <mergeCell ref="A51:AG51"/>
    <mergeCell ref="B52:AG52"/>
    <mergeCell ref="B53:AG53"/>
    <mergeCell ref="B54:AG54"/>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71"/>
    <col customWidth="1" max="2" min="2" width="80"/>
    <col customWidth="1" max="3" min="3" width="11"/>
    <col customWidth="1" max="4" min="4" width="4"/>
    <col customWidth="1" max="5" min="5" width="16"/>
    <col customWidth="1" max="6" min="6" width="16"/>
    <col customWidth="1" max="7" min="7" width="28"/>
    <col customWidth="1" max="8" min="8" width="42"/>
    <col customWidth="1" max="9" min="9" width="22"/>
    <col customWidth="1" max="10" min="10" width="24"/>
    <col customWidth="1" max="11" min="11" width="31"/>
  </cols>
  <sheetData>
    <row r="1" spans="1:11">
      <c t="s" r="A1" s="1">
        <v>139</v>
      </c>
      <c t="s" r="C1" s="2">
        <v>140</v>
      </c>
      <c t="s" r="E1" s="2">
        <v>141</v>
      </c>
      <c t="s" r="F1" s="2">
        <v>142</v>
      </c>
      <c t="s" r="G1" s="2">
        <v>143</v>
      </c>
      <c t="s" r="H1" s="2">
        <v>144</v>
      </c>
      <c t="s" r="I1" s="2">
        <v>145</v>
      </c>
      <c t="s" r="J1" s="2">
        <v>146</v>
      </c>
      <c t="s" r="K1" s="2">
        <v>147</v>
      </c>
    </row>
    <row r="2" spans="1:11">
      <c t="s" r="A2" s="4">
        <v>148</v>
      </c>
      <c t="n" r="C2" s="7">
        <v>95127</v>
      </c>
      <c t="n" r="F2" s="7">
        <v>95129</v>
      </c>
      <c t="n" r="G2" s="7">
        <v>47566</v>
      </c>
      <c t="n" r="H2" s="7">
        <v>47563</v>
      </c>
      <c t="n" r="I2" s="7">
        <v>95129</v>
      </c>
      <c t="n" r="J2" s="7">
        <v>-2</v>
      </c>
      <c t="n" r="K2" s="7">
        <v>0</v>
      </c>
    </row>
    <row r="3" spans="1:11">
      <c t="s" r="A3" s="3">
        <v>149</v>
      </c>
    </row>
    <row r="4" spans="1:11">
      <c t="s" r="A4" s="4">
        <v>150</v>
      </c>
      <c t="n" r="C4" s="6">
        <v>100</v>
      </c>
      <c t="n" r="F4" s="6">
        <v>100</v>
      </c>
      <c t="n" r="G4" s="6">
        <v>100</v>
      </c>
      <c t="n" r="I4" s="6">
        <v>100</v>
      </c>
    </row>
    <row r="5" spans="1:11">
      <c t="s" r="A5" s="4">
        <v>151</v>
      </c>
      <c t="s" r="B5" s="4">
        <v>76</v>
      </c>
      <c t="n" r="C5" s="6">
        <v>1424</v>
      </c>
      <c t="n" r="J5" s="6">
        <v>1424</v>
      </c>
    </row>
    <row r="6" spans="1:11">
      <c t="s" r="A6" s="4">
        <v>152</v>
      </c>
      <c t="n" r="C6" s="6">
        <v>37358</v>
      </c>
      <c t="n" r="F6" s="6">
        <v>37358</v>
      </c>
      <c t="n" r="G6" s="6">
        <v>37358</v>
      </c>
      <c t="n" r="I6" s="6">
        <v>37358</v>
      </c>
    </row>
    <row r="7" spans="1:11">
      <c t="s" r="A7" s="4">
        <v>153</v>
      </c>
      <c t="s" r="B7" s="4">
        <v>76</v>
      </c>
      <c t="n" r="C7" s="6">
        <v>47715</v>
      </c>
      <c t="n" r="I7" s="6">
        <v>9543</v>
      </c>
      <c t="n" r="J7" s="6">
        <v>38172</v>
      </c>
      <c t="n" r="K7" s="6">
        <v>9543</v>
      </c>
    </row>
    <row r="8" spans="1:11">
      <c t="s" r="A8" s="4">
        <v>154</v>
      </c>
      <c t="s" r="B8" s="4">
        <v>76</v>
      </c>
      <c t="n" r="C8" s="6">
        <v>-58414</v>
      </c>
      <c t="n" r="F8" s="6">
        <v>-53777</v>
      </c>
      <c t="n" r="G8" s="6">
        <v>-27656</v>
      </c>
      <c t="n" r="H8" s="6">
        <v>-26121</v>
      </c>
      <c t="n" r="I8" s="6">
        <v>-53777</v>
      </c>
      <c t="n" r="J8" s="6">
        <v>-4637</v>
      </c>
    </row>
    <row r="9" spans="1:11">
      <c t="s" r="A9" s="4">
        <v>89</v>
      </c>
      <c t="n" r="C9" s="6">
        <v>60044</v>
      </c>
      <c t="s" r="D9" s="4">
        <v>100</v>
      </c>
      <c t="n" r="F9" s="6">
        <v>59770</v>
      </c>
      <c t="n" r="G9" s="6">
        <v>30953</v>
      </c>
      <c t="n" r="H9" s="6">
        <v>28817</v>
      </c>
      <c t="n" r="I9" s="6">
        <v>59770</v>
      </c>
      <c t="n" r="J9" s="6">
        <v>274</v>
      </c>
    </row>
    <row r="10" spans="1:11">
      <c t="s" r="A10" s="4">
        <v>155</v>
      </c>
      <c t="n" r="C10" s="6">
        <v>183354</v>
      </c>
      <c t="n" r="F10" s="6">
        <v>138580</v>
      </c>
      <c t="n" r="G10" s="6">
        <v>88321</v>
      </c>
      <c t="n" r="H10" s="6">
        <v>50259</v>
      </c>
      <c t="n" r="I10" s="6">
        <v>148123</v>
      </c>
      <c t="n" r="J10" s="6">
        <v>35231</v>
      </c>
      <c t="n" r="K10" s="6">
        <v>9543</v>
      </c>
    </row>
    <row r="11" spans="1:11">
      <c t="s" r="A11" s="3">
        <v>149</v>
      </c>
    </row>
    <row r="12" spans="1:11">
      <c t="s" r="A12" s="4">
        <v>150</v>
      </c>
      <c t="n" r="C12" s="6">
        <v>458</v>
      </c>
      <c t="n" r="F12" s="6">
        <v>458</v>
      </c>
      <c t="n" r="G12" s="6">
        <v>458</v>
      </c>
      <c t="n" r="I12" s="6">
        <v>458</v>
      </c>
    </row>
    <row r="13" spans="1:11">
      <c t="s" r="A13" s="4">
        <v>156</v>
      </c>
      <c t="n" r="C13" s="6">
        <v>1109</v>
      </c>
      <c t="n" r="F13" s="6">
        <v>1109</v>
      </c>
      <c t="n" r="G13" s="6">
        <v>1109</v>
      </c>
      <c t="n" r="I13" s="6">
        <v>1109</v>
      </c>
    </row>
    <row r="14" spans="1:11">
      <c t="s" r="A14" s="4">
        <v>151</v>
      </c>
      <c t="s" r="B14" s="4">
        <v>76</v>
      </c>
      <c t="n" r="C14" s="6">
        <v>492</v>
      </c>
      <c t="n" r="J14" s="6">
        <v>492</v>
      </c>
    </row>
    <row r="15" spans="1:11">
      <c t="s" r="A15" s="4">
        <v>157</v>
      </c>
      <c t="n" r="C15" s="6">
        <v>170693</v>
      </c>
      <c t="n" r="F15" s="6">
        <v>170693</v>
      </c>
      <c t="n" r="G15" s="6">
        <v>170693</v>
      </c>
      <c t="n" r="I15" s="6">
        <v>170693</v>
      </c>
    </row>
    <row r="16" spans="1:11">
      <c t="s" r="A16" s="4">
        <v>152</v>
      </c>
      <c t="n" r="C16" s="6">
        <v>-224250</v>
      </c>
      <c t="n" r="F16" s="6">
        <v>-190051</v>
      </c>
      <c t="n" r="G16" s="6">
        <v>-111794</v>
      </c>
      <c t="n" r="H16" s="6">
        <v>-78257</v>
      </c>
      <c t="n" r="I16" s="6">
        <v>-190051</v>
      </c>
      <c t="n" r="J16" s="6">
        <v>-34199</v>
      </c>
    </row>
    <row r="17" spans="1:11">
      <c t="s" r="A17" s="4">
        <v>125</v>
      </c>
      <c t="n" r="C17" s="6">
        <v>-19</v>
      </c>
      <c t="n" r="F17" s="6">
        <v>-19</v>
      </c>
      <c t="n" r="G17" s="6">
        <v>-19</v>
      </c>
      <c t="n" r="I17" s="6">
        <v>-19</v>
      </c>
    </row>
    <row r="18" spans="1:11">
      <c t="s" r="A18" s="4">
        <v>158</v>
      </c>
      <c t="n" r="C18" s="6">
        <v>0</v>
      </c>
      <c t="n" r="F18" s="6">
        <v>9543</v>
      </c>
      <c t="n" r="G18" s="6">
        <v>9543</v>
      </c>
      <c t="n" r="K18" s="6">
        <v>-9543</v>
      </c>
    </row>
    <row r="19" spans="1:11">
      <c t="s" r="A19" s="4">
        <v>154</v>
      </c>
      <c t="s" r="B19" s="4">
        <v>76</v>
      </c>
      <c t="n" r="C19" s="6">
        <v>-77421</v>
      </c>
      <c t="n" r="E19" s="7">
        <v>-863</v>
      </c>
      <c t="n" r="F19" s="6">
        <v>-76558</v>
      </c>
      <c t="n" r="G19" s="6">
        <v>-46073</v>
      </c>
      <c t="n" r="H19" s="6">
        <v>-30485</v>
      </c>
      <c t="n" r="I19" s="6">
        <v>-77421</v>
      </c>
    </row>
    <row r="20" spans="1:11">
      <c t="s" r="A20" s="4">
        <v>89</v>
      </c>
      <c t="n" r="C20" s="6">
        <v>124025</v>
      </c>
      <c t="s" r="D20" s="4">
        <v>100</v>
      </c>
      <c t="n" r="E20" s="6">
        <v>863</v>
      </c>
      <c t="n" r="F20" s="6">
        <v>122207</v>
      </c>
      <c t="n" r="G20" s="6">
        <v>72404</v>
      </c>
      <c t="n" r="H20" s="6">
        <v>49803</v>
      </c>
      <c t="n" r="I20" s="6">
        <v>123070</v>
      </c>
      <c t="n" r="J20" s="6">
        <v>955</v>
      </c>
    </row>
    <row r="21" spans="1:11">
      <c t="s" r="A21" s="4">
        <v>159</v>
      </c>
      <c t="n" r="C21" s="6">
        <v>178441</v>
      </c>
      <c t="n" r="E21" s="6">
        <v>0</v>
      </c>
      <c t="n" r="F21" s="6">
        <v>175962</v>
      </c>
      <c t="n" r="G21" s="6">
        <v>184642</v>
      </c>
      <c t="n" r="H21" s="6">
        <v>-8680</v>
      </c>
      <c t="n" r="I21" s="6">
        <v>175962</v>
      </c>
      <c t="n" r="J21" s="6">
        <v>2479</v>
      </c>
      <c t="n" r="K21" s="7">
        <v>0</v>
      </c>
    </row>
    <row r="22" spans="1:11">
      <c t="s" r="A22" s="3">
        <v>149</v>
      </c>
    </row>
    <row r="23" spans="1:11">
      <c t="s" r="A23" s="4">
        <v>150</v>
      </c>
      <c t="n" r="C23" s="6">
        <v>200</v>
      </c>
      <c t="n" r="F23" s="6">
        <v>200</v>
      </c>
      <c t="n" r="G23" s="6">
        <v>200</v>
      </c>
      <c t="n" r="I23" s="6">
        <v>200</v>
      </c>
    </row>
    <row r="24" spans="1:11">
      <c t="s" r="A24" s="4">
        <v>156</v>
      </c>
      <c t="n" r="C24" s="6">
        <v>2710</v>
      </c>
      <c t="n" r="F24" s="6">
        <v>2710</v>
      </c>
      <c t="n" r="G24" s="6">
        <v>2710</v>
      </c>
      <c t="n" r="I24" s="6">
        <v>2710</v>
      </c>
    </row>
    <row r="25" spans="1:11">
      <c t="s" r="A25" s="4">
        <v>158</v>
      </c>
      <c t="n" r="G25" s="6">
        <v>-19960</v>
      </c>
      <c t="n" r="H25" s="6">
        <v>19960</v>
      </c>
    </row>
    <row r="26" spans="1:11">
      <c t="s" r="A26" s="4">
        <v>154</v>
      </c>
      <c t="n" r="C26" s="6">
        <v>-70317</v>
      </c>
      <c t="n" r="E26" s="6">
        <v>-2622</v>
      </c>
      <c t="n" r="F26" s="6">
        <v>-67695</v>
      </c>
      <c t="n" r="G26" s="6">
        <v>-42802</v>
      </c>
      <c t="n" r="H26" s="6">
        <v>-24893</v>
      </c>
      <c t="n" r="I26" s="6">
        <v>-70317</v>
      </c>
    </row>
    <row r="27" spans="1:11">
      <c t="s" r="A27" s="4">
        <v>89</v>
      </c>
      <c t="n" r="C27" s="6">
        <v>28410</v>
      </c>
      <c t="n" r="E27" s="6">
        <v>2622</v>
      </c>
      <c t="n" r="F27" s="6">
        <v>25643</v>
      </c>
      <c t="n" r="G27" s="6">
        <v>12030</v>
      </c>
      <c t="n" r="H27" s="6">
        <v>13613</v>
      </c>
      <c t="n" r="I27" s="6">
        <v>28265</v>
      </c>
      <c t="n" r="J27" s="6">
        <v>145</v>
      </c>
    </row>
    <row r="28" spans="1:11">
      <c t="s" r="A28" s="4">
        <v>160</v>
      </c>
      <c t="n" r="C28" s="7">
        <v>139444</v>
      </c>
      <c t="n" r="E28" s="7">
        <v>0</v>
      </c>
      <c t="n" r="F28" s="7">
        <v>136820</v>
      </c>
      <c t="n" r="G28" s="7">
        <v>136820</v>
      </c>
      <c t="n" r="H28" s="7">
        <v>0</v>
      </c>
      <c t="n" r="I28" s="7">
        <v>136820</v>
      </c>
      <c t="n" r="J28" s="7">
        <v>2624</v>
      </c>
    </row>
    <row r="29" spans="1:11">
      <c t="n" r="A29"/>
    </row>
    <row r="30" spans="1:11">
      <c t="s" r="A30" s="4">
        <v>76</v>
      </c>
      <c t="s" r="B30" s="4">
        <v>95</v>
      </c>
    </row>
    <row r="31" spans="1:11">
      <c t="s" r="A31" s="4">
        <v>100</v>
      </c>
      <c t="s" r="B31" s="4">
        <v>95</v>
      </c>
    </row>
  </sheetData>
  <mergeCells count="5">
    <mergeCell ref="A1:B1"/>
    <mergeCell ref="C1:D1"/>
    <mergeCell ref="A29:J29"/>
    <mergeCell ref="B30:J30"/>
    <mergeCell ref="B31:J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J15"/>
  <sheetViews>
    <sheetView workbookViewId="0">
      <selection activeCell="A1" sqref="A1"/>
    </sheetView>
  </sheetViews>
  <sheetFormatPr baseColWidth="10" defaultRowHeight="15"/>
  <cols>
    <col customWidth="1" max="1" min="1" width="52"/>
    <col customWidth="1" max="2" min="2" width="14"/>
    <col customWidth="1" max="3" min="3" width="16"/>
    <col customWidth="1" max="4" min="4" width="15"/>
    <col customWidth="1" max="5" min="5" width="16"/>
    <col customWidth="1" max="6" min="6" width="15"/>
    <col customWidth="1" max="7" min="7" width="14"/>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5"/>
    <col customWidth="1" max="17" min="17" width="16"/>
    <col customWidth="1" max="18" min="18" width="15"/>
    <col customWidth="1" max="19" min="19" width="14"/>
    <col customWidth="1" max="20" min="20" width="16"/>
    <col customWidth="1" max="21" min="21" width="16"/>
    <col customWidth="1" max="22" min="22" width="16"/>
    <col customWidth="1" max="23" min="23" width="16"/>
    <col customWidth="1" max="24" min="24" width="16"/>
    <col customWidth="1" max="25" min="25" width="15"/>
    <col customWidth="1" max="26" min="26" width="16"/>
    <col customWidth="1" max="27" min="27" width="16"/>
    <col customWidth="1" max="28" min="28" width="15"/>
    <col customWidth="1" max="29" min="29" width="16"/>
    <col customWidth="1" max="30" min="30" width="15"/>
    <col customWidth="1" max="31" min="31" width="14"/>
    <col customWidth="1" max="32" min="32" width="16"/>
    <col customWidth="1" max="33" min="33" width="16"/>
    <col customWidth="1" max="34" min="34" width="15"/>
    <col customWidth="1" max="35" min="35" width="16"/>
    <col customWidth="1" max="36" min="36" width="14"/>
  </cols>
  <sheetData>
    <row r="1" spans="1:36">
      <c t="s" r="A1" s="1">
        <v>553</v>
      </c>
      <c t="s" r="B1" s="2">
        <v>521</v>
      </c>
      <c t="s" r="C1" s="2">
        <v>523</v>
      </c>
      <c t="s" r="D1" s="2">
        <v>554</v>
      </c>
      <c t="s" r="E1" s="2">
        <v>555</v>
      </c>
      <c t="s" r="F1" s="2">
        <v>524</v>
      </c>
      <c t="s" r="G1" s="2">
        <v>556</v>
      </c>
      <c t="s" r="H1" s="2">
        <v>557</v>
      </c>
      <c t="s" r="I1" s="2">
        <v>525</v>
      </c>
      <c t="s" r="J1" s="2">
        <v>558</v>
      </c>
      <c t="s" r="K1" s="2">
        <v>559</v>
      </c>
      <c t="s" r="L1" s="2">
        <v>526</v>
      </c>
      <c t="s" r="M1" s="2">
        <v>560</v>
      </c>
      <c t="s" r="N1" s="2">
        <v>561</v>
      </c>
      <c t="s" r="O1" s="2">
        <v>306</v>
      </c>
      <c t="s" r="P1" s="2">
        <v>562</v>
      </c>
      <c t="s" r="Q1" s="2">
        <v>563</v>
      </c>
      <c t="s" r="R1" s="2">
        <v>527</v>
      </c>
      <c t="s" r="S1" s="2">
        <v>564</v>
      </c>
      <c t="s" r="T1" s="2">
        <v>565</v>
      </c>
      <c t="s" r="U1" s="2">
        <v>528</v>
      </c>
      <c t="s" r="V1" s="2">
        <v>566</v>
      </c>
      <c t="s" r="W1" s="2">
        <v>567</v>
      </c>
      <c t="s" r="X1" s="2">
        <v>529</v>
      </c>
      <c t="s" r="Y1" s="2">
        <v>568</v>
      </c>
      <c t="s" r="Z1" s="2">
        <v>569</v>
      </c>
      <c t="s" r="AA1" s="2">
        <v>530</v>
      </c>
      <c t="s" r="AB1" s="2">
        <v>570</v>
      </c>
      <c t="s" r="AC1" s="2">
        <v>571</v>
      </c>
      <c t="s" r="AD1" s="2">
        <v>531</v>
      </c>
      <c t="s" r="AE1" s="2">
        <v>572</v>
      </c>
      <c t="s" r="AF1" s="2">
        <v>573</v>
      </c>
      <c t="s" r="AG1" s="2">
        <v>532</v>
      </c>
      <c t="s" r="AH1" s="2">
        <v>574</v>
      </c>
      <c t="s" r="AI1" s="2">
        <v>575</v>
      </c>
      <c t="s" r="AJ1" s="2">
        <v>2</v>
      </c>
    </row>
    <row r="2" spans="1:36">
      <c t="s" r="A2" s="3">
        <v>576</v>
      </c>
    </row>
    <row r="3" spans="1:36">
      <c t="s" r="A3" s="4">
        <v>577</v>
      </c>
      <c t="s" r="E3" s="4">
        <v>578</v>
      </c>
      <c t="s" r="H3" s="4">
        <v>579</v>
      </c>
      <c t="s" r="K3" s="4">
        <v>580</v>
      </c>
      <c t="s" r="N3" s="4">
        <v>581</v>
      </c>
      <c t="s" r="Q3" s="4">
        <v>582</v>
      </c>
      <c t="s" r="T3" s="4">
        <v>583</v>
      </c>
      <c t="s" r="W3" s="4">
        <v>584</v>
      </c>
      <c t="s" r="Z3" s="4">
        <v>585</v>
      </c>
      <c t="s" r="AC3" s="4">
        <v>586</v>
      </c>
      <c t="s" r="AF3" s="4">
        <v>587</v>
      </c>
      <c t="s" r="AI3" s="4">
        <v>588</v>
      </c>
    </row>
    <row r="4" spans="1:36">
      <c t="s" r="A4" s="4">
        <v>589</v>
      </c>
      <c t="s" r="D4" s="4">
        <v>590</v>
      </c>
      <c t="s" r="G4" s="4">
        <v>591</v>
      </c>
      <c t="s" r="J4" s="4">
        <v>592</v>
      </c>
      <c t="s" r="M4" s="4">
        <v>593</v>
      </c>
      <c t="s" r="P4" s="4">
        <v>594</v>
      </c>
      <c t="s" r="S4" s="4">
        <v>595</v>
      </c>
      <c t="s" r="V4" s="4">
        <v>596</v>
      </c>
      <c t="s" r="Y4" s="4">
        <v>597</v>
      </c>
      <c t="s" r="AB4" s="4">
        <v>598</v>
      </c>
      <c t="s" r="AE4" s="4">
        <v>599</v>
      </c>
      <c t="s" r="AH4" s="4">
        <v>600</v>
      </c>
    </row>
    <row r="5" spans="1:36">
      <c t="s" r="A5" s="4">
        <v>601</v>
      </c>
      <c t="s" r="C5" s="4">
        <v>602</v>
      </c>
      <c t="s" r="F5" s="4">
        <v>603</v>
      </c>
      <c t="s" r="I5" s="4">
        <v>604</v>
      </c>
      <c t="s" r="L5" s="4">
        <v>605</v>
      </c>
      <c t="s" r="O5" s="4">
        <v>606</v>
      </c>
      <c t="s" r="R5" s="4">
        <v>607</v>
      </c>
      <c t="s" r="U5" s="4">
        <v>608</v>
      </c>
      <c t="s" r="X5" s="4">
        <v>609</v>
      </c>
      <c t="s" r="AA5" s="4">
        <v>610</v>
      </c>
      <c t="s" r="AD5" s="4">
        <v>611</v>
      </c>
      <c t="s" r="AG5" s="4">
        <v>612</v>
      </c>
    </row>
    <row r="6" spans="1:36">
      <c t="s" r="A6" s="4">
        <v>142</v>
      </c>
    </row>
    <row r="7" spans="1:36">
      <c t="s" r="A7" s="3">
        <v>576</v>
      </c>
    </row>
    <row r="8" spans="1:36">
      <c t="s" r="A8" s="4">
        <v>613</v>
      </c>
      <c t="n" r="E8" s="10">
        <v>0.475</v>
      </c>
      <c t="n" r="H8" s="10">
        <v>0.675</v>
      </c>
      <c t="n" r="K8" s="11">
        <v>0.675</v>
      </c>
      <c t="n" r="N8" s="11">
        <v>0.625</v>
      </c>
      <c t="n" r="Q8" s="11">
        <v>0.575</v>
      </c>
      <c t="n" r="T8" s="11">
        <v>0.525</v>
      </c>
      <c t="n" r="W8" s="8">
        <v>0.51</v>
      </c>
      <c t="n" r="Z8" s="8">
        <v>0.49</v>
      </c>
      <c t="n" r="AC8" s="11">
        <v>0.475</v>
      </c>
      <c t="n" r="AF8" s="11">
        <v>0.475</v>
      </c>
      <c t="n" r="AI8" s="11">
        <v>0.475</v>
      </c>
    </row>
    <row r="9" spans="1:36">
      <c t="s" r="A9" s="4">
        <v>614</v>
      </c>
      <c t="n" r="B9" s="7">
        <v>0</v>
      </c>
      <c t="n" r="C9" s="7">
        <v>17555000</v>
      </c>
      <c t="n" r="F9" s="7">
        <v>24947000</v>
      </c>
      <c t="n" r="I9" s="7">
        <v>24947000</v>
      </c>
      <c t="n" r="L9" s="7">
        <v>23092000</v>
      </c>
      <c t="n" r="O9" s="7">
        <v>19088000</v>
      </c>
      <c t="n" r="R9" s="7">
        <v>17388000</v>
      </c>
      <c t="n" r="U9" s="7">
        <v>14726000</v>
      </c>
      <c t="n" r="X9" s="7">
        <v>14144000</v>
      </c>
      <c t="n" r="AA9" s="7">
        <v>13711000</v>
      </c>
      <c t="n" r="AD9" s="7">
        <v>12961000</v>
      </c>
      <c t="n" r="AG9" s="7">
        <v>12961000</v>
      </c>
    </row>
    <row r="10" spans="1:36">
      <c t="s" r="A10" s="4">
        <v>545</v>
      </c>
    </row>
    <row r="11" spans="1:36">
      <c t="s" r="A11" s="3">
        <v>576</v>
      </c>
    </row>
    <row r="12" spans="1:36">
      <c t="s" r="A12" s="4">
        <v>615</v>
      </c>
      <c t="n" r="AJ12" s="7">
        <v>1311000</v>
      </c>
    </row>
    <row r="13" spans="1:36">
      <c t="s" r="A13" s="4">
        <v>616</v>
      </c>
    </row>
    <row r="14" spans="1:36">
      <c t="s" r="A14" s="3">
        <v>576</v>
      </c>
    </row>
    <row r="15" spans="1:36">
      <c t="s" r="A15" s="4">
        <v>615</v>
      </c>
      <c t="n" r="C15" s="7">
        <v>0</v>
      </c>
      <c t="n" r="F15" s="7">
        <v>1311000</v>
      </c>
      <c t="n" r="I15" s="7">
        <v>1311000</v>
      </c>
      <c t="n" r="L15" s="7">
        <v>695000</v>
      </c>
      <c t="n" r="O15" s="7">
        <v>168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7</v>
      </c>
      <c t="s" r="B1" s="2">
        <v>1</v>
      </c>
    </row>
    <row r="2" spans="1:4">
      <c t="s" r="B2" s="2">
        <v>2</v>
      </c>
      <c t="s" r="C2" s="2">
        <v>32</v>
      </c>
      <c t="s" r="D2" s="2">
        <v>72</v>
      </c>
    </row>
    <row r="3" spans="1:4">
      <c t="s" r="A3" s="3">
        <v>618</v>
      </c>
    </row>
    <row r="4" spans="1:4">
      <c t="s" r="A4" s="4">
        <v>619</v>
      </c>
      <c t="n" r="B4" s="6">
        <v>36958988</v>
      </c>
      <c t="n" r="C4" s="6">
        <v>33370020</v>
      </c>
      <c t="n" r="D4" s="6">
        <v>28168265</v>
      </c>
    </row>
    <row r="5" spans="1:4">
      <c t="s" r="A5" s="4">
        <v>620</v>
      </c>
      <c t="n" r="B5" s="6">
        <v>37150878</v>
      </c>
      <c t="n" r="C5" s="6">
        <v>35783540</v>
      </c>
      <c t="n" r="D5" s="6">
        <v>2816826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R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t="s" r="A1" s="1">
        <v>621</v>
      </c>
      <c t="s" r="B1" s="2">
        <v>66</v>
      </c>
      <c t="s" r="N1" s="2">
        <v>1</v>
      </c>
    </row>
    <row r="2" spans="1:18">
      <c t="s" r="B2" s="2">
        <v>2</v>
      </c>
      <c t="s" r="C2" s="2">
        <v>67</v>
      </c>
      <c t="s" r="D2" s="2">
        <v>4</v>
      </c>
      <c t="s" r="E2" s="2">
        <v>68</v>
      </c>
      <c t="s" r="F2" s="2">
        <v>32</v>
      </c>
      <c t="s" r="G2" s="2">
        <v>69</v>
      </c>
      <c t="s" r="H2" s="2">
        <v>70</v>
      </c>
      <c t="s" r="I2" s="2">
        <v>71</v>
      </c>
      <c t="s" r="J2" s="2">
        <v>72</v>
      </c>
      <c t="s" r="K2" s="2">
        <v>73</v>
      </c>
      <c t="s" r="L2" s="2">
        <v>74</v>
      </c>
      <c t="s" r="M2" s="2">
        <v>75</v>
      </c>
      <c t="s" r="N2" s="2">
        <v>2</v>
      </c>
      <c t="s" r="O2" s="2">
        <v>32</v>
      </c>
      <c t="s" r="P2" s="2">
        <v>76</v>
      </c>
      <c t="s" r="Q2" s="2">
        <v>72</v>
      </c>
      <c t="s" r="R2" s="2">
        <v>76</v>
      </c>
    </row>
    <row r="3" spans="1:18">
      <c t="s" r="A3" s="3">
        <v>576</v>
      </c>
      <c t="n" r="O3"/>
      <c t="n" r="Q3"/>
    </row>
    <row r="4" spans="1:18">
      <c t="s" r="A4" s="4">
        <v>622</v>
      </c>
      <c t="n" r="N4" s="7">
        <v>43813</v>
      </c>
      <c t="n" r="O4"/>
      <c t="n" r="Q4"/>
    </row>
    <row r="5" spans="1:18">
      <c t="s" r="A5" s="4">
        <v>623</v>
      </c>
      <c t="n" r="N5" s="6">
        <v>-15548</v>
      </c>
      <c t="n" r="O5"/>
      <c t="n" r="Q5"/>
    </row>
    <row r="6" spans="1:18">
      <c t="s" r="A6" s="4">
        <v>624</v>
      </c>
      <c t="n" r="N6" s="7">
        <v>28265</v>
      </c>
      <c t="n" r="O6"/>
      <c t="n" r="Q6"/>
    </row>
    <row r="7" spans="1:18">
      <c t="s" r="A7" s="4">
        <v>93</v>
      </c>
      <c t="n" r="B7" s="8">
        <v>0.3</v>
      </c>
      <c t="n" r="C7" s="8">
        <v>-0.49</v>
      </c>
      <c t="n" r="D7" s="8">
        <v>0.31</v>
      </c>
      <c t="n" r="E7" s="8">
        <v>0.61</v>
      </c>
      <c t="n" r="F7" s="8">
        <v>0.85</v>
      </c>
      <c t="n" r="G7" s="8">
        <v>0.86</v>
      </c>
      <c t="n" r="H7" s="8">
        <v>0.77</v>
      </c>
      <c t="n" r="I7" s="8">
        <v>0.49</v>
      </c>
      <c t="n" r="J7" s="8">
        <v>0.63</v>
      </c>
      <c t="n" r="K7" s="8">
        <v>0.52</v>
      </c>
      <c t="n" r="L7" s="8">
        <v>0.53</v>
      </c>
      <c t="n" r="M7" s="8">
        <v>0.4</v>
      </c>
      <c t="n" r="N7" s="8">
        <v>0.73</v>
      </c>
      <c t="n" r="O7" s="8">
        <v>3.09</v>
      </c>
      <c t="n" r="Q7" s="8">
        <v>2.08</v>
      </c>
    </row>
    <row r="8" spans="1:18">
      <c t="s" r="A8" s="4">
        <v>94</v>
      </c>
      <c t="n" r="N8" s="8">
        <v>0.73</v>
      </c>
      <c t="n" r="O8" s="7">
        <v>3</v>
      </c>
      <c t="n" r="Q8" s="8">
        <v>2.08</v>
      </c>
    </row>
    <row r="9" spans="1:18">
      <c t="s" r="A9" s="4">
        <v>542</v>
      </c>
      <c t="n" r="O9"/>
      <c t="n" r="Q9"/>
    </row>
    <row r="10" spans="1:18">
      <c t="s" r="A10" s="3">
        <v>576</v>
      </c>
      <c t="n" r="O10"/>
      <c t="n" r="Q10"/>
    </row>
    <row r="11" spans="1:18">
      <c t="s" r="A11" s="4">
        <v>622</v>
      </c>
      <c t="n" r="N11" s="7">
        <v>42502</v>
      </c>
      <c t="n" r="O11"/>
      <c t="n" r="Q11"/>
    </row>
    <row r="12" spans="1:18">
      <c t="s" r="A12" s="4">
        <v>623</v>
      </c>
      <c t="n" r="N12" s="6">
        <v>-15548</v>
      </c>
      <c t="n" r="O12"/>
      <c t="n" r="Q12"/>
    </row>
    <row r="13" spans="1:18">
      <c t="s" r="A13" s="4">
        <v>624</v>
      </c>
      <c t="n" r="N13" s="6">
        <v>26954</v>
      </c>
      <c t="n" r="O13"/>
      <c t="n" r="Q13"/>
    </row>
    <row r="14" spans="1:18">
      <c t="s" r="A14" s="4">
        <v>545</v>
      </c>
      <c t="n" r="O14"/>
      <c t="n" r="Q14"/>
    </row>
    <row r="15" spans="1:18">
      <c t="s" r="A15" s="3">
        <v>576</v>
      </c>
      <c t="n" r="O15"/>
      <c t="n" r="Q15"/>
    </row>
    <row r="16" spans="1:18">
      <c t="s" r="A16" s="4">
        <v>625</v>
      </c>
      <c t="n" r="N16" s="6">
        <v>1311</v>
      </c>
      <c t="n" r="O16"/>
      <c t="n" r="Q16"/>
    </row>
    <row r="17" spans="1:18">
      <c t="s" r="A17" s="4">
        <v>623</v>
      </c>
      <c t="n" r="N17" s="6">
        <v>0</v>
      </c>
      <c t="n" r="O17"/>
      <c t="n" r="Q17"/>
    </row>
    <row r="18" spans="1:18">
      <c t="s" r="A18" s="4">
        <v>626</v>
      </c>
      <c t="n" r="N18" s="7">
        <v>1311</v>
      </c>
      <c t="n" r="O18"/>
      <c t="n" r="Q18"/>
    </row>
    <row r="19" spans="1:18">
      <c t="n" r="A19"/>
    </row>
    <row r="20" spans="1:18">
      <c t="s" r="A20" s="4">
        <v>76</v>
      </c>
      <c t="s" r="B20" s="4">
        <v>95</v>
      </c>
    </row>
  </sheetData>
  <mergeCells count="37">
    <mergeCell ref="A1:A2"/>
    <mergeCell ref="B1:M1"/>
    <mergeCell ref="N1:R1"/>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O11:P11"/>
    <mergeCell ref="Q11:R11"/>
    <mergeCell ref="O12:P12"/>
    <mergeCell ref="Q12:R12"/>
    <mergeCell ref="O13:P13"/>
    <mergeCell ref="Q13:R13"/>
    <mergeCell ref="O14:P14"/>
    <mergeCell ref="Q14:R14"/>
    <mergeCell ref="O15:P15"/>
    <mergeCell ref="Q15:R15"/>
    <mergeCell ref="O16:P16"/>
    <mergeCell ref="Q16:R16"/>
    <mergeCell ref="O17:P17"/>
    <mergeCell ref="Q17:R17"/>
    <mergeCell ref="O18:P18"/>
    <mergeCell ref="Q18:R18"/>
    <mergeCell ref="A19:R19"/>
    <mergeCell ref="B20:R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r="1" spans="1:5">
      <c t="s" r="A1" s="1">
        <v>627</v>
      </c>
      <c t="s" r="B1" s="2">
        <v>628</v>
      </c>
      <c t="s" r="C1" s="2">
        <v>1</v>
      </c>
    </row>
    <row r="2" spans="1:5">
      <c t="s" r="B2" s="2">
        <v>629</v>
      </c>
      <c t="s" r="C2" s="2">
        <v>2</v>
      </c>
      <c t="s" r="D2" s="2">
        <v>32</v>
      </c>
      <c t="s" r="E2" s="2">
        <v>314</v>
      </c>
    </row>
    <row r="3" spans="1:5">
      <c t="s" r="A3" s="4">
        <v>630</v>
      </c>
    </row>
    <row r="4" spans="1:5">
      <c t="s" r="A4" s="3">
        <v>631</v>
      </c>
    </row>
    <row r="5" spans="1:5">
      <c t="s" r="A5" s="4">
        <v>632</v>
      </c>
      <c t="n" r="C5" s="7">
        <v>42000</v>
      </c>
    </row>
    <row r="6" spans="1:5">
      <c t="s" r="A6" s="4">
        <v>542</v>
      </c>
    </row>
    <row r="7" spans="1:5">
      <c t="s" r="A7" s="3">
        <v>631</v>
      </c>
    </row>
    <row r="8" spans="1:5">
      <c t="s" r="A8" s="4">
        <v>633</v>
      </c>
      <c t="s" r="D8" s="4">
        <v>634</v>
      </c>
    </row>
    <row r="9" spans="1:5">
      <c t="s" r="A9" s="4">
        <v>635</v>
      </c>
      <c t="n" r="D9" s="6">
        <v>7022</v>
      </c>
    </row>
    <row r="10" spans="1:5">
      <c t="s" r="A10" s="4">
        <v>636</v>
      </c>
    </row>
    <row r="11" spans="1:5">
      <c t="s" r="A11" s="3">
        <v>631</v>
      </c>
    </row>
    <row r="12" spans="1:5">
      <c t="s" r="A12" s="4">
        <v>637</v>
      </c>
      <c t="s" r="C12" s="4">
        <v>638</v>
      </c>
    </row>
    <row r="13" spans="1:5">
      <c t="s" r="A13" s="4">
        <v>639</v>
      </c>
      <c t="s" r="C13" s="4">
        <v>640</v>
      </c>
    </row>
    <row r="14" spans="1:5">
      <c t="s" r="A14" s="4">
        <v>641</v>
      </c>
      <c t="s" r="C14" s="4">
        <v>642</v>
      </c>
    </row>
    <row r="15" spans="1:5">
      <c t="s" r="A15" s="4">
        <v>643</v>
      </c>
      <c t="n" r="C15" s="6">
        <v>20000</v>
      </c>
    </row>
    <row r="16" spans="1:5">
      <c t="s" r="A16" s="4">
        <v>644</v>
      </c>
      <c t="n" r="C16" s="7">
        <v>403000</v>
      </c>
    </row>
    <row r="17" spans="1:5">
      <c t="s" r="A17" s="4">
        <v>645</v>
      </c>
    </row>
    <row r="18" spans="1:5">
      <c t="s" r="A18" s="3">
        <v>631</v>
      </c>
    </row>
    <row r="19" spans="1:5">
      <c t="s" r="A19" s="4">
        <v>635</v>
      </c>
      <c t="n" r="C19" s="6">
        <v>6344</v>
      </c>
      <c t="n" r="D19" s="6">
        <v>5532</v>
      </c>
    </row>
    <row r="20" spans="1:5">
      <c t="s" r="A20" s="4">
        <v>646</v>
      </c>
    </row>
    <row r="21" spans="1:5">
      <c t="s" r="A21" s="3">
        <v>631</v>
      </c>
    </row>
    <row r="22" spans="1:5">
      <c t="s" r="A22" s="4">
        <v>647</v>
      </c>
      <c t="n" r="C22" s="7">
        <v>150000</v>
      </c>
    </row>
    <row r="23" spans="1:5">
      <c t="s" r="A23" s="4">
        <v>648</v>
      </c>
    </row>
    <row r="24" spans="1:5">
      <c t="s" r="A24" s="3">
        <v>631</v>
      </c>
    </row>
    <row r="25" spans="1:5">
      <c t="s" r="A25" s="4">
        <v>633</v>
      </c>
      <c t="s" r="C25" s="4">
        <v>370</v>
      </c>
    </row>
    <row r="26" spans="1:5">
      <c t="s" r="A26" s="4">
        <v>649</v>
      </c>
      <c t="n" r="C26" s="6">
        <v>1</v>
      </c>
    </row>
    <row r="27" spans="1:5">
      <c t="s" r="A27" s="4">
        <v>650</v>
      </c>
      <c t="n" r="C27" s="7">
        <v>3472000</v>
      </c>
    </row>
    <row r="28" spans="1:5">
      <c t="s" r="A28" s="4">
        <v>651</v>
      </c>
      <c t="s" r="C28" s="4">
        <v>652</v>
      </c>
    </row>
    <row r="29" spans="1:5">
      <c t="s" r="A29" s="4">
        <v>653</v>
      </c>
      <c t="n" r="C29" s="8">
        <v>37.52</v>
      </c>
      <c t="n" r="D29" s="8">
        <v>65.56999999999999</v>
      </c>
    </row>
    <row r="30" spans="1:5">
      <c t="s" r="A30" s="4">
        <v>654</v>
      </c>
    </row>
    <row r="31" spans="1:5">
      <c t="s" r="A31" s="3">
        <v>631</v>
      </c>
    </row>
    <row r="32" spans="1:5">
      <c t="s" r="A32" s="4">
        <v>655</v>
      </c>
      <c t="s" r="C32" s="4">
        <v>656</v>
      </c>
    </row>
    <row r="33" spans="1:5">
      <c t="s" r="A33" s="4">
        <v>657</v>
      </c>
    </row>
    <row r="34" spans="1:5">
      <c t="s" r="A34" s="3">
        <v>631</v>
      </c>
    </row>
    <row r="35" spans="1:5">
      <c t="s" r="A35" s="4">
        <v>655</v>
      </c>
      <c t="s" r="C35" s="4">
        <v>658</v>
      </c>
    </row>
    <row r="36" spans="1:5">
      <c t="s" r="A36" s="4">
        <v>659</v>
      </c>
    </row>
    <row r="37" spans="1:5">
      <c t="s" r="A37" s="3">
        <v>631</v>
      </c>
    </row>
    <row r="38" spans="1:5">
      <c t="s" r="A38" s="4">
        <v>633</v>
      </c>
      <c t="s" r="C38" s="4">
        <v>370</v>
      </c>
    </row>
    <row r="39" spans="1:5">
      <c t="s" r="A39" s="4">
        <v>649</v>
      </c>
      <c t="n" r="C39" s="6">
        <v>1</v>
      </c>
    </row>
    <row r="40" spans="1:5">
      <c t="s" r="A40" s="4">
        <v>650</v>
      </c>
      <c t="n" r="C40" s="7">
        <v>1365000</v>
      </c>
    </row>
    <row r="41" spans="1:5">
      <c t="s" r="A41" s="4">
        <v>651</v>
      </c>
      <c t="s" r="C41" s="4">
        <v>660</v>
      </c>
    </row>
    <row r="42" spans="1:5">
      <c t="s" r="A42" s="4">
        <v>653</v>
      </c>
      <c t="n" r="C42" s="8">
        <v>34.09</v>
      </c>
      <c t="n" r="D42" s="8">
        <v>47.33</v>
      </c>
    </row>
    <row r="43" spans="1:5">
      <c t="s" r="A43" s="4">
        <v>661</v>
      </c>
    </row>
    <row r="44" spans="1:5">
      <c t="s" r="A44" s="3">
        <v>631</v>
      </c>
    </row>
    <row r="45" spans="1:5">
      <c t="s" r="A45" s="4">
        <v>662</v>
      </c>
      <c t="n" r="E45" s="6">
        <v>1364035</v>
      </c>
    </row>
    <row r="46" spans="1:5">
      <c t="s" r="A46" s="4">
        <v>663</v>
      </c>
    </row>
    <row r="47" spans="1:5">
      <c t="s" r="A47" s="3">
        <v>631</v>
      </c>
    </row>
    <row r="48" spans="1:5">
      <c t="s" r="A48" s="4">
        <v>635</v>
      </c>
      <c t="n" r="B48" s="6">
        <v>10337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4</v>
      </c>
      <c t="s" r="B1" s="2">
        <v>1</v>
      </c>
    </row>
    <row r="2" spans="1:3">
      <c t="s" r="B2" s="2">
        <v>2</v>
      </c>
      <c t="s" r="C2" s="2">
        <v>32</v>
      </c>
    </row>
    <row r="3" spans="1:3">
      <c t="s" r="A3" s="3">
        <v>665</v>
      </c>
    </row>
    <row r="4" spans="1:3">
      <c t="s" r="A4" s="4">
        <v>666</v>
      </c>
      <c t="n" r="B4" s="6">
        <v>64414</v>
      </c>
    </row>
    <row r="5" spans="1:3">
      <c t="s" r="A5" s="4">
        <v>667</v>
      </c>
      <c t="n" r="B5" s="6">
        <v>119550</v>
      </c>
    </row>
    <row r="6" spans="1:3">
      <c t="s" r="A6" s="4">
        <v>668</v>
      </c>
      <c t="n" r="B6" s="6">
        <v>-47394</v>
      </c>
    </row>
    <row r="7" spans="1:3">
      <c t="s" r="A7" s="4">
        <v>669</v>
      </c>
      <c t="n" r="B7" s="6">
        <v>136570</v>
      </c>
      <c t="n" r="C7" s="6">
        <v>64414</v>
      </c>
    </row>
    <row r="8" spans="1:3">
      <c t="s" r="A8" s="3">
        <v>670</v>
      </c>
    </row>
    <row r="9" spans="1:3">
      <c t="s" r="A9" s="4">
        <v>671</v>
      </c>
      <c t="n" r="B9" s="8">
        <v>65.56999999999999</v>
      </c>
    </row>
    <row r="10" spans="1:3">
      <c t="s" r="A10" s="4">
        <v>672</v>
      </c>
      <c t="n" r="B10" s="12">
        <v>37.52</v>
      </c>
      <c t="n" r="C10" s="8">
        <v>65.56999999999999</v>
      </c>
    </row>
    <row r="11" spans="1:3">
      <c t="s" r="A11" s="4">
        <v>673</v>
      </c>
      <c t="n" r="B11" s="12">
        <v>48.76</v>
      </c>
    </row>
    <row r="12" spans="1:3">
      <c t="s" r="A12" s="4">
        <v>674</v>
      </c>
      <c t="n" r="B12" s="8">
        <v>46.85</v>
      </c>
      <c t="n" r="C12" s="8">
        <v>65.56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5</v>
      </c>
      <c t="s" r="B1" s="2">
        <v>1</v>
      </c>
    </row>
    <row r="2" spans="1:3">
      <c t="s" r="B2" s="2">
        <v>2</v>
      </c>
      <c t="s" r="C2" s="2">
        <v>32</v>
      </c>
    </row>
    <row r="3" spans="1:3">
      <c t="s" r="A3" s="3">
        <v>676</v>
      </c>
    </row>
    <row r="4" spans="1:3">
      <c t="s" r="A4" s="4">
        <v>666</v>
      </c>
      <c t="n" r="B4" s="6">
        <v>16603</v>
      </c>
    </row>
    <row r="5" spans="1:3">
      <c t="s" r="A5" s="4">
        <v>677</v>
      </c>
      <c t="n" r="B5" s="6">
        <v>-1200</v>
      </c>
    </row>
    <row r="6" spans="1:3">
      <c t="s" r="A6" s="4">
        <v>667</v>
      </c>
      <c t="n" r="B6" s="6">
        <v>42200</v>
      </c>
    </row>
    <row r="7" spans="1:3">
      <c t="s" r="A7" s="4">
        <v>668</v>
      </c>
      <c t="n" r="B7" s="6">
        <v>-2283</v>
      </c>
    </row>
    <row r="8" spans="1:3">
      <c t="s" r="A8" s="4">
        <v>669</v>
      </c>
      <c t="n" r="B8" s="6">
        <v>55320</v>
      </c>
      <c t="n" r="C8" s="6">
        <v>16603</v>
      </c>
    </row>
    <row r="9" spans="1:3">
      <c t="s" r="A9" s="3">
        <v>670</v>
      </c>
    </row>
    <row r="10" spans="1:3">
      <c t="s" r="A10" s="4">
        <v>671</v>
      </c>
      <c t="n" r="B10" s="8">
        <v>47.33</v>
      </c>
    </row>
    <row r="11" spans="1:3">
      <c t="s" r="A11" s="4">
        <v>678</v>
      </c>
      <c t="n" r="B11" s="12">
        <v>35.13</v>
      </c>
    </row>
    <row r="12" spans="1:3">
      <c t="s" r="A12" s="4">
        <v>672</v>
      </c>
      <c t="n" r="B12" s="12">
        <v>34.09</v>
      </c>
      <c t="n" r="C12" s="8">
        <v>47.33</v>
      </c>
    </row>
    <row r="13" spans="1:3">
      <c t="s" r="A13" s="4">
        <v>673</v>
      </c>
      <c t="n" r="B13" s="12">
        <v>44.17</v>
      </c>
    </row>
    <row r="14" spans="1:3">
      <c t="s" r="A14" s="4">
        <v>674</v>
      </c>
      <c t="n" r="B14" s="8">
        <v>37.63</v>
      </c>
      <c t="n" r="C14" s="8">
        <v>47.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9</v>
      </c>
      <c t="s" r="B1" s="2">
        <v>1</v>
      </c>
    </row>
    <row r="2" spans="1:4">
      <c t="s" r="B2" s="2">
        <v>2</v>
      </c>
      <c t="s" r="C2" s="2">
        <v>32</v>
      </c>
      <c t="s" r="D2" s="2">
        <v>72</v>
      </c>
    </row>
    <row r="3" spans="1:4">
      <c t="s" r="A3" s="3">
        <v>631</v>
      </c>
    </row>
    <row r="4" spans="1:4">
      <c t="s" r="A4" s="4">
        <v>680</v>
      </c>
      <c t="n" r="B4" s="7">
        <v>2983</v>
      </c>
      <c t="n" r="C4" s="7">
        <v>1470</v>
      </c>
      <c t="n" r="D4" s="7">
        <v>100</v>
      </c>
    </row>
    <row r="5" spans="1:4">
      <c t="s" r="A5" s="4">
        <v>665</v>
      </c>
    </row>
    <row r="6" spans="1:4">
      <c t="s" r="A6" s="3">
        <v>631</v>
      </c>
    </row>
    <row r="7" spans="1:4">
      <c t="s" r="A7" s="4">
        <v>680</v>
      </c>
      <c t="n" r="B7" s="6">
        <v>1973</v>
      </c>
      <c t="n" r="C7" s="6">
        <v>954</v>
      </c>
      <c t="n" r="D7" s="6">
        <v>0</v>
      </c>
    </row>
    <row r="8" spans="1:4">
      <c t="s" r="A8" s="4">
        <v>630</v>
      </c>
    </row>
    <row r="9" spans="1:4">
      <c t="s" r="A9" s="3">
        <v>631</v>
      </c>
    </row>
    <row r="10" spans="1:4">
      <c t="s" r="A10" s="4">
        <v>680</v>
      </c>
      <c t="n" r="B10" s="6">
        <v>724</v>
      </c>
      <c t="n" r="C10" s="6">
        <v>155</v>
      </c>
      <c t="n" r="D10" s="6">
        <v>0</v>
      </c>
    </row>
    <row r="11" spans="1:4">
      <c t="s" r="A11" s="4">
        <v>681</v>
      </c>
    </row>
    <row r="12" spans="1:4">
      <c t="s" r="A12" s="3">
        <v>631</v>
      </c>
    </row>
    <row r="13" spans="1:4">
      <c t="s" r="A13" s="4">
        <v>680</v>
      </c>
      <c t="n" r="B13" s="6">
        <v>273</v>
      </c>
      <c t="n" r="C13" s="6">
        <v>361</v>
      </c>
      <c t="n" r="D13" s="6">
        <v>100</v>
      </c>
    </row>
    <row r="14" spans="1:4">
      <c t="s" r="A14" s="4">
        <v>636</v>
      </c>
    </row>
    <row r="15" spans="1:4">
      <c t="s" r="A15" s="3">
        <v>631</v>
      </c>
    </row>
    <row r="16" spans="1:4">
      <c t="s" r="A16" s="4">
        <v>680</v>
      </c>
      <c t="n" r="B16" s="7">
        <v>13</v>
      </c>
      <c t="n" r="C16" s="7">
        <v>0</v>
      </c>
      <c t="n" r="D16" s="7">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2</v>
      </c>
      <c t="s" r="B1" s="2">
        <v>1</v>
      </c>
    </row>
    <row r="2" spans="1:4">
      <c t="s" r="B2" s="2">
        <v>2</v>
      </c>
      <c t="s" r="C2" s="2">
        <v>32</v>
      </c>
      <c t="s" r="D2" s="2">
        <v>72</v>
      </c>
    </row>
    <row r="3" spans="1:4">
      <c t="s" r="A3" s="3">
        <v>683</v>
      </c>
    </row>
    <row r="4" spans="1:4">
      <c t="s" r="A4" s="4">
        <v>47</v>
      </c>
      <c t="n" r="B4" s="7">
        <v>1325</v>
      </c>
      <c t="n" r="C4" s="7">
        <v>13459</v>
      </c>
    </row>
    <row r="5" spans="1:4">
      <c t="s" r="A5" s="4">
        <v>684</v>
      </c>
    </row>
    <row r="6" spans="1:4">
      <c t="s" r="A6" s="3">
        <v>683</v>
      </c>
    </row>
    <row r="7" spans="1:4">
      <c t="s" r="A7" s="4">
        <v>685</v>
      </c>
      <c t="n" r="B7" s="6">
        <v>3548</v>
      </c>
      <c t="n" r="C7" s="6">
        <v>9421</v>
      </c>
      <c t="n" r="D7" s="7">
        <v>5122</v>
      </c>
    </row>
    <row r="8" spans="1:4">
      <c t="s" r="A8" s="4">
        <v>686</v>
      </c>
      <c t="n" r="B8" s="6">
        <v>33406</v>
      </c>
      <c t="n" r="C8" s="6">
        <v>23705</v>
      </c>
    </row>
    <row r="9" spans="1:4">
      <c t="s" r="A9" s="4">
        <v>687</v>
      </c>
    </row>
    <row r="10" spans="1:4">
      <c t="s" r="A10" s="3">
        <v>683</v>
      </c>
    </row>
    <row r="11" spans="1:4">
      <c t="s" r="A11" s="4">
        <v>686</v>
      </c>
      <c t="n" r="B11" s="7">
        <v>2754</v>
      </c>
      <c t="n" r="C11" s="7">
        <v>13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688</v>
      </c>
      <c t="s" r="B1" s="2">
        <v>1</v>
      </c>
    </row>
    <row r="2" spans="1:2">
      <c t="s" r="B2" s="2">
        <v>689</v>
      </c>
    </row>
    <row r="3" spans="1:2">
      <c t="s" r="A3" s="3">
        <v>200</v>
      </c>
    </row>
    <row r="4" spans="1:2">
      <c t="s" r="A4" s="4">
        <v>690</v>
      </c>
      <c t="n" r="B4" s="6">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t="s" r="A1" s="1">
        <v>691</v>
      </c>
      <c t="s" r="B1" s="2">
        <v>1</v>
      </c>
    </row>
    <row r="2" spans="1:6">
      <c t="s" r="B2" s="2">
        <v>2</v>
      </c>
      <c t="s" r="C2" s="2">
        <v>32</v>
      </c>
      <c t="s" r="E2" s="2">
        <v>72</v>
      </c>
    </row>
    <row r="3" spans="1:6">
      <c t="s" r="A3" s="3">
        <v>692</v>
      </c>
    </row>
    <row r="4" spans="1:6">
      <c t="s" r="A4" s="4">
        <v>693</v>
      </c>
      <c t="n" r="B4" s="7">
        <v>6730</v>
      </c>
      <c t="n" r="C4" s="7">
        <v>4627</v>
      </c>
      <c t="n" r="E4" s="7">
        <v>4399</v>
      </c>
    </row>
    <row r="5" spans="1:6">
      <c t="s" r="A5" s="4">
        <v>694</v>
      </c>
      <c t="n" r="C5" s="6">
        <v>1857</v>
      </c>
    </row>
    <row r="6" spans="1:6">
      <c t="s" r="A6" s="4">
        <v>695</v>
      </c>
      <c t="n" r="B6" s="6">
        <v>336</v>
      </c>
      <c t="n" r="C6" s="6">
        <v>246</v>
      </c>
      <c t="s" r="D6" s="4">
        <v>76</v>
      </c>
      <c t="n" r="E6" s="6">
        <v>228</v>
      </c>
      <c t="s" r="F6" s="4">
        <v>76</v>
      </c>
    </row>
    <row r="7" spans="1:6">
      <c t="s" r="A7" s="4">
        <v>696</v>
      </c>
      <c t="n" r="B7" s="7">
        <v>7066</v>
      </c>
      <c t="n" r="C7" s="7">
        <v>6730</v>
      </c>
      <c t="n" r="E7" s="7">
        <v>4627</v>
      </c>
    </row>
    <row r="8" spans="1:6">
      <c t="n" r="A8"/>
    </row>
    <row r="9" spans="1:6">
      <c t="s" r="A9" s="4">
        <v>76</v>
      </c>
      <c t="s" r="B9" s="4">
        <v>95</v>
      </c>
    </row>
  </sheetData>
  <mergeCells count="6">
    <mergeCell ref="A1:A2"/>
    <mergeCell ref="B1:F1"/>
    <mergeCell ref="C2:D2"/>
    <mergeCell ref="E2:F2"/>
    <mergeCell ref="A8:F8"/>
    <mergeCell ref="B9:F9"/>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61</v>
      </c>
      <c t="s" r="B1" s="2">
        <v>1</v>
      </c>
    </row>
    <row r="2" spans="1:4">
      <c t="s" r="B2" s="2">
        <v>2</v>
      </c>
      <c t="s" r="C2" s="2">
        <v>32</v>
      </c>
      <c t="s" r="D2" s="2">
        <v>72</v>
      </c>
    </row>
    <row r="3" spans="1:4">
      <c t="s" r="A3" s="4">
        <v>162</v>
      </c>
      <c t="n" r="B3" s="6">
        <v>6344</v>
      </c>
      <c t="n" r="C3" s="6">
        <v>12554</v>
      </c>
      <c t="n" r="D3" s="6">
        <v>5522</v>
      </c>
    </row>
    <row r="4" spans="1:4">
      <c t="s" r="A4" s="4">
        <v>163</v>
      </c>
      <c t="n" r="C4" s="6">
        <v>390000</v>
      </c>
      <c t="n" r="D4" s="6">
        <v>1578947</v>
      </c>
    </row>
    <row r="5" spans="1:4">
      <c t="s" r="A5" s="4">
        <v>164</v>
      </c>
      <c t="n" r="C5" s="6">
        <v>4325000</v>
      </c>
    </row>
    <row r="6" spans="1:4">
      <c t="s" r="A6" s="4">
        <v>165</v>
      </c>
      <c t="n" r="C6" s="6">
        <v>299</v>
      </c>
    </row>
    <row r="7" spans="1:4">
      <c t="s" r="A7" s="4">
        <v>166</v>
      </c>
    </row>
    <row r="8" spans="1:4">
      <c t="s" r="A8" s="4">
        <v>167</v>
      </c>
      <c t="n" r="C8" s="6">
        <v>375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8"/>
  </cols>
  <sheetData>
    <row r="1" spans="1:6">
      <c t="s" r="A1" s="1">
        <v>697</v>
      </c>
      <c t="s" r="B1" s="2">
        <v>698</v>
      </c>
      <c t="s" r="C1" s="2">
        <v>699</v>
      </c>
      <c t="s" r="D1" s="2">
        <v>339</v>
      </c>
      <c t="s" r="E1" s="2">
        <v>340</v>
      </c>
      <c t="s" r="F1" s="2">
        <v>700</v>
      </c>
    </row>
    <row r="2" spans="1:6">
      <c t="s" r="A2" s="3">
        <v>701</v>
      </c>
    </row>
    <row r="3" spans="1:6">
      <c t="s" r="A3" s="4">
        <v>702</v>
      </c>
      <c t="n" r="C3" s="7">
        <v>0</v>
      </c>
    </row>
    <row r="4" spans="1:6">
      <c t="s" r="A4" s="4">
        <v>703</v>
      </c>
      <c t="n" r="C4" s="6">
        <v>10311000</v>
      </c>
      <c t="n" r="D4" s="7">
        <v>14583000</v>
      </c>
      <c t="n" r="E4" s="7">
        <v>8329000</v>
      </c>
    </row>
    <row r="5" spans="1:6">
      <c t="s" r="A5" s="4">
        <v>704</v>
      </c>
      <c t="n" r="C5" s="7">
        <v>22027000</v>
      </c>
      <c t="n" r="D5" s="7">
        <v>10438000</v>
      </c>
      <c t="n" r="E5" s="7">
        <v>2035000</v>
      </c>
    </row>
    <row r="6" spans="1:6">
      <c t="s" r="A6" s="4">
        <v>705</v>
      </c>
      <c t="s" r="C6" s="4">
        <v>634</v>
      </c>
    </row>
    <row r="7" spans="1:6">
      <c t="s" r="A7" s="4">
        <v>706</v>
      </c>
      <c t="n" r="C7" s="6">
        <v>1000</v>
      </c>
    </row>
    <row r="8" spans="1:6">
      <c t="s" r="A8" s="4">
        <v>707</v>
      </c>
      <c t="n" r="C8" s="7">
        <v>33000000</v>
      </c>
      <c t="n" r="F8" s="7">
        <v>33000000</v>
      </c>
    </row>
    <row r="9" spans="1:6">
      <c t="s" r="A9" s="4">
        <v>348</v>
      </c>
    </row>
    <row r="10" spans="1:6">
      <c t="s" r="A10" s="3">
        <v>701</v>
      </c>
    </row>
    <row r="11" spans="1:6">
      <c t="s" r="A11" s="4">
        <v>708</v>
      </c>
      <c t="s" r="C11" s="4">
        <v>370</v>
      </c>
    </row>
    <row r="12" spans="1:6">
      <c t="s" r="A12" s="4">
        <v>352</v>
      </c>
    </row>
    <row r="13" spans="1:6">
      <c t="s" r="A13" s="3">
        <v>701</v>
      </c>
    </row>
    <row r="14" spans="1:6">
      <c t="s" r="A14" s="4">
        <v>708</v>
      </c>
      <c t="s" r="C14" s="4">
        <v>709</v>
      </c>
    </row>
    <row r="15" spans="1:6">
      <c t="s" r="A15" s="4">
        <v>710</v>
      </c>
    </row>
    <row r="16" spans="1:6">
      <c t="s" r="A16" s="3">
        <v>701</v>
      </c>
    </row>
    <row r="17" spans="1:6">
      <c t="s" r="A17" s="4">
        <v>711</v>
      </c>
      <c t="n" r="B17" s="6">
        <v>3</v>
      </c>
    </row>
    <row r="18" spans="1:6">
      <c t="s" r="A18" s="4">
        <v>712</v>
      </c>
      <c t="s" r="B18" s="4">
        <v>370</v>
      </c>
    </row>
    <row r="19" spans="1:6">
      <c t="s" r="A19" s="4">
        <v>713</v>
      </c>
      <c t="n" r="F19" s="6">
        <v>2</v>
      </c>
    </row>
    <row r="20" spans="1:6">
      <c t="s" r="A20" s="4">
        <v>714</v>
      </c>
      <c t="n" r="F20" s="7">
        <v>12352000</v>
      </c>
    </row>
    <row r="21" spans="1:6">
      <c t="s" r="A21" s="4">
        <v>715</v>
      </c>
      <c t="n" r="C21" s="7">
        <v>6176000</v>
      </c>
      <c t="n" r="F21" s="7">
        <v>6176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716</v>
      </c>
      <c t="s" r="B1" s="2">
        <v>363</v>
      </c>
    </row>
    <row r="2" spans="1:2">
      <c t="s" r="A2" s="3">
        <v>717</v>
      </c>
    </row>
    <row r="3" spans="1:2">
      <c t="n" r="A3" s="6">
        <v>2016</v>
      </c>
      <c t="n" r="B3" s="7">
        <v>24573</v>
      </c>
    </row>
    <row r="4" spans="1:2">
      <c t="n" r="A4" s="6">
        <v>2017</v>
      </c>
      <c t="n" r="B4" s="6">
        <v>24718</v>
      </c>
    </row>
    <row r="5" spans="1:2">
      <c t="n" r="A5" s="6">
        <v>2018</v>
      </c>
      <c t="n" r="B5" s="6">
        <v>23812</v>
      </c>
    </row>
    <row r="6" spans="1:2">
      <c t="n" r="A6" s="6">
        <v>2019</v>
      </c>
      <c t="n" r="B6" s="6">
        <v>21742</v>
      </c>
    </row>
    <row r="7" spans="1:2">
      <c t="n" r="A7" s="6">
        <v>2020</v>
      </c>
      <c t="n" r="B7" s="6">
        <v>14093</v>
      </c>
    </row>
    <row r="8" spans="1:2">
      <c t="s" r="A8" s="4">
        <v>364</v>
      </c>
      <c t="n" r="B8" s="6">
        <v>12524</v>
      </c>
    </row>
    <row r="9" spans="1:2">
      <c t="s" r="A9" s="4">
        <v>718</v>
      </c>
      <c t="n" r="B9" s="6">
        <v>121462</v>
      </c>
    </row>
    <row r="10" spans="1:2">
      <c t="s" r="A10" s="3">
        <v>719</v>
      </c>
    </row>
    <row r="11" spans="1:2">
      <c t="n" r="A11" s="6">
        <v>2016</v>
      </c>
      <c t="n" r="B11" s="6">
        <v>1007</v>
      </c>
    </row>
    <row r="12" spans="1:2">
      <c t="n" r="A12" s="6">
        <v>2017</v>
      </c>
      <c t="n" r="B12" s="6">
        <v>1170</v>
      </c>
    </row>
    <row r="13" spans="1:2">
      <c t="n" r="A13" s="6">
        <v>2018</v>
      </c>
      <c t="n" r="B13" s="6">
        <v>1170</v>
      </c>
    </row>
    <row r="14" spans="1:2">
      <c t="n" r="A14" s="6">
        <v>2019</v>
      </c>
      <c t="n" r="B14" s="6">
        <v>1460</v>
      </c>
    </row>
    <row r="15" spans="1:2">
      <c t="n" r="A15" s="6">
        <v>2020</v>
      </c>
      <c t="n" r="B15" s="6">
        <v>1890</v>
      </c>
    </row>
    <row r="16" spans="1:2">
      <c t="s" r="A16" s="4">
        <v>364</v>
      </c>
      <c t="n" r="B16" s="6">
        <v>4568</v>
      </c>
    </row>
    <row r="17" spans="1:2">
      <c t="s" r="A17" s="4">
        <v>720</v>
      </c>
      <c t="n" r="B17" s="7">
        <v>1126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4"/>
    <col customWidth="1" max="7" min="7" width="14"/>
    <col customWidth="1" max="8" min="8" width="4"/>
  </cols>
  <sheetData>
    <row r="1" spans="1:8">
      <c t="s" r="A1" s="1">
        <v>721</v>
      </c>
      <c t="s" r="B1" s="2">
        <v>66</v>
      </c>
      <c t="s" r="D1" s="2">
        <v>1</v>
      </c>
    </row>
    <row r="2" spans="1:8">
      <c t="s" r="B2" s="2">
        <v>2</v>
      </c>
      <c t="s" r="C2" s="2">
        <v>67</v>
      </c>
      <c t="s" r="D2" s="2">
        <v>2</v>
      </c>
      <c t="s" r="E2" s="2">
        <v>32</v>
      </c>
      <c t="s" r="G2" s="2">
        <v>72</v>
      </c>
    </row>
    <row r="3" spans="1:8">
      <c t="s" r="A3" s="3">
        <v>209</v>
      </c>
    </row>
    <row r="4" spans="1:8">
      <c t="s" r="A4" s="4">
        <v>722</v>
      </c>
      <c t="n" r="D4" s="7">
        <v>18606</v>
      </c>
      <c t="n" r="E4" s="7">
        <v>0</v>
      </c>
      <c t="s" r="F4" s="4">
        <v>76</v>
      </c>
      <c t="n" r="G4" s="7">
        <v>0</v>
      </c>
      <c t="s" r="H4" s="4">
        <v>76</v>
      </c>
    </row>
    <row r="5" spans="1:8">
      <c t="s" r="A5" s="4">
        <v>345</v>
      </c>
      <c t="n" r="D5" s="6">
        <v>6186</v>
      </c>
      <c t="n" r="E5" s="6">
        <v>0</v>
      </c>
      <c t="n" r="G5" s="6">
        <v>0</v>
      </c>
    </row>
    <row r="6" spans="1:8">
      <c t="s" r="A6" s="4">
        <v>723</v>
      </c>
      <c t="n" r="D6" s="6">
        <v>571</v>
      </c>
      <c t="n" r="E6" s="6">
        <v>0</v>
      </c>
      <c t="n" r="G6" s="6">
        <v>0</v>
      </c>
    </row>
    <row r="7" spans="1:8">
      <c t="s" r="A7" s="4">
        <v>467</v>
      </c>
      <c t="n" r="D7" s="6">
        <v>256</v>
      </c>
      <c t="n" r="E7" s="6">
        <v>0</v>
      </c>
      <c t="n" r="G7" s="6">
        <v>47</v>
      </c>
    </row>
    <row r="8" spans="1:8">
      <c t="s" r="A8" s="4">
        <v>724</v>
      </c>
      <c t="n" r="D8" s="6">
        <v>40</v>
      </c>
      <c t="n" r="E8" s="6">
        <v>0</v>
      </c>
      <c t="n" r="G8" s="6">
        <v>0</v>
      </c>
    </row>
    <row r="9" spans="1:8">
      <c t="s" r="A9" s="4">
        <v>83</v>
      </c>
      <c t="n" r="B9" s="7">
        <v>1941</v>
      </c>
      <c t="n" r="C9" s="7">
        <v>23718</v>
      </c>
      <c t="n" r="D9" s="7">
        <v>25659</v>
      </c>
      <c t="n" r="E9" s="7">
        <v>0</v>
      </c>
      <c t="s" r="F9" s="4">
        <v>100</v>
      </c>
      <c t="n" r="G9" s="7">
        <v>47</v>
      </c>
      <c t="s" r="H9" s="4">
        <v>100</v>
      </c>
    </row>
    <row r="10" spans="1:8">
      <c t="n" r="A10"/>
    </row>
    <row r="11" spans="1:8">
      <c t="s" r="A11" s="4">
        <v>76</v>
      </c>
      <c t="s" r="B11" s="4">
        <v>95</v>
      </c>
    </row>
    <row r="12" spans="1:8">
      <c t="s" r="A12" s="4">
        <v>100</v>
      </c>
      <c t="s" r="B12" s="4">
        <v>95</v>
      </c>
    </row>
  </sheetData>
  <mergeCells count="8">
    <mergeCell ref="A1:A2"/>
    <mergeCell ref="B1:C1"/>
    <mergeCell ref="D1:H1"/>
    <mergeCell ref="E2:F2"/>
    <mergeCell ref="G2:H2"/>
    <mergeCell ref="A10:H10"/>
    <mergeCell ref="B11:H11"/>
    <mergeCell ref="B12:H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s>
  <sheetData>
    <row r="1" spans="1:6">
      <c t="s" r="A1" s="1">
        <v>725</v>
      </c>
      <c t="s" r="B1" s="2">
        <v>1</v>
      </c>
    </row>
    <row r="2" spans="1:6">
      <c t="s" r="B2" s="2">
        <v>338</v>
      </c>
      <c t="s" r="C2" s="2">
        <v>339</v>
      </c>
      <c t="s" r="E2" s="2">
        <v>340</v>
      </c>
    </row>
    <row r="3" spans="1:6">
      <c t="s" r="A3" s="3">
        <v>209</v>
      </c>
    </row>
    <row r="4" spans="1:6">
      <c t="s" r="A4" s="4">
        <v>103</v>
      </c>
      <c t="n" r="B4" s="7">
        <v>18606</v>
      </c>
      <c t="n" r="C4" s="7">
        <v>0</v>
      </c>
      <c t="s" r="D4" s="4">
        <v>76</v>
      </c>
      <c t="n" r="E4" s="7">
        <v>0</v>
      </c>
      <c t="s" r="F4" s="4">
        <v>76</v>
      </c>
    </row>
    <row r="5" spans="1:6">
      <c t="s" r="A5" s="3">
        <v>368</v>
      </c>
    </row>
    <row r="6" spans="1:6">
      <c t="s" r="A6" s="4">
        <v>345</v>
      </c>
      <c t="n" r="B6" s="6">
        <v>6186</v>
      </c>
      <c t="n" r="C6" s="6">
        <v>0</v>
      </c>
      <c t="n" r="E6" s="6">
        <v>0</v>
      </c>
    </row>
    <row r="7" spans="1:6">
      <c t="s" r="A7" s="4">
        <v>723</v>
      </c>
      <c t="n" r="B7" s="7">
        <v>571</v>
      </c>
      <c t="n" r="C7" s="7">
        <v>0</v>
      </c>
      <c t="n" r="E7" s="7">
        <v>0</v>
      </c>
    </row>
    <row r="8" spans="1:6">
      <c t="s" r="A8" s="4">
        <v>359</v>
      </c>
    </row>
    <row r="9" spans="1:6">
      <c t="s" r="A9" s="3">
        <v>368</v>
      </c>
    </row>
    <row r="10" spans="1:6">
      <c t="s" r="A10" s="4">
        <v>360</v>
      </c>
      <c t="n" r="B10" s="6">
        <v>5</v>
      </c>
    </row>
    <row r="11" spans="1:6">
      <c t="s" r="A11" s="4">
        <v>361</v>
      </c>
    </row>
    <row r="12" spans="1:6">
      <c t="s" r="A12" s="3">
        <v>368</v>
      </c>
    </row>
    <row r="13" spans="1:6">
      <c t="s" r="A13" s="4">
        <v>360</v>
      </c>
      <c t="n" r="B13" s="6">
        <v>3</v>
      </c>
    </row>
    <row r="14" spans="1:6">
      <c t="n" r="A14"/>
    </row>
    <row r="15" spans="1:6">
      <c t="s" r="A15" s="4">
        <v>76</v>
      </c>
      <c t="s" r="B15" s="4">
        <v>95</v>
      </c>
    </row>
  </sheetData>
  <mergeCells count="6">
    <mergeCell ref="A1:A2"/>
    <mergeCell ref="B1:F1"/>
    <mergeCell ref="C2:D2"/>
    <mergeCell ref="E2:F2"/>
    <mergeCell ref="A14:F14"/>
    <mergeCell ref="B15:F1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R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t="s" r="A1" s="1">
        <v>726</v>
      </c>
      <c t="s" r="B1" s="2">
        <v>66</v>
      </c>
      <c t="s" r="N1" s="2">
        <v>1</v>
      </c>
    </row>
    <row r="2" spans="1:18">
      <c t="s" r="B2" s="2">
        <v>2</v>
      </c>
      <c t="s" r="C2" s="2">
        <v>67</v>
      </c>
      <c t="s" r="D2" s="2">
        <v>4</v>
      </c>
      <c t="s" r="E2" s="2">
        <v>68</v>
      </c>
      <c t="s" r="F2" s="2">
        <v>32</v>
      </c>
      <c t="s" r="G2" s="2">
        <v>69</v>
      </c>
      <c t="s" r="H2" s="2">
        <v>70</v>
      </c>
      <c t="s" r="I2" s="2">
        <v>71</v>
      </c>
      <c t="s" r="J2" s="2">
        <v>72</v>
      </c>
      <c t="s" r="K2" s="2">
        <v>73</v>
      </c>
      <c t="s" r="L2" s="2">
        <v>74</v>
      </c>
      <c t="s" r="M2" s="2">
        <v>75</v>
      </c>
      <c t="s" r="N2" s="2">
        <v>2</v>
      </c>
      <c t="s" r="O2" s="2">
        <v>32</v>
      </c>
      <c t="s" r="P2" s="2">
        <v>76</v>
      </c>
      <c t="s" r="Q2" s="2">
        <v>72</v>
      </c>
      <c t="s" r="R2" s="2">
        <v>76</v>
      </c>
    </row>
    <row r="3" spans="1:18">
      <c t="s" r="A3" s="3">
        <v>212</v>
      </c>
      <c t="n" r="O3"/>
      <c t="n" r="Q3"/>
    </row>
    <row r="4" spans="1:18">
      <c t="s" r="A4" s="4">
        <v>78</v>
      </c>
      <c t="n" r="B4" s="7">
        <v>72077</v>
      </c>
      <c t="n" r="C4" s="7">
        <v>81494</v>
      </c>
      <c t="n" r="D4" s="7">
        <v>83958</v>
      </c>
      <c t="n" r="E4" s="7">
        <v>102111</v>
      </c>
      <c t="n" r="F4" s="7">
        <v>130929</v>
      </c>
      <c t="n" r="G4" s="7">
        <v>102316</v>
      </c>
      <c t="n" r="H4" s="7">
        <v>82724</v>
      </c>
      <c t="n" r="I4" s="7">
        <v>70578</v>
      </c>
      <c t="n" r="J4" s="7">
        <v>63975</v>
      </c>
      <c t="n" r="K4" s="7">
        <v>53158</v>
      </c>
      <c t="n" r="L4" s="7">
        <v>37560</v>
      </c>
      <c t="n" r="M4" s="7">
        <v>24277</v>
      </c>
      <c t="n" r="N4" s="7">
        <v>339640</v>
      </c>
      <c t="n" r="O4" s="7">
        <v>386547</v>
      </c>
      <c t="n" r="Q4" s="7">
        <v>178970</v>
      </c>
    </row>
    <row r="5" spans="1:18">
      <c t="s" r="A5" s="4">
        <v>80</v>
      </c>
      <c t="n" r="B5" s="6">
        <v>9443</v>
      </c>
      <c t="n" r="C5" s="6">
        <v>15094</v>
      </c>
      <c t="n" r="D5" s="6">
        <v>20260</v>
      </c>
      <c t="n" r="E5" s="6">
        <v>33472</v>
      </c>
      <c t="n" r="F5" s="6">
        <v>48610</v>
      </c>
      <c t="n" r="G5" s="6">
        <v>46676</v>
      </c>
      <c t="n" r="H5" s="6">
        <v>38865</v>
      </c>
      <c t="n" r="I5" s="6">
        <v>26412</v>
      </c>
      <c t="n" r="J5" s="6">
        <v>26704</v>
      </c>
      <c t="n" r="K5" s="6">
        <v>21289</v>
      </c>
      <c t="n" r="L5" s="6">
        <v>19736</v>
      </c>
      <c t="n" r="M5" s="6">
        <v>15357</v>
      </c>
      <c t="n" r="N5" s="6">
        <v>78269</v>
      </c>
      <c t="n" r="O5" s="6">
        <v>160563</v>
      </c>
      <c t="n" r="Q5" s="6">
        <v>83086</v>
      </c>
    </row>
    <row r="6" spans="1:18">
      <c t="s" r="A6" s="4">
        <v>727</v>
      </c>
      <c t="n" r="B6" s="6">
        <v>15308</v>
      </c>
      <c t="n" r="C6" s="6">
        <v>-14687</v>
      </c>
      <c t="n" r="D6" s="6">
        <v>14427</v>
      </c>
      <c t="n" r="E6" s="6">
        <v>27171</v>
      </c>
      <c t="n" r="F6" s="6">
        <v>41489</v>
      </c>
      <c t="n" r="G6" s="6">
        <v>40432</v>
      </c>
      <c t="n" r="H6" s="6">
        <v>32120</v>
      </c>
      <c t="n" r="I6" s="6">
        <v>19930</v>
      </c>
      <c t="n" r="J6" s="6">
        <v>20883</v>
      </c>
      <c t="n" r="K6" s="6">
        <v>15690</v>
      </c>
      <c t="n" r="L6" s="6">
        <v>15151</v>
      </c>
      <c t="n" r="M6" s="6">
        <v>11991</v>
      </c>
      <c t="n" r="N6" s="6">
        <v>42219</v>
      </c>
      <c t="n" r="O6" s="6">
        <v>133971</v>
      </c>
      <c t="n" r="Q6" s="6">
        <v>63715</v>
      </c>
    </row>
    <row r="7" spans="1:18">
      <c t="s" r="A7" s="4">
        <v>728</v>
      </c>
      <c t="n" r="B7" s="7">
        <v>11181</v>
      </c>
      <c t="n" r="C7" s="7">
        <v>-18073</v>
      </c>
      <c t="n" r="D7" s="7">
        <v>11448</v>
      </c>
      <c t="n" r="E7" s="7">
        <v>23854</v>
      </c>
      <c t="n" r="F7" s="7">
        <v>38379</v>
      </c>
      <c t="n" r="G7" s="7">
        <v>37321</v>
      </c>
      <c t="n" r="H7" s="7">
        <v>29805</v>
      </c>
      <c t="n" r="I7" s="7">
        <v>18520</v>
      </c>
      <c t="n" r="J7" s="7">
        <v>19513</v>
      </c>
      <c t="n" r="K7" s="7">
        <v>14417</v>
      </c>
      <c t="n" r="L7" s="7">
        <v>14437</v>
      </c>
      <c t="n" r="M7" s="7">
        <v>11677</v>
      </c>
      <c t="n" r="N7" s="7">
        <v>28410</v>
      </c>
      <c t="n" r="O7" s="7">
        <v>124025</v>
      </c>
      <c t="n" r="Q7" s="7">
        <v>60044</v>
      </c>
    </row>
    <row r="8" spans="1:18">
      <c t="s" r="A8" s="4">
        <v>93</v>
      </c>
      <c t="n" r="B8" s="8">
        <v>0.3</v>
      </c>
      <c t="n" r="C8" s="8">
        <v>-0.49</v>
      </c>
      <c t="n" r="D8" s="8">
        <v>0.31</v>
      </c>
      <c t="n" r="E8" s="8">
        <v>0.61</v>
      </c>
      <c t="n" r="F8" s="8">
        <v>0.85</v>
      </c>
      <c t="n" r="G8" s="8">
        <v>0.86</v>
      </c>
      <c t="n" r="H8" s="8">
        <v>0.77</v>
      </c>
      <c t="n" r="I8" s="8">
        <v>0.49</v>
      </c>
      <c t="n" r="J8" s="8">
        <v>0.63</v>
      </c>
      <c t="n" r="K8" s="8">
        <v>0.52</v>
      </c>
      <c t="n" r="L8" s="8">
        <v>0.53</v>
      </c>
      <c t="n" r="M8" s="8">
        <v>0.4</v>
      </c>
      <c t="n" r="N8" s="8">
        <v>0.73</v>
      </c>
      <c t="n" r="O8" s="8">
        <v>3.09</v>
      </c>
      <c t="n" r="Q8" s="8">
        <v>2.08</v>
      </c>
    </row>
    <row r="9" spans="1:18">
      <c t="s" r="A9" s="4">
        <v>83</v>
      </c>
      <c t="n" r="B9" s="7">
        <v>1941</v>
      </c>
      <c t="n" r="C9" s="7">
        <v>23718</v>
      </c>
      <c t="n" r="N9" s="7">
        <v>25659</v>
      </c>
      <c t="n" r="O9" s="7">
        <v>0</v>
      </c>
      <c t="n" r="Q9" s="7">
        <v>47</v>
      </c>
    </row>
    <row r="10" spans="1:18">
      <c t="s" r="A10" s="4">
        <v>85</v>
      </c>
      <c t="n" r="B10" s="7">
        <v>-12310</v>
      </c>
      <c t="n" r="O10"/>
      <c t="n" r="Q10"/>
    </row>
    <row r="11" spans="1:18">
      <c t="n" r="A11"/>
    </row>
    <row r="12" spans="1:18">
      <c t="s" r="A12" s="4">
        <v>76</v>
      </c>
      <c t="s" r="B12" s="4">
        <v>95</v>
      </c>
    </row>
  </sheetData>
  <mergeCells count="21">
    <mergeCell ref="A1:A2"/>
    <mergeCell ref="B1:M1"/>
    <mergeCell ref="N1:R1"/>
    <mergeCell ref="O3:P3"/>
    <mergeCell ref="Q3:R3"/>
    <mergeCell ref="O4:P4"/>
    <mergeCell ref="Q4:R4"/>
    <mergeCell ref="O5:P5"/>
    <mergeCell ref="Q5:R5"/>
    <mergeCell ref="O6:P6"/>
    <mergeCell ref="Q6:R6"/>
    <mergeCell ref="O7:P7"/>
    <mergeCell ref="Q7:R7"/>
    <mergeCell ref="O8:P8"/>
    <mergeCell ref="Q8:R8"/>
    <mergeCell ref="O9:P9"/>
    <mergeCell ref="Q9:R9"/>
    <mergeCell ref="O10:P10"/>
    <mergeCell ref="Q10:R10"/>
    <mergeCell ref="A11:R11"/>
    <mergeCell ref="B12:R1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729</v>
      </c>
      <c t="s" r="B1" s="2">
        <v>308</v>
      </c>
    </row>
    <row r="2" spans="1:2">
      <c t="s" r="A2" s="4">
        <v>320</v>
      </c>
    </row>
    <row r="3" spans="1:2">
      <c t="s" r="A3" s="3">
        <v>387</v>
      </c>
    </row>
    <row r="4" spans="1:2">
      <c t="s" r="A4" s="4">
        <v>321</v>
      </c>
      <c t="s" r="B4" s="4">
        <v>3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30</v>
      </c>
      <c t="s" r="B1" s="2">
        <v>2</v>
      </c>
      <c t="s" r="C1" s="2">
        <v>32</v>
      </c>
      <c t="s" r="D1" s="2">
        <v>72</v>
      </c>
      <c t="s" r="E1" s="2">
        <v>731</v>
      </c>
    </row>
    <row r="2" spans="1:5">
      <c t="s" r="A2" s="3">
        <v>33</v>
      </c>
    </row>
    <row r="3" spans="1:5">
      <c t="s" r="A3" s="4">
        <v>34</v>
      </c>
      <c t="n" r="B3" s="7">
        <v>10414</v>
      </c>
      <c t="n" r="C3" s="7">
        <v>4646</v>
      </c>
    </row>
    <row r="4" spans="1:5">
      <c t="s" r="A4" s="4">
        <v>35</v>
      </c>
      <c t="n" r="B4" s="6">
        <v>0</v>
      </c>
      <c t="n" r="C4" s="6">
        <v>691</v>
      </c>
    </row>
    <row r="5" spans="1:5">
      <c t="s" r="A5" s="4">
        <v>36</v>
      </c>
      <c t="n" r="B5" s="6">
        <v>41477</v>
      </c>
      <c t="n" r="C5" s="6">
        <v>82117</v>
      </c>
    </row>
    <row r="6" spans="1:5">
      <c t="s" r="A6" s="4">
        <v>732</v>
      </c>
      <c t="n" r="B6" s="6">
        <v>0</v>
      </c>
      <c t="n" r="C6" s="6">
        <v>0</v>
      </c>
    </row>
    <row r="7" spans="1:5">
      <c t="s" r="A7" s="4">
        <v>37</v>
      </c>
      <c t="n" r="B7" s="6">
        <v>27971</v>
      </c>
      <c t="n" r="C7" s="6">
        <v>23684</v>
      </c>
    </row>
    <row r="8" spans="1:5">
      <c t="s" r="A8" s="4">
        <v>38</v>
      </c>
      <c t="n" r="B8" s="6">
        <v>4504</v>
      </c>
      <c t="n" r="C8" s="6">
        <v>4081</v>
      </c>
    </row>
    <row r="9" spans="1:5">
      <c t="s" r="A9" s="4">
        <v>39</v>
      </c>
      <c t="n" r="B9" s="6">
        <v>84366</v>
      </c>
      <c t="n" r="C9" s="6">
        <v>115219</v>
      </c>
    </row>
    <row r="10" spans="1:5">
      <c t="s" r="A10" s="4">
        <v>40</v>
      </c>
      <c t="n" r="B10" s="6">
        <v>276455</v>
      </c>
      <c t="n" r="C10" s="6">
        <v>241325</v>
      </c>
    </row>
    <row r="11" spans="1:5">
      <c t="s" r="A11" s="4">
        <v>41</v>
      </c>
      <c t="n" r="B11" s="6">
        <v>45524</v>
      </c>
      <c t="n" r="C11" s="6">
        <v>66750</v>
      </c>
    </row>
    <row r="12" spans="1:5">
      <c t="s" r="A12" s="4">
        <v>733</v>
      </c>
      <c t="n" r="B12" s="6">
        <v>0</v>
      </c>
      <c t="n" r="C12" s="6">
        <v>0</v>
      </c>
    </row>
    <row r="13" spans="1:5">
      <c t="s" r="A13" s="4">
        <v>42</v>
      </c>
      <c t="n" r="B13" s="6">
        <v>13284</v>
      </c>
      <c t="n" r="C13" s="6">
        <v>12826</v>
      </c>
    </row>
    <row r="14" spans="1:5">
      <c t="s" r="A14" s="4">
        <v>43</v>
      </c>
      <c t="n" r="B14" s="6">
        <v>419629</v>
      </c>
      <c t="n" r="C14" s="6">
        <v>436120</v>
      </c>
    </row>
    <row r="15" spans="1:5">
      <c t="s" r="A15" s="3">
        <v>44</v>
      </c>
    </row>
    <row r="16" spans="1:5">
      <c t="s" r="A16" s="4">
        <v>45</v>
      </c>
      <c t="n" r="B16" s="6">
        <v>11059</v>
      </c>
      <c t="n" r="C16" s="6">
        <v>24878</v>
      </c>
    </row>
    <row r="17" spans="1:5">
      <c t="s" r="A17" s="4">
        <v>734</v>
      </c>
      <c t="n" r="B17" s="6">
        <v>0</v>
      </c>
      <c t="n" r="C17" s="6">
        <v>0</v>
      </c>
    </row>
    <row r="18" spans="1:5">
      <c t="s" r="A18" s="4">
        <v>46</v>
      </c>
      <c t="n" r="B18" s="6">
        <v>6340</v>
      </c>
      <c t="n" r="C18" s="6">
        <v>12248</v>
      </c>
    </row>
    <row r="19" spans="1:5">
      <c t="s" r="A19" s="4">
        <v>47</v>
      </c>
      <c t="n" r="B19" s="6">
        <v>1325</v>
      </c>
      <c t="n" r="C19" s="6">
        <v>13459</v>
      </c>
    </row>
    <row r="20" spans="1:5">
      <c t="s" r="A20" s="4">
        <v>48</v>
      </c>
      <c t="n" r="B20" s="6">
        <v>3258</v>
      </c>
      <c t="n" r="C20" s="6">
        <v>2000</v>
      </c>
    </row>
    <row r="21" spans="1:5">
      <c t="s" r="A21" s="4">
        <v>49</v>
      </c>
      <c t="n" r="B21" s="6">
        <v>21982</v>
      </c>
      <c t="n" r="C21" s="6">
        <v>52585</v>
      </c>
    </row>
    <row r="22" spans="1:5">
      <c t="s" r="A22" s="4">
        <v>50</v>
      </c>
      <c t="n" r="B22" s="6">
        <v>251137</v>
      </c>
      <c t="n" r="C22" s="6">
        <v>198364</v>
      </c>
    </row>
    <row r="23" spans="1:5">
      <c t="s" r="A23" s="4">
        <v>51</v>
      </c>
      <c t="n" r="B23" s="6">
        <v>7066</v>
      </c>
      <c t="n" r="C23" s="6">
        <v>6730</v>
      </c>
    </row>
    <row r="24" spans="1:5">
      <c t="s" r="A24" s="4">
        <v>52</v>
      </c>
      <c t="n" r="B24" s="6">
        <v>280185</v>
      </c>
      <c t="n" r="C24" s="6">
        <v>257679</v>
      </c>
    </row>
    <row r="25" spans="1:5">
      <c t="s" r="A25" s="4">
        <v>735</v>
      </c>
      <c t="n" r="B25" s="6">
        <v>136820</v>
      </c>
      <c t="n" r="C25" s="6">
        <v>175962</v>
      </c>
    </row>
    <row r="26" spans="1:5">
      <c t="s" r="A26" s="4">
        <v>59</v>
      </c>
      <c t="n" r="B26" s="6">
        <v>2624</v>
      </c>
      <c t="n" r="C26" s="6">
        <v>2479</v>
      </c>
    </row>
    <row r="27" spans="1:5">
      <c t="s" r="A27" s="4">
        <v>60</v>
      </c>
      <c t="n" r="B27" s="6">
        <v>139444</v>
      </c>
      <c t="n" r="C27" s="6">
        <v>178441</v>
      </c>
      <c t="n" r="D27" s="7">
        <v>183354</v>
      </c>
      <c t="n" r="E27" s="7">
        <v>95127</v>
      </c>
    </row>
    <row r="28" spans="1:5">
      <c t="s" r="A28" s="4">
        <v>61</v>
      </c>
      <c t="n" r="B28" s="6">
        <v>419629</v>
      </c>
      <c t="n" r="C28" s="6">
        <v>436120</v>
      </c>
    </row>
    <row r="29" spans="1:5">
      <c t="s" r="A29" s="4">
        <v>736</v>
      </c>
    </row>
    <row r="30" spans="1:5">
      <c t="s" r="A30" s="3">
        <v>33</v>
      </c>
    </row>
    <row r="31" spans="1:5">
      <c t="s" r="A31" s="4">
        <v>34</v>
      </c>
      <c t="n" r="B31" s="6">
        <v>4136</v>
      </c>
      <c t="n" r="C31" s="6">
        <v>308</v>
      </c>
    </row>
    <row r="32" spans="1:5">
      <c t="s" r="A32" s="4">
        <v>35</v>
      </c>
      <c t="n" r="C32" s="6">
        <v>0</v>
      </c>
    </row>
    <row r="33" spans="1:5">
      <c t="s" r="A33" s="4">
        <v>36</v>
      </c>
      <c t="n" r="B33" s="6">
        <v>0</v>
      </c>
      <c t="n" r="C33" s="6">
        <v>0</v>
      </c>
    </row>
    <row r="34" spans="1:5">
      <c t="s" r="A34" s="4">
        <v>732</v>
      </c>
      <c t="n" r="B34" s="6">
        <v>47951</v>
      </c>
      <c t="n" r="C34" s="6">
        <v>88621</v>
      </c>
    </row>
    <row r="35" spans="1:5">
      <c t="s" r="A35" s="4">
        <v>37</v>
      </c>
      <c t="n" r="B35" s="6">
        <v>0</v>
      </c>
      <c t="n" r="C35" s="6">
        <v>0</v>
      </c>
    </row>
    <row r="36" spans="1:5">
      <c t="s" r="A36" s="4">
        <v>38</v>
      </c>
      <c t="n" r="B36" s="6">
        <v>57</v>
      </c>
      <c t="n" r="C36" s="6">
        <v>277</v>
      </c>
    </row>
    <row r="37" spans="1:5">
      <c t="s" r="A37" s="4">
        <v>39</v>
      </c>
      <c t="n" r="B37" s="6">
        <v>52144</v>
      </c>
      <c t="n" r="C37" s="6">
        <v>89206</v>
      </c>
    </row>
    <row r="38" spans="1:5">
      <c t="s" r="A38" s="4">
        <v>40</v>
      </c>
      <c t="n" r="B38" s="6">
        <v>14</v>
      </c>
      <c t="n" r="C38" s="6">
        <v>23</v>
      </c>
    </row>
    <row r="39" spans="1:5">
      <c t="s" r="A39" s="4">
        <v>41</v>
      </c>
      <c t="n" r="B39" s="6">
        <v>0</v>
      </c>
      <c t="n" r="C39" s="6">
        <v>0</v>
      </c>
    </row>
    <row r="40" spans="1:5">
      <c t="s" r="A40" s="4">
        <v>733</v>
      </c>
      <c t="n" r="B40" s="6">
        <v>327885</v>
      </c>
      <c t="n" r="C40" s="6">
        <v>277343</v>
      </c>
    </row>
    <row r="41" spans="1:5">
      <c t="s" r="A41" s="4">
        <v>42</v>
      </c>
      <c t="n" r="B41" s="6">
        <v>5907</v>
      </c>
      <c t="n" r="C41" s="6">
        <v>7511</v>
      </c>
    </row>
    <row r="42" spans="1:5">
      <c t="s" r="A42" s="4">
        <v>43</v>
      </c>
      <c t="n" r="B42" s="6">
        <v>385950</v>
      </c>
      <c t="n" r="C42" s="6">
        <v>374083</v>
      </c>
    </row>
    <row r="43" spans="1:5">
      <c t="s" r="A43" s="3">
        <v>44</v>
      </c>
    </row>
    <row r="44" spans="1:5">
      <c t="s" r="A44" s="4">
        <v>45</v>
      </c>
      <c t="n" r="B44" s="6">
        <v>56</v>
      </c>
      <c t="n" r="C44" s="6">
        <v>151</v>
      </c>
    </row>
    <row r="45" spans="1:5">
      <c t="s" r="A45" s="4">
        <v>734</v>
      </c>
      <c t="n" r="B45" s="6">
        <v>0</v>
      </c>
      <c t="n" r="C45" s="6">
        <v>0</v>
      </c>
    </row>
    <row r="46" spans="1:5">
      <c t="s" r="A46" s="4">
        <v>46</v>
      </c>
      <c t="n" r="B46" s="6">
        <v>1284</v>
      </c>
      <c t="n" r="C46" s="6">
        <v>513</v>
      </c>
    </row>
    <row r="47" spans="1:5">
      <c t="s" r="A47" s="4">
        <v>47</v>
      </c>
      <c t="n" r="B47" s="6">
        <v>319</v>
      </c>
      <c t="n" r="C47" s="6">
        <v>769</v>
      </c>
    </row>
    <row r="48" spans="1:5">
      <c t="s" r="A48" s="4">
        <v>48</v>
      </c>
      <c t="n" r="B48" s="6">
        <v>2000</v>
      </c>
      <c t="n" r="C48" s="6">
        <v>2000</v>
      </c>
    </row>
    <row r="49" spans="1:5">
      <c t="s" r="A49" s="4">
        <v>49</v>
      </c>
      <c t="n" r="B49" s="6">
        <v>3659</v>
      </c>
      <c t="n" r="C49" s="6">
        <v>3433</v>
      </c>
    </row>
    <row r="50" spans="1:5">
      <c t="s" r="A50" s="4">
        <v>50</v>
      </c>
      <c t="n" r="B50" s="6">
        <v>245471</v>
      </c>
      <c t="n" r="C50" s="6">
        <v>194688</v>
      </c>
    </row>
    <row r="51" spans="1:5">
      <c t="s" r="A51" s="4">
        <v>51</v>
      </c>
      <c t="n" r="B51" s="6">
        <v>0</v>
      </c>
      <c t="n" r="C51" s="6">
        <v>0</v>
      </c>
    </row>
    <row r="52" spans="1:5">
      <c t="s" r="A52" s="4">
        <v>52</v>
      </c>
      <c t="n" r="B52" s="6">
        <v>249130</v>
      </c>
      <c t="n" r="C52" s="6">
        <v>198121</v>
      </c>
    </row>
    <row r="53" spans="1:5">
      <c t="s" r="A53" s="4">
        <v>735</v>
      </c>
      <c t="n" r="B53" s="6">
        <v>136820</v>
      </c>
      <c t="n" r="C53" s="6">
        <v>175962</v>
      </c>
    </row>
    <row r="54" spans="1:5">
      <c t="s" r="A54" s="4">
        <v>59</v>
      </c>
      <c t="n" r="B54" s="6">
        <v>0</v>
      </c>
      <c t="n" r="C54" s="6">
        <v>0</v>
      </c>
    </row>
    <row r="55" spans="1:5">
      <c t="s" r="A55" s="4">
        <v>60</v>
      </c>
      <c t="n" r="B55" s="6">
        <v>136820</v>
      </c>
      <c t="n" r="C55" s="6">
        <v>175962</v>
      </c>
    </row>
    <row r="56" spans="1:5">
      <c t="s" r="A56" s="4">
        <v>61</v>
      </c>
      <c t="n" r="B56" s="6">
        <v>385950</v>
      </c>
      <c t="n" r="C56" s="6">
        <v>374083</v>
      </c>
    </row>
    <row r="57" spans="1:5">
      <c t="s" r="A57" s="4">
        <v>737</v>
      </c>
    </row>
    <row r="58" spans="1:5">
      <c t="s" r="A58" s="3">
        <v>33</v>
      </c>
    </row>
    <row r="59" spans="1:5">
      <c t="s" r="A59" s="4">
        <v>34</v>
      </c>
      <c t="n" r="B59" s="6">
        <v>5077</v>
      </c>
      <c t="n" r="C59" s="6">
        <v>3490</v>
      </c>
    </row>
    <row r="60" spans="1:5">
      <c t="s" r="A60" s="4">
        <v>35</v>
      </c>
      <c t="n" r="C60" s="6">
        <v>691</v>
      </c>
    </row>
    <row r="61" spans="1:5">
      <c t="s" r="A61" s="4">
        <v>36</v>
      </c>
      <c t="n" r="B61" s="6">
        <v>39292</v>
      </c>
      <c t="n" r="C61" s="6">
        <v>71504</v>
      </c>
    </row>
    <row r="62" spans="1:5">
      <c t="s" r="A62" s="4">
        <v>732</v>
      </c>
      <c t="n" r="B62" s="6">
        <v>160108</v>
      </c>
      <c t="n" r="C62" s="6">
        <v>120401</v>
      </c>
    </row>
    <row r="63" spans="1:5">
      <c t="s" r="A63" s="4">
        <v>37</v>
      </c>
      <c t="n" r="B63" s="6">
        <v>19180</v>
      </c>
      <c t="n" r="C63" s="6">
        <v>18828</v>
      </c>
    </row>
    <row r="64" spans="1:5">
      <c t="s" r="A64" s="4">
        <v>38</v>
      </c>
      <c t="n" r="B64" s="6">
        <v>4282</v>
      </c>
      <c t="n" r="C64" s="6">
        <v>3802</v>
      </c>
    </row>
    <row r="65" spans="1:5">
      <c t="s" r="A65" s="4">
        <v>39</v>
      </c>
      <c t="n" r="B65" s="6">
        <v>227939</v>
      </c>
      <c t="n" r="C65" s="6">
        <v>218716</v>
      </c>
    </row>
    <row r="66" spans="1:5">
      <c t="s" r="A66" s="4">
        <v>40</v>
      </c>
      <c t="n" r="B66" s="6">
        <v>164500</v>
      </c>
      <c t="n" r="C66" s="6">
        <v>136240</v>
      </c>
    </row>
    <row r="67" spans="1:5">
      <c t="s" r="A67" s="4">
        <v>41</v>
      </c>
      <c t="n" r="B67" s="6">
        <v>45524</v>
      </c>
      <c t="n" r="C67" s="6">
        <v>66750</v>
      </c>
    </row>
    <row r="68" spans="1:5">
      <c t="s" r="A68" s="4">
        <v>733</v>
      </c>
      <c t="n" r="B68" s="6">
        <v>0</v>
      </c>
      <c t="n" r="C68" s="6">
        <v>0</v>
      </c>
    </row>
    <row r="69" spans="1:5">
      <c t="s" r="A69" s="4">
        <v>42</v>
      </c>
      <c t="n" r="B69" s="6">
        <v>7377</v>
      </c>
      <c t="n" r="C69" s="6">
        <v>5315</v>
      </c>
    </row>
    <row r="70" spans="1:5">
      <c t="s" r="A70" s="4">
        <v>43</v>
      </c>
      <c t="n" r="B70" s="6">
        <v>445340</v>
      </c>
      <c t="n" r="C70" s="6">
        <v>427021</v>
      </c>
    </row>
    <row r="71" spans="1:5">
      <c t="s" r="A71" s="3">
        <v>44</v>
      </c>
    </row>
    <row r="72" spans="1:5">
      <c t="s" r="A72" s="4">
        <v>45</v>
      </c>
      <c t="n" r="B72" s="6">
        <v>9941</v>
      </c>
      <c t="n" r="C72" s="6">
        <v>21401</v>
      </c>
    </row>
    <row r="73" spans="1:5">
      <c t="s" r="A73" s="4">
        <v>734</v>
      </c>
      <c t="n" r="B73" s="6">
        <v>0</v>
      </c>
      <c t="n" r="C73" s="6">
        <v>0</v>
      </c>
    </row>
    <row r="74" spans="1:5">
      <c t="s" r="A74" s="4">
        <v>46</v>
      </c>
      <c t="n" r="B74" s="6">
        <v>1910</v>
      </c>
      <c t="n" r="C74" s="6">
        <v>6236</v>
      </c>
    </row>
    <row r="75" spans="1:5">
      <c t="s" r="A75" s="4">
        <v>47</v>
      </c>
      <c t="n" r="B75" s="6">
        <v>575</v>
      </c>
      <c t="n" r="C75" s="6">
        <v>11978</v>
      </c>
    </row>
    <row r="76" spans="1:5">
      <c t="s" r="A76" s="4">
        <v>48</v>
      </c>
      <c t="n" r="B76" s="6">
        <v>1258</v>
      </c>
      <c t="n" r="C76" s="6">
        <v>0</v>
      </c>
    </row>
    <row r="77" spans="1:5">
      <c t="s" r="A77" s="4">
        <v>49</v>
      </c>
      <c t="n" r="B77" s="6">
        <v>13684</v>
      </c>
      <c t="n" r="C77" s="6">
        <v>39615</v>
      </c>
    </row>
    <row r="78" spans="1:5">
      <c t="s" r="A78" s="4">
        <v>50</v>
      </c>
      <c t="n" r="B78" s="6">
        <v>5666</v>
      </c>
      <c t="n" r="C78" s="6">
        <v>3676</v>
      </c>
    </row>
    <row r="79" spans="1:5">
      <c t="s" r="A79" s="4">
        <v>51</v>
      </c>
      <c t="n" r="B79" s="6">
        <v>1935</v>
      </c>
      <c t="n" r="C79" s="6">
        <v>1799</v>
      </c>
    </row>
    <row r="80" spans="1:5">
      <c t="s" r="A80" s="4">
        <v>52</v>
      </c>
      <c t="n" r="B80" s="6">
        <v>21285</v>
      </c>
      <c t="n" r="C80" s="6">
        <v>45090</v>
      </c>
    </row>
    <row r="81" spans="1:5">
      <c t="s" r="A81" s="4">
        <v>735</v>
      </c>
      <c t="n" r="B81" s="6">
        <v>424055</v>
      </c>
      <c t="n" r="C81" s="6">
        <v>381931</v>
      </c>
    </row>
    <row r="82" spans="1:5">
      <c t="s" r="A82" s="4">
        <v>59</v>
      </c>
      <c t="n" r="B82" s="6">
        <v>0</v>
      </c>
      <c t="n" r="C82" s="6">
        <v>0</v>
      </c>
    </row>
    <row r="83" spans="1:5">
      <c t="s" r="A83" s="4">
        <v>60</v>
      </c>
      <c t="n" r="B83" s="6">
        <v>424055</v>
      </c>
      <c t="n" r="C83" s="6">
        <v>381931</v>
      </c>
    </row>
    <row r="84" spans="1:5">
      <c t="s" r="A84" s="4">
        <v>61</v>
      </c>
      <c t="n" r="B84" s="6">
        <v>445340</v>
      </c>
      <c t="n" r="C84" s="6">
        <v>427021</v>
      </c>
    </row>
    <row r="85" spans="1:5">
      <c t="s" r="A85" s="4">
        <v>738</v>
      </c>
    </row>
    <row r="86" spans="1:5">
      <c t="s" r="A86" s="3">
        <v>33</v>
      </c>
    </row>
    <row r="87" spans="1:5">
      <c t="s" r="A87" s="4">
        <v>34</v>
      </c>
      <c t="n" r="B87" s="6">
        <v>1201</v>
      </c>
      <c t="n" r="C87" s="6">
        <v>848</v>
      </c>
    </row>
    <row r="88" spans="1:5">
      <c t="s" r="A88" s="4">
        <v>35</v>
      </c>
      <c t="n" r="C88" s="6">
        <v>0</v>
      </c>
    </row>
    <row r="89" spans="1:5">
      <c t="s" r="A89" s="4">
        <v>36</v>
      </c>
      <c t="n" r="B89" s="6">
        <v>2185</v>
      </c>
      <c t="n" r="C89" s="6">
        <v>10613</v>
      </c>
    </row>
    <row r="90" spans="1:5">
      <c t="s" r="A90" s="4">
        <v>732</v>
      </c>
      <c t="n" r="B90" s="6">
        <v>0</v>
      </c>
      <c t="n" r="C90" s="6">
        <v>0</v>
      </c>
    </row>
    <row r="91" spans="1:5">
      <c t="s" r="A91" s="4">
        <v>37</v>
      </c>
      <c t="n" r="B91" s="6">
        <v>9159</v>
      </c>
      <c t="n" r="C91" s="6">
        <v>6521</v>
      </c>
    </row>
    <row r="92" spans="1:5">
      <c t="s" r="A92" s="4">
        <v>38</v>
      </c>
      <c t="n" r="B92" s="6">
        <v>165</v>
      </c>
      <c t="n" r="C92" s="6">
        <v>2</v>
      </c>
    </row>
    <row r="93" spans="1:5">
      <c t="s" r="A93" s="4">
        <v>39</v>
      </c>
      <c t="n" r="B93" s="6">
        <v>12710</v>
      </c>
      <c t="n" r="C93" s="6">
        <v>17984</v>
      </c>
    </row>
    <row r="94" spans="1:5">
      <c t="s" r="A94" s="4">
        <v>40</v>
      </c>
      <c t="n" r="B94" s="6">
        <v>111941</v>
      </c>
      <c t="n" r="C94" s="6">
        <v>105062</v>
      </c>
    </row>
    <row r="95" spans="1:5">
      <c t="s" r="A95" s="4">
        <v>41</v>
      </c>
      <c t="n" r="B95" s="6">
        <v>0</v>
      </c>
      <c t="n" r="C95" s="6">
        <v>0</v>
      </c>
    </row>
    <row r="96" spans="1:5">
      <c t="s" r="A96" s="4">
        <v>733</v>
      </c>
      <c t="n" r="B96" s="6">
        <v>224250</v>
      </c>
      <c t="n" r="C96" s="6">
        <v>224250</v>
      </c>
    </row>
    <row r="97" spans="1:5">
      <c t="s" r="A97" s="4">
        <v>42</v>
      </c>
      <c t="n" r="B97" s="6">
        <v>0</v>
      </c>
      <c t="n" r="C97" s="6">
        <v>0</v>
      </c>
    </row>
    <row r="98" spans="1:5">
      <c t="s" r="A98" s="4">
        <v>43</v>
      </c>
      <c t="n" r="B98" s="6">
        <v>348901</v>
      </c>
      <c t="n" r="C98" s="6">
        <v>347296</v>
      </c>
    </row>
    <row r="99" spans="1:5">
      <c t="s" r="A99" s="3">
        <v>44</v>
      </c>
    </row>
    <row r="100" spans="1:5">
      <c t="s" r="A100" s="4">
        <v>45</v>
      </c>
      <c t="n" r="B100" s="6">
        <v>1062</v>
      </c>
      <c t="n" r="C100" s="6">
        <v>3326</v>
      </c>
    </row>
    <row r="101" spans="1:5">
      <c t="s" r="A101" s="4">
        <v>734</v>
      </c>
      <c t="n" r="B101" s="6">
        <v>208059</v>
      </c>
      <c t="n" r="C101" s="6">
        <v>209021</v>
      </c>
    </row>
    <row r="102" spans="1:5">
      <c t="s" r="A102" s="4">
        <v>46</v>
      </c>
      <c t="n" r="B102" s="6">
        <v>3146</v>
      </c>
      <c t="n" r="C102" s="6">
        <v>5499</v>
      </c>
    </row>
    <row r="103" spans="1:5">
      <c t="s" r="A103" s="4">
        <v>47</v>
      </c>
      <c t="n" r="B103" s="6">
        <v>431</v>
      </c>
      <c t="n" r="C103" s="6">
        <v>712</v>
      </c>
    </row>
    <row r="104" spans="1:5">
      <c t="s" r="A104" s="4">
        <v>48</v>
      </c>
      <c t="n" r="B104" s="6">
        <v>0</v>
      </c>
      <c t="n" r="C104" s="6">
        <v>0</v>
      </c>
    </row>
    <row r="105" spans="1:5">
      <c t="s" r="A105" s="4">
        <v>49</v>
      </c>
      <c t="n" r="B105" s="6">
        <v>212698</v>
      </c>
      <c t="n" r="C105" s="6">
        <v>218558</v>
      </c>
    </row>
    <row r="106" spans="1:5">
      <c t="s" r="A106" s="4">
        <v>50</v>
      </c>
      <c t="n" r="B106" s="6">
        <v>0</v>
      </c>
      <c t="n" r="C106" s="6">
        <v>0</v>
      </c>
    </row>
    <row r="107" spans="1:5">
      <c t="s" r="A107" s="4">
        <v>51</v>
      </c>
      <c t="n" r="B107" s="6">
        <v>5131</v>
      </c>
      <c t="n" r="C107" s="6">
        <v>4931</v>
      </c>
    </row>
    <row r="108" spans="1:5">
      <c t="s" r="A108" s="4">
        <v>52</v>
      </c>
      <c t="n" r="B108" s="6">
        <v>217829</v>
      </c>
      <c t="n" r="C108" s="6">
        <v>223489</v>
      </c>
    </row>
    <row r="109" spans="1:5">
      <c t="s" r="A109" s="4">
        <v>735</v>
      </c>
      <c t="n" r="B109" s="6">
        <v>128448</v>
      </c>
      <c t="n" r="C109" s="6">
        <v>121328</v>
      </c>
    </row>
    <row r="110" spans="1:5">
      <c t="s" r="A110" s="4">
        <v>59</v>
      </c>
      <c t="n" r="B110" s="6">
        <v>2624</v>
      </c>
      <c t="n" r="C110" s="6">
        <v>2479</v>
      </c>
    </row>
    <row r="111" spans="1:5">
      <c t="s" r="A111" s="4">
        <v>60</v>
      </c>
      <c t="n" r="B111" s="6">
        <v>131072</v>
      </c>
      <c t="n" r="C111" s="6">
        <v>123807</v>
      </c>
    </row>
    <row r="112" spans="1:5">
      <c t="s" r="A112" s="4">
        <v>61</v>
      </c>
      <c t="n" r="B112" s="6">
        <v>348901</v>
      </c>
      <c t="n" r="C112" s="6">
        <v>347296</v>
      </c>
    </row>
    <row r="113" spans="1:5">
      <c t="s" r="A113" s="4">
        <v>739</v>
      </c>
    </row>
    <row r="114" spans="1:5">
      <c t="s" r="A114" s="3">
        <v>33</v>
      </c>
    </row>
    <row r="115" spans="1:5">
      <c t="s" r="A115" s="4">
        <v>34</v>
      </c>
      <c t="n" r="B115" s="6">
        <v>0</v>
      </c>
      <c t="n" r="C115" s="6">
        <v>0</v>
      </c>
    </row>
    <row r="116" spans="1:5">
      <c t="s" r="A116" s="4">
        <v>35</v>
      </c>
      <c t="n" r="C116" s="6">
        <v>0</v>
      </c>
    </row>
    <row r="117" spans="1:5">
      <c t="s" r="A117" s="4">
        <v>36</v>
      </c>
      <c t="n" r="B117" s="6">
        <v>0</v>
      </c>
      <c t="n" r="C117" s="6">
        <v>0</v>
      </c>
    </row>
    <row r="118" spans="1:5">
      <c t="s" r="A118" s="4">
        <v>732</v>
      </c>
      <c t="n" r="B118" s="6">
        <v>-208059</v>
      </c>
      <c t="n" r="C118" s="6">
        <v>-209022</v>
      </c>
    </row>
    <row r="119" spans="1:5">
      <c t="s" r="A119" s="4">
        <v>37</v>
      </c>
      <c t="n" r="B119" s="6">
        <v>-368</v>
      </c>
      <c t="n" r="C119" s="6">
        <v>-1665</v>
      </c>
    </row>
    <row r="120" spans="1:5">
      <c t="s" r="A120" s="4">
        <v>38</v>
      </c>
      <c t="n" r="B120" s="6">
        <v>0</v>
      </c>
      <c t="n" r="C120" s="6">
        <v>0</v>
      </c>
    </row>
    <row r="121" spans="1:5">
      <c t="s" r="A121" s="4">
        <v>39</v>
      </c>
      <c t="n" r="B121" s="6">
        <v>-208427</v>
      </c>
      <c t="n" r="C121" s="6">
        <v>-210687</v>
      </c>
    </row>
    <row r="122" spans="1:5">
      <c t="s" r="A122" s="4">
        <v>40</v>
      </c>
      <c t="n" r="B122" s="6">
        <v>0</v>
      </c>
      <c t="n" r="C122" s="6">
        <v>0</v>
      </c>
    </row>
    <row r="123" spans="1:5">
      <c t="s" r="A123" s="4">
        <v>41</v>
      </c>
      <c t="n" r="B123" s="6">
        <v>0</v>
      </c>
      <c t="n" r="C123" s="6">
        <v>0</v>
      </c>
    </row>
    <row r="124" spans="1:5">
      <c t="s" r="A124" s="4">
        <v>733</v>
      </c>
      <c t="n" r="B124" s="6">
        <v>-552135</v>
      </c>
      <c t="n" r="C124" s="6">
        <v>-501593</v>
      </c>
    </row>
    <row r="125" spans="1:5">
      <c t="s" r="A125" s="4">
        <v>42</v>
      </c>
      <c t="n" r="B125" s="6">
        <v>0</v>
      </c>
      <c t="n" r="C125" s="6">
        <v>0</v>
      </c>
    </row>
    <row r="126" spans="1:5">
      <c t="s" r="A126" s="4">
        <v>43</v>
      </c>
      <c t="n" r="B126" s="6">
        <v>-760562</v>
      </c>
      <c t="n" r="C126" s="6">
        <v>-712280</v>
      </c>
    </row>
    <row r="127" spans="1:5">
      <c t="s" r="A127" s="3">
        <v>44</v>
      </c>
    </row>
    <row r="128" spans="1:5">
      <c t="s" r="A128" s="4">
        <v>45</v>
      </c>
      <c t="n" r="B128" s="6">
        <v>0</v>
      </c>
      <c t="n" r="C128" s="6">
        <v>0</v>
      </c>
    </row>
    <row r="129" spans="1:5">
      <c t="s" r="A129" s="4">
        <v>734</v>
      </c>
      <c t="n" r="B129" s="6">
        <v>-208059</v>
      </c>
      <c t="n" r="C129" s="6">
        <v>-209021</v>
      </c>
    </row>
    <row r="130" spans="1:5">
      <c t="s" r="A130" s="4">
        <v>46</v>
      </c>
      <c t="n" r="B130" s="6">
        <v>0</v>
      </c>
      <c t="n" r="C130" s="6">
        <v>0</v>
      </c>
    </row>
    <row r="131" spans="1:5">
      <c t="s" r="A131" s="4">
        <v>47</v>
      </c>
      <c t="n" r="B131" s="6">
        <v>0</v>
      </c>
      <c t="n" r="C131" s="6">
        <v>0</v>
      </c>
    </row>
    <row r="132" spans="1:5">
      <c t="s" r="A132" s="4">
        <v>48</v>
      </c>
      <c t="n" r="B132" s="6">
        <v>0</v>
      </c>
      <c t="n" r="C132" s="6">
        <v>0</v>
      </c>
    </row>
    <row r="133" spans="1:5">
      <c t="s" r="A133" s="4">
        <v>49</v>
      </c>
      <c t="n" r="B133" s="6">
        <v>-208059</v>
      </c>
      <c t="n" r="C133" s="6">
        <v>-209021</v>
      </c>
    </row>
    <row r="134" spans="1:5">
      <c t="s" r="A134" s="4">
        <v>50</v>
      </c>
      <c t="n" r="B134" s="6">
        <v>0</v>
      </c>
      <c t="n" r="C134" s="6">
        <v>0</v>
      </c>
    </row>
    <row r="135" spans="1:5">
      <c t="s" r="A135" s="4">
        <v>51</v>
      </c>
      <c t="n" r="B135" s="6">
        <v>0</v>
      </c>
      <c t="n" r="C135" s="6">
        <v>0</v>
      </c>
    </row>
    <row r="136" spans="1:5">
      <c t="s" r="A136" s="4">
        <v>52</v>
      </c>
      <c t="n" r="B136" s="6">
        <v>-208059</v>
      </c>
      <c t="n" r="C136" s="6">
        <v>-209021</v>
      </c>
    </row>
    <row r="137" spans="1:5">
      <c t="s" r="A137" s="4">
        <v>735</v>
      </c>
      <c t="n" r="B137" s="6">
        <v>-552503</v>
      </c>
      <c t="n" r="C137" s="6">
        <v>-503259</v>
      </c>
    </row>
    <row r="138" spans="1:5">
      <c t="s" r="A138" s="4">
        <v>59</v>
      </c>
      <c t="n" r="B138" s="6">
        <v>0</v>
      </c>
      <c t="n" r="C138" s="6">
        <v>0</v>
      </c>
    </row>
    <row r="139" spans="1:5">
      <c t="s" r="A139" s="4">
        <v>60</v>
      </c>
      <c t="n" r="B139" s="6">
        <v>-552503</v>
      </c>
      <c t="n" r="C139" s="6">
        <v>-503259</v>
      </c>
    </row>
    <row r="140" spans="1:5">
      <c t="s" r="A140" s="4">
        <v>61</v>
      </c>
      <c t="n" r="B140" s="7">
        <v>-760562</v>
      </c>
      <c t="n" r="C140" s="7">
        <v>-7122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R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 customWidth="1" max="18" min="18" width="4"/>
  </cols>
  <sheetData>
    <row r="1" spans="1:18">
      <c t="s" r="A1" s="1">
        <v>740</v>
      </c>
      <c t="s" r="B1" s="2">
        <v>66</v>
      </c>
      <c t="s" r="N1" s="2">
        <v>1</v>
      </c>
    </row>
    <row r="2" spans="1:18">
      <c t="s" r="B2" s="2">
        <v>2</v>
      </c>
      <c t="s" r="C2" s="2">
        <v>67</v>
      </c>
      <c t="s" r="D2" s="2">
        <v>4</v>
      </c>
      <c t="s" r="E2" s="2">
        <v>68</v>
      </c>
      <c t="s" r="F2" s="2">
        <v>32</v>
      </c>
      <c t="s" r="G2" s="2">
        <v>69</v>
      </c>
      <c t="s" r="H2" s="2">
        <v>70</v>
      </c>
      <c t="s" r="I2" s="2">
        <v>71</v>
      </c>
      <c t="s" r="J2" s="2">
        <v>72</v>
      </c>
      <c t="s" r="K2" s="2">
        <v>73</v>
      </c>
      <c t="s" r="L2" s="2">
        <v>74</v>
      </c>
      <c t="s" r="M2" s="2">
        <v>75</v>
      </c>
      <c t="s" r="N2" s="2">
        <v>2</v>
      </c>
      <c t="s" r="O2" s="2">
        <v>32</v>
      </c>
      <c t="s" r="Q2" s="2">
        <v>72</v>
      </c>
    </row>
    <row r="3" spans="1:18">
      <c t="s" r="A3" s="3">
        <v>741</v>
      </c>
    </row>
    <row r="4" spans="1:18">
      <c t="s" r="A4" s="4">
        <v>78</v>
      </c>
      <c t="n" r="B4" s="7">
        <v>72077</v>
      </c>
      <c t="n" r="C4" s="7">
        <v>81494</v>
      </c>
      <c t="n" r="D4" s="7">
        <v>83958</v>
      </c>
      <c t="n" r="E4" s="7">
        <v>102111</v>
      </c>
      <c t="n" r="F4" s="7">
        <v>130929</v>
      </c>
      <c t="n" r="G4" s="7">
        <v>102316</v>
      </c>
      <c t="n" r="H4" s="7">
        <v>82724</v>
      </c>
      <c t="n" r="I4" s="7">
        <v>70578</v>
      </c>
      <c t="n" r="J4" s="7">
        <v>63975</v>
      </c>
      <c t="n" r="K4" s="7">
        <v>53158</v>
      </c>
      <c t="n" r="L4" s="7">
        <v>37560</v>
      </c>
      <c t="n" r="M4" s="7">
        <v>24277</v>
      </c>
      <c t="n" r="N4" s="7">
        <v>339640</v>
      </c>
      <c t="n" r="O4" s="7">
        <v>386547</v>
      </c>
      <c t="s" r="P4" s="4">
        <v>76</v>
      </c>
      <c t="n" r="Q4" s="7">
        <v>178970</v>
      </c>
      <c t="s" r="R4" s="4">
        <v>76</v>
      </c>
    </row>
    <row r="5" spans="1:18">
      <c t="s" r="A5" s="4">
        <v>79</v>
      </c>
      <c t="n" r="N5" s="6">
        <v>261371</v>
      </c>
      <c t="n" r="O5" s="6">
        <v>225984</v>
      </c>
      <c t="s" r="P5" s="4">
        <v>76</v>
      </c>
      <c t="n" r="Q5" s="6">
        <v>95884</v>
      </c>
      <c t="s" r="R5" s="4">
        <v>76</v>
      </c>
    </row>
    <row r="6" spans="1:18">
      <c t="s" r="A6" s="4">
        <v>80</v>
      </c>
      <c t="n" r="B6" s="6">
        <v>9443</v>
      </c>
      <c t="n" r="C6" s="6">
        <v>15094</v>
      </c>
      <c t="n" r="D6" s="6">
        <v>20260</v>
      </c>
      <c t="n" r="E6" s="6">
        <v>33472</v>
      </c>
      <c t="n" r="F6" s="6">
        <v>48610</v>
      </c>
      <c t="n" r="G6" s="6">
        <v>46676</v>
      </c>
      <c t="n" r="H6" s="6">
        <v>38865</v>
      </c>
      <c t="n" r="I6" s="6">
        <v>26412</v>
      </c>
      <c t="n" r="J6" s="6">
        <v>26704</v>
      </c>
      <c t="n" r="K6" s="6">
        <v>21289</v>
      </c>
      <c t="n" r="L6" s="6">
        <v>19736</v>
      </c>
      <c t="n" r="M6" s="6">
        <v>15357</v>
      </c>
      <c t="n" r="N6" s="6">
        <v>78269</v>
      </c>
      <c t="n" r="O6" s="6">
        <v>160563</v>
      </c>
      <c t="s" r="P6" s="4">
        <v>76</v>
      </c>
      <c t="n" r="Q6" s="6">
        <v>83086</v>
      </c>
      <c t="s" r="R6" s="4">
        <v>76</v>
      </c>
    </row>
    <row r="7" spans="1:18">
      <c t="s" r="A7" s="3">
        <v>81</v>
      </c>
    </row>
    <row r="8" spans="1:18">
      <c t="s" r="A8" s="4">
        <v>82</v>
      </c>
      <c t="n" r="N8" s="6">
        <v>22365</v>
      </c>
      <c t="n" r="O8" s="6">
        <v>26346</v>
      </c>
      <c t="s" r="P8" s="4">
        <v>76</v>
      </c>
      <c t="n" r="Q8" s="6">
        <v>19096</v>
      </c>
      <c t="s" r="R8" s="4">
        <v>76</v>
      </c>
    </row>
    <row r="9" spans="1:18">
      <c t="s" r="A9" s="4">
        <v>742</v>
      </c>
      <c t="n" r="B9" s="6">
        <v>1941</v>
      </c>
      <c t="n" r="C9" s="6">
        <v>23718</v>
      </c>
      <c t="n" r="N9" s="6">
        <v>25659</v>
      </c>
      <c t="n" r="O9" s="6">
        <v>0</v>
      </c>
      <c t="s" r="P9" s="4">
        <v>76</v>
      </c>
      <c t="n" r="Q9" s="6">
        <v>47</v>
      </c>
      <c t="s" r="R9" s="4">
        <v>76</v>
      </c>
    </row>
    <row r="10" spans="1:18">
      <c t="s" r="A10" s="4">
        <v>84</v>
      </c>
      <c t="n" r="N10" s="6">
        <v>336</v>
      </c>
      <c t="n" r="O10" s="6">
        <v>246</v>
      </c>
      <c t="s" r="P10" s="4">
        <v>76</v>
      </c>
      <c t="n" r="Q10" s="6">
        <v>228</v>
      </c>
      <c t="s" r="R10" s="4">
        <v>76</v>
      </c>
    </row>
    <row r="11" spans="1:18">
      <c t="s" r="A11" s="4">
        <v>85</v>
      </c>
      <c t="n" r="N11" s="6">
        <v>-12310</v>
      </c>
      <c t="n" r="O11" s="6">
        <v>0</v>
      </c>
      <c t="s" r="P11" s="4">
        <v>76</v>
      </c>
      <c t="n" r="Q11" s="6">
        <v>0</v>
      </c>
      <c t="s" r="R11" s="4">
        <v>76</v>
      </c>
    </row>
    <row r="12" spans="1:18">
      <c t="s" r="A12" s="4">
        <v>86</v>
      </c>
      <c t="n" r="B12" s="6">
        <v>15308</v>
      </c>
      <c t="n" r="C12" s="6">
        <v>-14687</v>
      </c>
      <c t="n" r="D12" s="6">
        <v>14427</v>
      </c>
      <c t="n" r="E12" s="6">
        <v>27171</v>
      </c>
      <c t="n" r="F12" s="6">
        <v>41489</v>
      </c>
      <c t="n" r="G12" s="6">
        <v>40432</v>
      </c>
      <c t="n" r="H12" s="6">
        <v>32120</v>
      </c>
      <c t="n" r="I12" s="6">
        <v>19930</v>
      </c>
      <c t="n" r="J12" s="6">
        <v>20883</v>
      </c>
      <c t="n" r="K12" s="6">
        <v>15690</v>
      </c>
      <c t="n" r="L12" s="6">
        <v>15151</v>
      </c>
      <c t="n" r="M12" s="6">
        <v>11991</v>
      </c>
      <c t="n" r="N12" s="6">
        <v>42219</v>
      </c>
      <c t="n" r="O12" s="6">
        <v>133971</v>
      </c>
      <c t="s" r="P12" s="4">
        <v>76</v>
      </c>
      <c t="n" r="Q12" s="6">
        <v>63715</v>
      </c>
      <c t="s" r="R12" s="4">
        <v>76</v>
      </c>
    </row>
    <row r="13" spans="1:18">
      <c t="s" r="A13" s="3">
        <v>87</v>
      </c>
    </row>
    <row r="14" spans="1:18">
      <c t="s" r="A14" s="4">
        <v>743</v>
      </c>
      <c t="n" r="N14" s="6">
        <v>0</v>
      </c>
      <c t="n" r="O14" s="6">
        <v>0</v>
      </c>
      <c t="n" r="Q14" s="6">
        <v>0</v>
      </c>
    </row>
    <row r="15" spans="1:18">
      <c t="s" r="A15" s="4">
        <v>88</v>
      </c>
      <c t="n" r="N15" s="6">
        <v>-13809</v>
      </c>
      <c t="n" r="O15" s="6">
        <v>-9946</v>
      </c>
      <c t="s" r="P15" s="4">
        <v>76</v>
      </c>
      <c t="n" r="Q15" s="6">
        <v>-3671</v>
      </c>
      <c t="s" r="R15" s="4">
        <v>76</v>
      </c>
    </row>
    <row r="16" spans="1:18">
      <c t="s" r="A16" s="4">
        <v>89</v>
      </c>
      <c t="n" r="B16" s="7">
        <v>11181</v>
      </c>
      <c t="n" r="C16" s="7">
        <v>-18073</v>
      </c>
      <c t="n" r="D16" s="7">
        <v>11448</v>
      </c>
      <c t="n" r="E16" s="7">
        <v>23854</v>
      </c>
      <c t="n" r="F16" s="7">
        <v>38379</v>
      </c>
      <c t="n" r="G16" s="7">
        <v>37321</v>
      </c>
      <c t="n" r="H16" s="7">
        <v>29805</v>
      </c>
      <c t="n" r="I16" s="7">
        <v>18520</v>
      </c>
      <c t="n" r="J16" s="7">
        <v>19513</v>
      </c>
      <c t="n" r="K16" s="7">
        <v>14417</v>
      </c>
      <c t="n" r="L16" s="7">
        <v>14437</v>
      </c>
      <c t="n" r="M16" s="7">
        <v>11677</v>
      </c>
      <c t="n" r="N16" s="6">
        <v>28410</v>
      </c>
      <c t="n" r="O16" s="6">
        <v>124025</v>
      </c>
      <c t="s" r="P16" s="4">
        <v>76</v>
      </c>
      <c t="n" r="Q16" s="6">
        <v>60044</v>
      </c>
      <c t="s" r="R16" s="4">
        <v>76</v>
      </c>
    </row>
    <row r="17" spans="1:18">
      <c t="s" r="A17" s="4">
        <v>90</v>
      </c>
      <c t="n" r="N17" s="6">
        <v>-145</v>
      </c>
      <c t="n" r="O17" s="6">
        <v>-955</v>
      </c>
      <c t="s" r="P17" s="4">
        <v>76</v>
      </c>
      <c t="n" r="Q17" s="6">
        <v>-274</v>
      </c>
      <c t="s" r="R17" s="4">
        <v>76</v>
      </c>
    </row>
    <row r="18" spans="1:18">
      <c t="s" r="A18" s="4">
        <v>91</v>
      </c>
      <c t="n" r="N18" s="6">
        <v>28265</v>
      </c>
      <c t="n" r="O18" s="6">
        <v>123070</v>
      </c>
      <c t="s" r="P18" s="4">
        <v>76</v>
      </c>
      <c t="n" r="Q18" s="6">
        <v>59770</v>
      </c>
      <c t="s" r="R18" s="4">
        <v>76</v>
      </c>
    </row>
    <row r="19" spans="1:18">
      <c t="s" r="A19" s="4">
        <v>736</v>
      </c>
    </row>
    <row r="20" spans="1:18">
      <c t="s" r="A20" s="3">
        <v>741</v>
      </c>
    </row>
    <row r="21" spans="1:18">
      <c t="s" r="A21" s="4">
        <v>78</v>
      </c>
      <c t="n" r="N21" s="6">
        <v>0</v>
      </c>
      <c t="n" r="O21" s="6">
        <v>0</v>
      </c>
      <c t="n" r="Q21" s="6">
        <v>0</v>
      </c>
    </row>
    <row r="22" spans="1:18">
      <c t="s" r="A22" s="4">
        <v>79</v>
      </c>
      <c t="n" r="N22" s="6">
        <v>0</v>
      </c>
      <c t="n" r="O22" s="6">
        <v>0</v>
      </c>
      <c t="n" r="Q22" s="6">
        <v>0</v>
      </c>
    </row>
    <row r="23" spans="1:18">
      <c t="s" r="A23" s="4">
        <v>80</v>
      </c>
      <c t="n" r="N23" s="6">
        <v>0</v>
      </c>
      <c t="n" r="O23" s="6">
        <v>0</v>
      </c>
      <c t="n" r="Q23" s="6">
        <v>0</v>
      </c>
    </row>
    <row r="24" spans="1:18">
      <c t="s" r="A24" s="3">
        <v>81</v>
      </c>
    </row>
    <row r="25" spans="1:18">
      <c t="s" r="A25" s="4">
        <v>82</v>
      </c>
      <c t="n" r="N25" s="6">
        <v>8717</v>
      </c>
      <c t="n" r="O25" s="6">
        <v>13624</v>
      </c>
      <c t="n" r="Q25" s="6">
        <v>9729</v>
      </c>
    </row>
    <row r="26" spans="1:18">
      <c t="s" r="A26" s="4">
        <v>742</v>
      </c>
      <c t="n" r="N26" s="6">
        <v>0</v>
      </c>
      <c t="n" r="Q26" s="6">
        <v>0</v>
      </c>
    </row>
    <row r="27" spans="1:18">
      <c t="s" r="A27" s="4">
        <v>84</v>
      </c>
      <c t="n" r="N27" s="6">
        <v>0</v>
      </c>
      <c t="n" r="O27" s="6">
        <v>0</v>
      </c>
      <c t="n" r="Q27" s="6">
        <v>0</v>
      </c>
    </row>
    <row r="28" spans="1:18">
      <c t="s" r="A28" s="4">
        <v>85</v>
      </c>
      <c t="n" r="N28" s="6">
        <v>0</v>
      </c>
    </row>
    <row r="29" spans="1:18">
      <c t="s" r="A29" s="4">
        <v>86</v>
      </c>
      <c t="n" r="N29" s="6">
        <v>-8717</v>
      </c>
      <c t="n" r="O29" s="6">
        <v>-13624</v>
      </c>
      <c t="n" r="Q29" s="6">
        <v>-9729</v>
      </c>
    </row>
    <row r="30" spans="1:18">
      <c t="s" r="A30" s="3">
        <v>87</v>
      </c>
    </row>
    <row r="31" spans="1:18">
      <c t="s" r="A31" s="4">
        <v>743</v>
      </c>
      <c t="n" r="N31" s="6">
        <v>50541</v>
      </c>
      <c t="n" r="O31" s="6">
        <v>146444</v>
      </c>
      <c t="n" r="Q31" s="6">
        <v>72984</v>
      </c>
    </row>
    <row r="32" spans="1:18">
      <c t="s" r="A32" s="4">
        <v>88</v>
      </c>
      <c t="n" r="N32" s="6">
        <v>-13559</v>
      </c>
      <c t="n" r="O32" s="6">
        <v>-9750</v>
      </c>
      <c t="n" r="Q32" s="6">
        <v>-3485</v>
      </c>
    </row>
    <row r="33" spans="1:18">
      <c t="s" r="A33" s="4">
        <v>89</v>
      </c>
      <c t="n" r="N33" s="6">
        <v>28265</v>
      </c>
      <c t="n" r="O33" s="6">
        <v>123070</v>
      </c>
      <c t="n" r="Q33" s="6">
        <v>59770</v>
      </c>
    </row>
    <row r="34" spans="1:18">
      <c t="s" r="A34" s="4">
        <v>90</v>
      </c>
      <c t="n" r="N34" s="6">
        <v>0</v>
      </c>
      <c t="n" r="O34" s="6">
        <v>0</v>
      </c>
      <c t="n" r="Q34" s="6">
        <v>0</v>
      </c>
    </row>
    <row r="35" spans="1:18">
      <c t="s" r="A35" s="4">
        <v>91</v>
      </c>
      <c t="n" r="N35" s="6">
        <v>28265</v>
      </c>
      <c t="n" r="O35" s="6">
        <v>123070</v>
      </c>
      <c t="n" r="Q35" s="6">
        <v>59770</v>
      </c>
    </row>
    <row r="36" spans="1:18">
      <c t="s" r="A36" s="4">
        <v>737</v>
      </c>
    </row>
    <row r="37" spans="1:18">
      <c t="s" r="A37" s="3">
        <v>741</v>
      </c>
    </row>
    <row r="38" spans="1:18">
      <c t="s" r="A38" s="4">
        <v>78</v>
      </c>
      <c t="n" r="N38" s="6">
        <v>324703</v>
      </c>
      <c t="n" r="O38" s="6">
        <v>336463</v>
      </c>
      <c t="n" r="Q38" s="6">
        <v>141742</v>
      </c>
    </row>
    <row r="39" spans="1:18">
      <c t="s" r="A39" s="4">
        <v>79</v>
      </c>
      <c t="n" r="N39" s="6">
        <v>257970</v>
      </c>
      <c t="n" r="O39" s="6">
        <v>225728</v>
      </c>
      <c t="n" r="Q39" s="6">
        <v>74539</v>
      </c>
    </row>
    <row r="40" spans="1:18">
      <c t="s" r="A40" s="4">
        <v>80</v>
      </c>
      <c t="n" r="N40" s="6">
        <v>66733</v>
      </c>
      <c t="n" r="O40" s="6">
        <v>110735</v>
      </c>
      <c t="n" r="Q40" s="6">
        <v>67203</v>
      </c>
    </row>
    <row r="41" spans="1:18">
      <c t="s" r="A41" s="3">
        <v>81</v>
      </c>
    </row>
    <row r="42" spans="1:18">
      <c t="s" r="A42" s="4">
        <v>82</v>
      </c>
      <c t="n" r="N42" s="6">
        <v>11201</v>
      </c>
      <c t="n" r="O42" s="6">
        <v>10883</v>
      </c>
      <c t="n" r="Q42" s="6">
        <v>6476</v>
      </c>
    </row>
    <row r="43" spans="1:18">
      <c t="s" r="A43" s="4">
        <v>742</v>
      </c>
      <c t="n" r="N43" s="6">
        <v>25489</v>
      </c>
      <c t="n" r="Q43" s="6">
        <v>47</v>
      </c>
    </row>
    <row r="44" spans="1:18">
      <c t="s" r="A44" s="4">
        <v>84</v>
      </c>
      <c t="n" r="N44" s="6">
        <v>136</v>
      </c>
      <c t="n" r="O44" s="6">
        <v>126</v>
      </c>
      <c t="n" r="Q44" s="6">
        <v>117</v>
      </c>
    </row>
    <row r="45" spans="1:18">
      <c t="s" r="A45" s="4">
        <v>85</v>
      </c>
      <c t="n" r="N45" s="6">
        <v>-12310</v>
      </c>
    </row>
    <row r="46" spans="1:18">
      <c t="s" r="A46" s="4">
        <v>86</v>
      </c>
      <c t="n" r="N46" s="6">
        <v>42217</v>
      </c>
      <c t="n" r="O46" s="6">
        <v>99726</v>
      </c>
      <c t="n" r="Q46" s="6">
        <v>60563</v>
      </c>
    </row>
    <row r="47" spans="1:18">
      <c t="s" r="A47" s="3">
        <v>87</v>
      </c>
    </row>
    <row r="48" spans="1:18">
      <c t="s" r="A48" s="4">
        <v>743</v>
      </c>
      <c t="n" r="N48" s="6">
        <v>0</v>
      </c>
      <c t="n" r="O48" s="6">
        <v>0</v>
      </c>
      <c t="n" r="Q48" s="6">
        <v>0</v>
      </c>
    </row>
    <row r="49" spans="1:18">
      <c t="s" r="A49" s="4">
        <v>88</v>
      </c>
      <c t="n" r="N49" s="6">
        <v>-93</v>
      </c>
      <c t="n" r="O49" s="6">
        <v>-62</v>
      </c>
      <c t="n" r="Q49" s="6">
        <v>-37</v>
      </c>
    </row>
    <row r="50" spans="1:18">
      <c t="s" r="A50" s="4">
        <v>89</v>
      </c>
      <c t="n" r="N50" s="6">
        <v>42124</v>
      </c>
      <c t="n" r="O50" s="6">
        <v>99664</v>
      </c>
      <c t="n" r="Q50" s="6">
        <v>60526</v>
      </c>
    </row>
    <row r="51" spans="1:18">
      <c t="s" r="A51" s="4">
        <v>90</v>
      </c>
      <c t="n" r="N51" s="6">
        <v>0</v>
      </c>
      <c t="n" r="O51" s="6">
        <v>0</v>
      </c>
      <c t="n" r="Q51" s="6">
        <v>0</v>
      </c>
    </row>
    <row r="52" spans="1:18">
      <c t="s" r="A52" s="4">
        <v>91</v>
      </c>
      <c t="n" r="N52" s="6">
        <v>42124</v>
      </c>
      <c t="n" r="O52" s="6">
        <v>99664</v>
      </c>
      <c t="n" r="Q52" s="6">
        <v>60526</v>
      </c>
    </row>
    <row r="53" spans="1:18">
      <c t="s" r="A53" s="4">
        <v>738</v>
      </c>
    </row>
    <row r="54" spans="1:18">
      <c t="s" r="A54" s="3">
        <v>741</v>
      </c>
    </row>
    <row r="55" spans="1:18">
      <c t="s" r="A55" s="4">
        <v>78</v>
      </c>
      <c t="n" r="N55" s="6">
        <v>44085</v>
      </c>
      <c t="n" r="O55" s="6">
        <v>89208</v>
      </c>
      <c t="n" r="Q55" s="6">
        <v>41630</v>
      </c>
    </row>
    <row r="56" spans="1:18">
      <c t="s" r="A56" s="4">
        <v>79</v>
      </c>
      <c t="n" r="N56" s="6">
        <v>33846</v>
      </c>
      <c t="n" r="O56" s="6">
        <v>39523</v>
      </c>
      <c t="n" r="Q56" s="6">
        <v>24798</v>
      </c>
    </row>
    <row r="57" spans="1:18">
      <c t="s" r="A57" s="4">
        <v>80</v>
      </c>
      <c t="n" r="N57" s="6">
        <v>10239</v>
      </c>
      <c t="n" r="O57" s="6">
        <v>49685</v>
      </c>
      <c t="n" r="Q57" s="6">
        <v>16832</v>
      </c>
    </row>
    <row r="58" spans="1:18">
      <c t="s" r="A58" s="3">
        <v>81</v>
      </c>
    </row>
    <row r="59" spans="1:18">
      <c t="s" r="A59" s="4">
        <v>82</v>
      </c>
      <c t="n" r="N59" s="6">
        <v>2447</v>
      </c>
      <c t="n" r="O59" s="6">
        <v>1839</v>
      </c>
      <c t="n" r="Q59" s="6">
        <v>2891</v>
      </c>
    </row>
    <row r="60" spans="1:18">
      <c t="s" r="A60" s="4">
        <v>742</v>
      </c>
      <c t="n" r="N60" s="6">
        <v>170</v>
      </c>
      <c t="n" r="Q60" s="6">
        <v>0</v>
      </c>
    </row>
    <row r="61" spans="1:18">
      <c t="s" r="A61" s="4">
        <v>84</v>
      </c>
      <c t="n" r="N61" s="6">
        <v>200</v>
      </c>
      <c t="n" r="O61" s="6">
        <v>120</v>
      </c>
      <c t="n" r="Q61" s="6">
        <v>111</v>
      </c>
    </row>
    <row r="62" spans="1:18">
      <c t="s" r="A62" s="4">
        <v>85</v>
      </c>
      <c t="n" r="N62" s="6">
        <v>0</v>
      </c>
    </row>
    <row r="63" spans="1:18">
      <c t="s" r="A63" s="4">
        <v>86</v>
      </c>
      <c t="n" r="N63" s="6">
        <v>7422</v>
      </c>
      <c t="n" r="O63" s="6">
        <v>47726</v>
      </c>
      <c t="n" r="Q63" s="6">
        <v>13830</v>
      </c>
    </row>
    <row r="64" spans="1:18">
      <c t="s" r="A64" s="3">
        <v>87</v>
      </c>
    </row>
    <row r="65" spans="1:18">
      <c t="s" r="A65" s="4">
        <v>743</v>
      </c>
      <c t="n" r="N65" s="6">
        <v>0</v>
      </c>
      <c t="n" r="O65" s="6">
        <v>0</v>
      </c>
      <c t="n" r="Q65" s="6">
        <v>0</v>
      </c>
    </row>
    <row r="66" spans="1:18">
      <c t="s" r="A66" s="4">
        <v>88</v>
      </c>
      <c t="n" r="N66" s="6">
        <v>-157</v>
      </c>
      <c t="n" r="O66" s="6">
        <v>-134</v>
      </c>
      <c t="n" r="Q66" s="6">
        <v>-149</v>
      </c>
    </row>
    <row r="67" spans="1:18">
      <c t="s" r="A67" s="4">
        <v>89</v>
      </c>
      <c t="n" r="N67" s="6">
        <v>7265</v>
      </c>
      <c t="n" r="O67" s="6">
        <v>47592</v>
      </c>
      <c t="n" r="Q67" s="6">
        <v>13681</v>
      </c>
    </row>
    <row r="68" spans="1:18">
      <c t="s" r="A68" s="4">
        <v>90</v>
      </c>
      <c t="n" r="N68" s="6">
        <v>-145</v>
      </c>
      <c t="n" r="O68" s="6">
        <v>-955</v>
      </c>
      <c t="n" r="Q68" s="6">
        <v>-274</v>
      </c>
    </row>
    <row r="69" spans="1:18">
      <c t="s" r="A69" s="4">
        <v>91</v>
      </c>
      <c t="n" r="N69" s="6">
        <v>7120</v>
      </c>
      <c t="n" r="O69" s="6">
        <v>46637</v>
      </c>
      <c t="n" r="Q69" s="6">
        <v>13407</v>
      </c>
    </row>
    <row r="70" spans="1:18">
      <c t="s" r="A70" s="4">
        <v>739</v>
      </c>
    </row>
    <row r="71" spans="1:18">
      <c t="s" r="A71" s="3">
        <v>741</v>
      </c>
    </row>
    <row r="72" spans="1:18">
      <c t="s" r="A72" s="4">
        <v>78</v>
      </c>
      <c t="n" r="N72" s="6">
        <v>-29148</v>
      </c>
      <c t="n" r="O72" s="6">
        <v>-39124</v>
      </c>
      <c t="n" r="Q72" s="6">
        <v>-4402</v>
      </c>
    </row>
    <row r="73" spans="1:18">
      <c t="s" r="A73" s="4">
        <v>79</v>
      </c>
      <c t="n" r="N73" s="6">
        <v>-30445</v>
      </c>
      <c t="n" r="O73" s="6">
        <v>-39267</v>
      </c>
      <c t="n" r="Q73" s="6">
        <v>-3453</v>
      </c>
    </row>
    <row r="74" spans="1:18">
      <c t="s" r="A74" s="4">
        <v>80</v>
      </c>
      <c t="n" r="N74" s="6">
        <v>1297</v>
      </c>
      <c t="n" r="O74" s="6">
        <v>143</v>
      </c>
      <c t="n" r="Q74" s="6">
        <v>-949</v>
      </c>
    </row>
    <row r="75" spans="1:18">
      <c t="s" r="A75" s="3">
        <v>81</v>
      </c>
    </row>
    <row r="76" spans="1:18">
      <c t="s" r="A76" s="4">
        <v>82</v>
      </c>
      <c t="n" r="N76" s="6">
        <v>0</v>
      </c>
      <c t="n" r="O76" s="6">
        <v>0</v>
      </c>
      <c t="n" r="Q76" s="6">
        <v>0</v>
      </c>
    </row>
    <row r="77" spans="1:18">
      <c t="s" r="A77" s="4">
        <v>742</v>
      </c>
      <c t="n" r="N77" s="6">
        <v>0</v>
      </c>
      <c t="n" r="Q77" s="6">
        <v>0</v>
      </c>
    </row>
    <row r="78" spans="1:18">
      <c t="s" r="A78" s="4">
        <v>84</v>
      </c>
      <c t="n" r="N78" s="6">
        <v>0</v>
      </c>
      <c t="n" r="O78" s="6">
        <v>0</v>
      </c>
      <c t="n" r="Q78" s="6">
        <v>0</v>
      </c>
    </row>
    <row r="79" spans="1:18">
      <c t="s" r="A79" s="4">
        <v>85</v>
      </c>
      <c t="n" r="N79" s="6">
        <v>0</v>
      </c>
    </row>
    <row r="80" spans="1:18">
      <c t="s" r="A80" s="4">
        <v>86</v>
      </c>
      <c t="n" r="N80" s="6">
        <v>1297</v>
      </c>
      <c t="n" r="O80" s="6">
        <v>143</v>
      </c>
      <c t="n" r="Q80" s="6">
        <v>-949</v>
      </c>
    </row>
    <row r="81" spans="1:18">
      <c t="s" r="A81" s="3">
        <v>87</v>
      </c>
    </row>
    <row r="82" spans="1:18">
      <c t="s" r="A82" s="4">
        <v>743</v>
      </c>
      <c t="n" r="N82" s="6">
        <v>-50541</v>
      </c>
      <c t="n" r="O82" s="6">
        <v>-146444</v>
      </c>
      <c t="n" r="Q82" s="6">
        <v>-72984</v>
      </c>
    </row>
    <row r="83" spans="1:18">
      <c t="s" r="A83" s="4">
        <v>88</v>
      </c>
      <c t="n" r="N83" s="6">
        <v>0</v>
      </c>
      <c t="n" r="O83" s="6">
        <v>0</v>
      </c>
      <c t="n" r="Q83" s="6">
        <v>0</v>
      </c>
    </row>
    <row r="84" spans="1:18">
      <c t="s" r="A84" s="4">
        <v>89</v>
      </c>
      <c t="n" r="N84" s="6">
        <v>-49244</v>
      </c>
      <c t="n" r="O84" s="6">
        <v>-146301</v>
      </c>
      <c t="n" r="Q84" s="6">
        <v>-73933</v>
      </c>
    </row>
    <row r="85" spans="1:18">
      <c t="s" r="A85" s="4">
        <v>90</v>
      </c>
      <c t="n" r="N85" s="6">
        <v>0</v>
      </c>
      <c t="n" r="O85" s="6">
        <v>0</v>
      </c>
      <c t="n" r="Q85" s="6">
        <v>0</v>
      </c>
    </row>
    <row r="86" spans="1:18">
      <c t="s" r="A86" s="4">
        <v>91</v>
      </c>
      <c t="n" r="N86" s="7">
        <v>-49244</v>
      </c>
      <c t="n" r="O86" s="7">
        <v>-146301</v>
      </c>
      <c t="n" r="Q86" s="7">
        <v>-73933</v>
      </c>
    </row>
    <row r="87" spans="1:18">
      <c t="n" r="A87"/>
    </row>
    <row r="88" spans="1:18">
      <c t="s" r="A88" s="4">
        <v>76</v>
      </c>
      <c t="s" r="B88" s="4">
        <v>95</v>
      </c>
    </row>
  </sheetData>
  <mergeCells count="7">
    <mergeCell ref="A1:A2"/>
    <mergeCell ref="B1:M1"/>
    <mergeCell ref="N1:R1"/>
    <mergeCell ref="O2:P2"/>
    <mergeCell ref="Q2:R2"/>
    <mergeCell ref="A87:R87"/>
    <mergeCell ref="B88:R8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t="s" r="A1" s="1">
        <v>744</v>
      </c>
      <c t="s" r="C1" s="2">
        <v>1</v>
      </c>
    </row>
    <row r="2" spans="1:7">
      <c t="s" r="C2" s="2">
        <v>2</v>
      </c>
      <c t="s" r="D2" s="2">
        <v>32</v>
      </c>
      <c t="s" r="F2" s="2">
        <v>72</v>
      </c>
    </row>
    <row r="3" spans="1:7">
      <c t="s" r="A3" s="3">
        <v>745</v>
      </c>
    </row>
    <row r="4" spans="1:7">
      <c t="s" r="A4" s="4">
        <v>111</v>
      </c>
      <c t="n" r="C4" s="7">
        <v>87316</v>
      </c>
      <c t="n" r="D4" s="7">
        <v>104370</v>
      </c>
      <c t="s" r="E4" s="4">
        <v>76</v>
      </c>
      <c t="n" r="F4" s="7">
        <v>64323</v>
      </c>
      <c t="s" r="G4" s="4">
        <v>76</v>
      </c>
    </row>
    <row r="5" spans="1:7">
      <c t="s" r="A5" s="3">
        <v>112</v>
      </c>
    </row>
    <row r="6" spans="1:7">
      <c t="s" r="A6" s="4">
        <v>113</v>
      </c>
      <c t="n" r="C6" s="6">
        <v>-62236</v>
      </c>
      <c t="n" r="D6" s="6">
        <v>-40465</v>
      </c>
      <c t="s" r="E6" s="4">
        <v>76</v>
      </c>
      <c t="n" r="F6" s="6">
        <v>-10630</v>
      </c>
      <c t="s" r="G6" s="4">
        <v>76</v>
      </c>
    </row>
    <row r="7" spans="1:7">
      <c t="s" r="A7" s="4">
        <v>746</v>
      </c>
      <c t="n" r="F7" s="6">
        <v>0</v>
      </c>
    </row>
    <row r="8" spans="1:7">
      <c t="s" r="A8" s="4">
        <v>114</v>
      </c>
      <c t="n" r="C8" s="6">
        <v>0</v>
      </c>
      <c t="n" r="D8" s="6">
        <v>-224250</v>
      </c>
      <c t="s" r="E8" s="4">
        <v>76</v>
      </c>
      <c t="n" r="F8" s="6">
        <v>0</v>
      </c>
      <c t="s" r="G8" s="4">
        <v>76</v>
      </c>
    </row>
    <row r="9" spans="1:7">
      <c t="s" r="A9" s="4">
        <v>115</v>
      </c>
      <c t="n" r="C9" s="6">
        <v>0</v>
      </c>
      <c t="n" r="D9" s="6">
        <v>0</v>
      </c>
      <c t="s" r="E9" s="4">
        <v>76</v>
      </c>
      <c t="n" r="F9" s="6">
        <v>-94955</v>
      </c>
      <c t="s" r="G9" s="4">
        <v>76</v>
      </c>
    </row>
    <row r="10" spans="1:7">
      <c t="s" r="A10" s="4">
        <v>116</v>
      </c>
      <c t="n" r="C10" s="6">
        <v>691</v>
      </c>
      <c t="n" r="D10" s="6">
        <v>0</v>
      </c>
      <c t="s" r="E10" s="4">
        <v>76</v>
      </c>
      <c t="n" r="F10" s="6">
        <v>0</v>
      </c>
      <c t="s" r="G10" s="4">
        <v>76</v>
      </c>
    </row>
    <row r="11" spans="1:7">
      <c t="s" r="A11" s="4">
        <v>117</v>
      </c>
      <c t="n" r="C11" s="6">
        <v>-61545</v>
      </c>
      <c t="n" r="D11" s="6">
        <v>-264715</v>
      </c>
      <c t="s" r="E11" s="4">
        <v>76</v>
      </c>
      <c t="n" r="F11" s="6">
        <v>-105585</v>
      </c>
      <c t="s" r="G11" s="4">
        <v>76</v>
      </c>
    </row>
    <row r="12" spans="1:7">
      <c t="s" r="A12" s="3">
        <v>118</v>
      </c>
    </row>
    <row r="13" spans="1:7">
      <c t="s" r="A13" s="4">
        <v>119</v>
      </c>
      <c t="n" r="C13" s="6">
        <v>65000</v>
      </c>
      <c t="n" r="D13" s="6">
        <v>198000</v>
      </c>
      <c t="s" r="E13" s="4">
        <v>76</v>
      </c>
      <c t="n" r="F13" s="6">
        <v>138250</v>
      </c>
      <c t="s" r="G13" s="4">
        <v>76</v>
      </c>
    </row>
    <row r="14" spans="1:7">
      <c t="s" r="A14" s="4">
        <v>120</v>
      </c>
      <c t="n" r="C14" s="6">
        <v>-14928</v>
      </c>
      <c t="n" r="D14" s="6">
        <v>-139750</v>
      </c>
      <c t="s" r="E14" s="4">
        <v>76</v>
      </c>
      <c t="n" r="F14" s="6">
        <v>-33250</v>
      </c>
      <c t="s" r="G14" s="4">
        <v>76</v>
      </c>
    </row>
    <row r="15" spans="1:7">
      <c t="s" r="A15" s="4">
        <v>121</v>
      </c>
      <c t="n" r="C15" s="6">
        <v>0</v>
      </c>
      <c t="n" r="D15" s="6">
        <v>170693</v>
      </c>
      <c t="s" r="E15" s="4">
        <v>76</v>
      </c>
      <c t="n" r="F15" s="6">
        <v>0</v>
      </c>
      <c t="s" r="G15" s="4">
        <v>76</v>
      </c>
    </row>
    <row r="16" spans="1:7">
      <c t="s" r="A16" s="4">
        <v>122</v>
      </c>
      <c t="n" r="C16" s="6">
        <v>403</v>
      </c>
      <c t="n" r="D16" s="6">
        <v>0</v>
      </c>
      <c t="s" r="E16" s="4">
        <v>76</v>
      </c>
      <c t="n" r="F16" s="6">
        <v>0</v>
      </c>
      <c t="s" r="G16" s="4">
        <v>76</v>
      </c>
    </row>
    <row r="17" spans="1:7">
      <c t="s" r="A17" s="4">
        <v>123</v>
      </c>
      <c t="n" r="C17" s="6">
        <v>0</v>
      </c>
      <c t="n" r="D17" s="6">
        <v>0</v>
      </c>
      <c t="s" r="E17" s="4">
        <v>76</v>
      </c>
      <c t="n" r="F17" s="6">
        <v>5615</v>
      </c>
      <c t="s" r="G17" s="4">
        <v>76</v>
      </c>
    </row>
    <row r="18" spans="1:7">
      <c t="s" r="A18" s="4">
        <v>747</v>
      </c>
      <c t="n" r="C18" s="6">
        <v>0</v>
      </c>
      <c t="n" r="D18" s="6">
        <v>0</v>
      </c>
      <c t="n" r="F18" s="6">
        <v>0</v>
      </c>
    </row>
    <row r="19" spans="1:7">
      <c t="s" r="A19" s="4">
        <v>748</v>
      </c>
      <c t="n" r="F19" s="6">
        <v>0</v>
      </c>
    </row>
    <row r="20" spans="1:7">
      <c t="s" r="A20" s="4">
        <v>124</v>
      </c>
      <c t="n" r="C20" s="6">
        <v>-406</v>
      </c>
      <c t="n" r="D20" s="6">
        <v>-7120</v>
      </c>
      <c t="s" r="E20" s="4">
        <v>76</v>
      </c>
      <c t="n" r="F20" s="6">
        <v>-829</v>
      </c>
      <c t="s" r="G20" s="4">
        <v>76</v>
      </c>
    </row>
    <row r="21" spans="1:7">
      <c t="s" r="A21" s="4">
        <v>125</v>
      </c>
      <c t="n" r="C21" s="6">
        <v>0</v>
      </c>
      <c t="n" r="D21" s="6">
        <v>-19</v>
      </c>
      <c t="s" r="E21" s="4">
        <v>76</v>
      </c>
      <c t="n" r="F21" s="6">
        <v>0</v>
      </c>
      <c t="s" r="G21" s="4">
        <v>76</v>
      </c>
    </row>
    <row r="22" spans="1:7">
      <c t="s" r="A22" s="4">
        <v>126</v>
      </c>
      <c t="n" r="C22" s="6">
        <v>-70072</v>
      </c>
      <c t="n" r="D22" s="6">
        <v>-77421</v>
      </c>
      <c t="s" r="E22" s="4">
        <v>76</v>
      </c>
      <c t="n" r="F22" s="6">
        <v>-58414</v>
      </c>
      <c t="s" r="G22" s="4">
        <v>76</v>
      </c>
    </row>
    <row r="23" spans="1:7">
      <c t="s" r="A23" s="4">
        <v>127</v>
      </c>
      <c t="n" r="C23" s="6">
        <v>-20003</v>
      </c>
      <c t="n" r="D23" s="6">
        <v>144383</v>
      </c>
      <c t="s" r="E23" s="4">
        <v>76</v>
      </c>
      <c t="n" r="F23" s="6">
        <v>51372</v>
      </c>
      <c t="s" r="G23" s="4">
        <v>76</v>
      </c>
    </row>
    <row r="24" spans="1:7">
      <c t="s" r="A24" s="4">
        <v>128</v>
      </c>
      <c t="n" r="C24" s="6">
        <v>5768</v>
      </c>
      <c t="n" r="D24" s="6">
        <v>-15962</v>
      </c>
      <c t="s" r="E24" s="4">
        <v>76</v>
      </c>
      <c t="n" r="F24" s="6">
        <v>10110</v>
      </c>
      <c t="s" r="G24" s="4">
        <v>76</v>
      </c>
    </row>
    <row r="25" spans="1:7">
      <c t="s" r="A25" s="3">
        <v>749</v>
      </c>
    </row>
    <row r="26" spans="1:7">
      <c t="s" r="A26" s="4">
        <v>129</v>
      </c>
      <c t="s" r="B26" s="4">
        <v>76</v>
      </c>
      <c t="n" r="C26" s="6">
        <v>4646</v>
      </c>
      <c t="n" r="D26" s="6">
        <v>20608</v>
      </c>
      <c t="n" r="F26" s="6">
        <v>10498</v>
      </c>
    </row>
    <row r="27" spans="1:7">
      <c t="s" r="A27" s="4">
        <v>130</v>
      </c>
      <c t="n" r="C27" s="6">
        <v>10414</v>
      </c>
      <c t="n" r="D27" s="6">
        <v>4646</v>
      </c>
      <c t="s" r="E27" s="4">
        <v>76</v>
      </c>
      <c t="n" r="F27" s="6">
        <v>20608</v>
      </c>
      <c t="s" r="G27" s="4">
        <v>76</v>
      </c>
    </row>
    <row r="28" spans="1:7">
      <c t="s" r="A28" s="4">
        <v>736</v>
      </c>
    </row>
    <row r="29" spans="1:7">
      <c t="s" r="A29" s="3">
        <v>745</v>
      </c>
    </row>
    <row r="30" spans="1:7">
      <c t="s" r="A30" s="4">
        <v>111</v>
      </c>
      <c t="n" r="C30" s="6">
        <v>23403</v>
      </c>
      <c t="n" r="D30" s="6">
        <v>68139</v>
      </c>
      <c t="n" r="F30" s="6">
        <v>55252</v>
      </c>
    </row>
    <row r="31" spans="1:7">
      <c t="s" r="A31" s="3">
        <v>112</v>
      </c>
    </row>
    <row r="32" spans="1:7">
      <c t="s" r="A32" s="4">
        <v>113</v>
      </c>
      <c t="n" r="C32" s="6">
        <v>0</v>
      </c>
      <c t="n" r="D32" s="6">
        <v>-20</v>
      </c>
      <c t="n" r="F32" s="6">
        <v>0</v>
      </c>
    </row>
    <row r="33" spans="1:7">
      <c t="s" r="A33" s="4">
        <v>746</v>
      </c>
      <c t="n" r="F33" s="6">
        <v>-37500</v>
      </c>
    </row>
    <row r="34" spans="1:7">
      <c t="s" r="A34" s="4">
        <v>114</v>
      </c>
      <c t="n" r="D34" s="6">
        <v>0</v>
      </c>
    </row>
    <row r="35" spans="1:7">
      <c t="s" r="A35" s="4">
        <v>115</v>
      </c>
      <c t="n" r="F35" s="6">
        <v>-94955</v>
      </c>
    </row>
    <row r="36" spans="1:7">
      <c t="s" r="A36" s="4">
        <v>116</v>
      </c>
      <c t="n" r="C36" s="6">
        <v>0</v>
      </c>
    </row>
    <row r="37" spans="1:7">
      <c t="s" r="A37" s="4">
        <v>117</v>
      </c>
      <c t="n" r="C37" s="6">
        <v>0</v>
      </c>
      <c t="n" r="D37" s="6">
        <v>-20</v>
      </c>
      <c t="n" r="F37" s="6">
        <v>-132455</v>
      </c>
    </row>
    <row r="38" spans="1:7">
      <c t="s" r="A38" s="3">
        <v>118</v>
      </c>
    </row>
    <row r="39" spans="1:7">
      <c t="s" r="A39" s="4">
        <v>119</v>
      </c>
      <c t="n" r="C39" s="6">
        <v>65000</v>
      </c>
      <c t="n" r="D39" s="6">
        <v>198000</v>
      </c>
      <c t="n" r="F39" s="6">
        <v>138250</v>
      </c>
    </row>
    <row r="40" spans="1:7">
      <c t="s" r="A40" s="4">
        <v>120</v>
      </c>
      <c t="n" r="C40" s="6">
        <v>-14500</v>
      </c>
      <c t="n" r="D40" s="6">
        <v>-139750</v>
      </c>
      <c t="n" r="F40" s="6">
        <v>0</v>
      </c>
    </row>
    <row r="41" spans="1:7">
      <c t="s" r="A41" s="4">
        <v>121</v>
      </c>
      <c t="n" r="D41" s="6">
        <v>170693</v>
      </c>
    </row>
    <row r="42" spans="1:7">
      <c t="s" r="A42" s="4">
        <v>122</v>
      </c>
      <c t="n" r="C42" s="6">
        <v>403</v>
      </c>
    </row>
    <row r="43" spans="1:7">
      <c t="s" r="A43" s="4">
        <v>123</v>
      </c>
      <c t="n" r="F43" s="6">
        <v>5615</v>
      </c>
    </row>
    <row r="44" spans="1:7">
      <c t="s" r="A44" s="4">
        <v>747</v>
      </c>
      <c t="n" r="C44" s="6">
        <v>0</v>
      </c>
      <c t="n" r="D44" s="6">
        <v>-224250</v>
      </c>
      <c t="n" r="F44" s="6">
        <v>0</v>
      </c>
    </row>
    <row r="45" spans="1:7">
      <c t="s" r="A45" s="4">
        <v>748</v>
      </c>
      <c t="n" r="F45" s="6">
        <v>0</v>
      </c>
    </row>
    <row r="46" spans="1:7">
      <c t="s" r="A46" s="4">
        <v>124</v>
      </c>
      <c t="n" r="C46" s="6">
        <v>-406</v>
      </c>
      <c t="n" r="D46" s="6">
        <v>-7120</v>
      </c>
      <c t="n" r="F46" s="6">
        <v>-829</v>
      </c>
    </row>
    <row r="47" spans="1:7">
      <c t="s" r="A47" s="4">
        <v>125</v>
      </c>
      <c t="n" r="D47" s="6">
        <v>-19</v>
      </c>
    </row>
    <row r="48" spans="1:7">
      <c t="s" r="A48" s="4">
        <v>126</v>
      </c>
      <c t="n" r="C48" s="6">
        <v>-70072</v>
      </c>
      <c t="n" r="D48" s="6">
        <v>-77421</v>
      </c>
      <c t="n" r="F48" s="6">
        <v>-53777</v>
      </c>
    </row>
    <row r="49" spans="1:7">
      <c t="s" r="A49" s="4">
        <v>127</v>
      </c>
      <c t="n" r="C49" s="6">
        <v>-19575</v>
      </c>
      <c t="n" r="D49" s="6">
        <v>-79867</v>
      </c>
      <c t="n" r="F49" s="6">
        <v>89259</v>
      </c>
    </row>
    <row r="50" spans="1:7">
      <c t="s" r="A50" s="4">
        <v>128</v>
      </c>
      <c t="n" r="C50" s="6">
        <v>3828</v>
      </c>
      <c t="n" r="D50" s="6">
        <v>-11748</v>
      </c>
      <c t="n" r="F50" s="6">
        <v>12056</v>
      </c>
    </row>
    <row r="51" spans="1:7">
      <c t="s" r="A51" s="3">
        <v>749</v>
      </c>
    </row>
    <row r="52" spans="1:7">
      <c t="s" r="A52" s="4">
        <v>129</v>
      </c>
      <c t="n" r="C52" s="6">
        <v>308</v>
      </c>
      <c t="n" r="D52" s="6">
        <v>12056</v>
      </c>
      <c t="n" r="F52" s="6">
        <v>0</v>
      </c>
    </row>
    <row r="53" spans="1:7">
      <c t="s" r="A53" s="4">
        <v>130</v>
      </c>
      <c t="n" r="C53" s="6">
        <v>4136</v>
      </c>
      <c t="n" r="D53" s="6">
        <v>308</v>
      </c>
      <c t="n" r="F53" s="6">
        <v>12056</v>
      </c>
    </row>
    <row r="54" spans="1:7">
      <c t="s" r="A54" s="4">
        <v>737</v>
      </c>
    </row>
    <row r="55" spans="1:7">
      <c t="s" r="A55" s="3">
        <v>745</v>
      </c>
    </row>
    <row r="56" spans="1:7">
      <c t="s" r="A56" s="4">
        <v>111</v>
      </c>
      <c t="n" r="C56" s="6">
        <v>85781</v>
      </c>
      <c t="n" r="D56" s="6">
        <v>82840</v>
      </c>
      <c t="n" r="F56" s="6">
        <v>44503</v>
      </c>
    </row>
    <row r="57" spans="1:7">
      <c t="s" r="A57" s="3">
        <v>112</v>
      </c>
    </row>
    <row r="58" spans="1:7">
      <c t="s" r="A58" s="4">
        <v>113</v>
      </c>
      <c t="n" r="C58" s="6">
        <v>-48158</v>
      </c>
      <c t="n" r="D58" s="6">
        <v>-15191</v>
      </c>
      <c t="n" r="F58" s="6">
        <v>-6260</v>
      </c>
    </row>
    <row r="59" spans="1:7">
      <c t="s" r="A59" s="4">
        <v>746</v>
      </c>
      <c t="n" r="F59" s="6">
        <v>0</v>
      </c>
    </row>
    <row r="60" spans="1:7">
      <c t="s" r="A60" s="4">
        <v>114</v>
      </c>
      <c t="n" r="D60" s="6">
        <v>0</v>
      </c>
    </row>
    <row r="61" spans="1:7">
      <c t="s" r="A61" s="4">
        <v>115</v>
      </c>
      <c t="n" r="F61" s="6">
        <v>0</v>
      </c>
    </row>
    <row r="62" spans="1:7">
      <c t="s" r="A62" s="4">
        <v>116</v>
      </c>
      <c t="n" r="C62" s="6">
        <v>691</v>
      </c>
    </row>
    <row r="63" spans="1:7">
      <c t="s" r="A63" s="4">
        <v>117</v>
      </c>
      <c t="n" r="C63" s="6">
        <v>-47467</v>
      </c>
      <c t="n" r="D63" s="6">
        <v>-15191</v>
      </c>
      <c t="n" r="F63" s="6">
        <v>-6260</v>
      </c>
    </row>
    <row r="64" spans="1:7">
      <c t="s" r="A64" s="3">
        <v>118</v>
      </c>
    </row>
    <row r="65" spans="1:7">
      <c t="s" r="A65" s="4">
        <v>119</v>
      </c>
      <c t="n" r="C65" s="6">
        <v>0</v>
      </c>
      <c t="n" r="D65" s="6">
        <v>0</v>
      </c>
      <c t="n" r="F65" s="6">
        <v>0</v>
      </c>
    </row>
    <row r="66" spans="1:7">
      <c t="s" r="A66" s="4">
        <v>120</v>
      </c>
      <c t="n" r="C66" s="6">
        <v>-428</v>
      </c>
      <c t="n" r="D66" s="6">
        <v>0</v>
      </c>
      <c t="n" r="F66" s="6">
        <v>0</v>
      </c>
    </row>
    <row r="67" spans="1:7">
      <c t="s" r="A67" s="4">
        <v>121</v>
      </c>
      <c t="n" r="D67" s="6">
        <v>0</v>
      </c>
    </row>
    <row r="68" spans="1:7">
      <c t="s" r="A68" s="4">
        <v>122</v>
      </c>
      <c t="n" r="C68" s="6">
        <v>0</v>
      </c>
    </row>
    <row r="69" spans="1:7">
      <c t="s" r="A69" s="4">
        <v>123</v>
      </c>
      <c t="n" r="F69" s="6">
        <v>0</v>
      </c>
    </row>
    <row r="70" spans="1:7">
      <c t="s" r="A70" s="4">
        <v>747</v>
      </c>
      <c t="n" r="C70" s="6">
        <v>-36299</v>
      </c>
      <c t="n" r="D70" s="6">
        <v>-68150</v>
      </c>
      <c t="n" r="F70" s="6">
        <v>-44750</v>
      </c>
    </row>
    <row r="71" spans="1:7">
      <c t="s" r="A71" s="4">
        <v>748</v>
      </c>
      <c t="n" r="F71" s="6">
        <v>0</v>
      </c>
    </row>
    <row r="72" spans="1:7">
      <c t="s" r="A72" s="4">
        <v>124</v>
      </c>
      <c t="n" r="C72" s="6">
        <v>0</v>
      </c>
      <c t="n" r="D72" s="6">
        <v>0</v>
      </c>
      <c t="n" r="F72" s="6">
        <v>0</v>
      </c>
    </row>
    <row r="73" spans="1:7">
      <c t="s" r="A73" s="4">
        <v>125</v>
      </c>
      <c t="n" r="D73" s="6">
        <v>0</v>
      </c>
    </row>
    <row r="74" spans="1:7">
      <c t="s" r="A74" s="4">
        <v>126</v>
      </c>
      <c t="n" r="C74" s="6">
        <v>0</v>
      </c>
      <c t="n" r="D74" s="6">
        <v>0</v>
      </c>
      <c t="n" r="F74" s="6">
        <v>0</v>
      </c>
    </row>
    <row r="75" spans="1:7">
      <c t="s" r="A75" s="4">
        <v>127</v>
      </c>
      <c t="n" r="C75" s="6">
        <v>-36727</v>
      </c>
      <c t="n" r="D75" s="6">
        <v>-68150</v>
      </c>
      <c t="n" r="F75" s="6">
        <v>-44750</v>
      </c>
    </row>
    <row r="76" spans="1:7">
      <c t="s" r="A76" s="4">
        <v>128</v>
      </c>
      <c t="n" r="C76" s="6">
        <v>1587</v>
      </c>
      <c t="n" r="D76" s="6">
        <v>-501</v>
      </c>
      <c t="n" r="F76" s="6">
        <v>-6507</v>
      </c>
    </row>
    <row r="77" spans="1:7">
      <c t="s" r="A77" s="3">
        <v>749</v>
      </c>
    </row>
    <row r="78" spans="1:7">
      <c t="s" r="A78" s="4">
        <v>129</v>
      </c>
      <c t="n" r="C78" s="6">
        <v>3490</v>
      </c>
      <c t="n" r="D78" s="6">
        <v>3991</v>
      </c>
      <c t="n" r="F78" s="6">
        <v>10498</v>
      </c>
    </row>
    <row r="79" spans="1:7">
      <c t="s" r="A79" s="4">
        <v>130</v>
      </c>
      <c t="n" r="C79" s="6">
        <v>5077</v>
      </c>
      <c t="n" r="D79" s="6">
        <v>3490</v>
      </c>
      <c t="n" r="F79" s="6">
        <v>3991</v>
      </c>
    </row>
    <row r="80" spans="1:7">
      <c t="s" r="A80" s="4">
        <v>738</v>
      </c>
    </row>
    <row r="81" spans="1:7">
      <c t="s" r="A81" s="3">
        <v>745</v>
      </c>
    </row>
    <row r="82" spans="1:7">
      <c t="s" r="A82" s="4">
        <v>111</v>
      </c>
      <c t="n" r="C82" s="6">
        <v>18801</v>
      </c>
      <c t="n" r="D82" s="6">
        <v>41895</v>
      </c>
      <c t="n" r="F82" s="6">
        <v>11476</v>
      </c>
    </row>
    <row r="83" spans="1:7">
      <c t="s" r="A83" s="3">
        <v>112</v>
      </c>
    </row>
    <row r="84" spans="1:7">
      <c t="s" r="A84" s="4">
        <v>113</v>
      </c>
      <c t="n" r="C84" s="6">
        <v>-14078</v>
      </c>
      <c t="n" r="D84" s="6">
        <v>-25254</v>
      </c>
      <c t="n" r="F84" s="6">
        <v>-4370</v>
      </c>
    </row>
    <row r="85" spans="1:7">
      <c t="s" r="A85" s="4">
        <v>746</v>
      </c>
      <c t="n" r="F85" s="6">
        <v>0</v>
      </c>
    </row>
    <row r="86" spans="1:7">
      <c t="s" r="A86" s="4">
        <v>114</v>
      </c>
      <c t="n" r="D86" s="6">
        <v>-224250</v>
      </c>
    </row>
    <row r="87" spans="1:7">
      <c t="s" r="A87" s="4">
        <v>115</v>
      </c>
      <c t="n" r="F87" s="6">
        <v>0</v>
      </c>
    </row>
    <row r="88" spans="1:7">
      <c t="s" r="A88" s="4">
        <v>116</v>
      </c>
      <c t="n" r="C88" s="6">
        <v>0</v>
      </c>
    </row>
    <row r="89" spans="1:7">
      <c t="s" r="A89" s="4">
        <v>117</v>
      </c>
      <c t="n" r="C89" s="6">
        <v>-14078</v>
      </c>
      <c t="n" r="D89" s="6">
        <v>-249504</v>
      </c>
      <c t="n" r="F89" s="6">
        <v>-4370</v>
      </c>
    </row>
    <row r="90" spans="1:7">
      <c t="s" r="A90" s="3">
        <v>118</v>
      </c>
    </row>
    <row r="91" spans="1:7">
      <c t="s" r="A91" s="4">
        <v>119</v>
      </c>
      <c t="n" r="C91" s="6">
        <v>0</v>
      </c>
      <c t="n" r="D91" s="6">
        <v>0</v>
      </c>
      <c t="n" r="F91" s="6">
        <v>0</v>
      </c>
    </row>
    <row r="92" spans="1:7">
      <c t="s" r="A92" s="4">
        <v>120</v>
      </c>
      <c t="n" r="C92" s="6">
        <v>0</v>
      </c>
      <c t="n" r="D92" s="6">
        <v>0</v>
      </c>
      <c t="n" r="F92" s="6">
        <v>-33250</v>
      </c>
    </row>
    <row r="93" spans="1:7">
      <c t="s" r="A93" s="4">
        <v>121</v>
      </c>
      <c t="n" r="D93" s="6">
        <v>0</v>
      </c>
    </row>
    <row r="94" spans="1:7">
      <c t="s" r="A94" s="4">
        <v>122</v>
      </c>
      <c t="n" r="C94" s="6">
        <v>0</v>
      </c>
    </row>
    <row r="95" spans="1:7">
      <c t="s" r="A95" s="4">
        <v>123</v>
      </c>
      <c t="n" r="F95" s="6">
        <v>9092</v>
      </c>
    </row>
    <row r="96" spans="1:7">
      <c t="s" r="A96" s="4">
        <v>747</v>
      </c>
      <c t="n" r="C96" s="6">
        <v>-4370</v>
      </c>
      <c t="n" r="D96" s="6">
        <v>212550</v>
      </c>
      <c t="n" r="F96" s="6">
        <v>0</v>
      </c>
    </row>
    <row r="97" spans="1:7">
      <c t="s" r="A97" s="4">
        <v>748</v>
      </c>
      <c t="n" r="F97" s="6">
        <v>37500</v>
      </c>
    </row>
    <row r="98" spans="1:7">
      <c t="s" r="A98" s="4">
        <v>124</v>
      </c>
      <c t="n" r="C98" s="6">
        <v>0</v>
      </c>
      <c t="n" r="D98" s="6">
        <v>0</v>
      </c>
      <c t="n" r="F98" s="6">
        <v>0</v>
      </c>
    </row>
    <row r="99" spans="1:7">
      <c t="s" r="A99" s="4">
        <v>125</v>
      </c>
      <c t="n" r="D99" s="6">
        <v>0</v>
      </c>
    </row>
    <row r="100" spans="1:7">
      <c t="s" r="A100" s="4">
        <v>126</v>
      </c>
      <c t="n" r="C100" s="6">
        <v>0</v>
      </c>
      <c t="n" r="D100" s="6">
        <v>-8654</v>
      </c>
      <c t="n" r="F100" s="6">
        <v>-15887</v>
      </c>
    </row>
    <row r="101" spans="1:7">
      <c t="s" r="A101" s="4">
        <v>127</v>
      </c>
      <c t="n" r="C101" s="6">
        <v>-4370</v>
      </c>
      <c t="n" r="D101" s="6">
        <v>203896</v>
      </c>
      <c t="n" r="F101" s="6">
        <v>-2545</v>
      </c>
    </row>
    <row r="102" spans="1:7">
      <c t="s" r="A102" s="4">
        <v>128</v>
      </c>
      <c t="n" r="C102" s="6">
        <v>353</v>
      </c>
      <c t="n" r="D102" s="6">
        <v>-3713</v>
      </c>
      <c t="n" r="F102" s="6">
        <v>4561</v>
      </c>
    </row>
    <row r="103" spans="1:7">
      <c t="s" r="A103" s="3">
        <v>749</v>
      </c>
    </row>
    <row r="104" spans="1:7">
      <c t="s" r="A104" s="4">
        <v>129</v>
      </c>
      <c t="n" r="C104" s="6">
        <v>848</v>
      </c>
      <c t="n" r="D104" s="6">
        <v>4561</v>
      </c>
      <c t="n" r="F104" s="6">
        <v>0</v>
      </c>
    </row>
    <row r="105" spans="1:7">
      <c t="s" r="A105" s="4">
        <v>130</v>
      </c>
      <c t="n" r="C105" s="6">
        <v>1201</v>
      </c>
      <c t="n" r="D105" s="6">
        <v>848</v>
      </c>
      <c t="n" r="F105" s="6">
        <v>4561</v>
      </c>
    </row>
    <row r="106" spans="1:7">
      <c t="s" r="A106" s="4">
        <v>739</v>
      </c>
    </row>
    <row r="107" spans="1:7">
      <c t="s" r="A107" s="3">
        <v>745</v>
      </c>
    </row>
    <row r="108" spans="1:7">
      <c t="s" r="A108" s="4">
        <v>111</v>
      </c>
      <c t="n" r="C108" s="6">
        <v>-40669</v>
      </c>
      <c t="n" r="D108" s="6">
        <v>-88504</v>
      </c>
      <c t="n" r="F108" s="6">
        <v>-46908</v>
      </c>
    </row>
    <row r="109" spans="1:7">
      <c t="s" r="A109" s="3">
        <v>112</v>
      </c>
    </row>
    <row r="110" spans="1:7">
      <c t="s" r="A110" s="4">
        <v>113</v>
      </c>
      <c t="n" r="C110" s="6">
        <v>0</v>
      </c>
      <c t="n" r="D110" s="6">
        <v>0</v>
      </c>
      <c t="n" r="F110" s="6">
        <v>0</v>
      </c>
    </row>
    <row r="111" spans="1:7">
      <c t="s" r="A111" s="4">
        <v>746</v>
      </c>
      <c t="n" r="F111" s="6">
        <v>37500</v>
      </c>
    </row>
    <row r="112" spans="1:7">
      <c t="s" r="A112" s="4">
        <v>114</v>
      </c>
      <c t="n" r="D112" s="6">
        <v>0</v>
      </c>
    </row>
    <row r="113" spans="1:7">
      <c t="s" r="A113" s="4">
        <v>115</v>
      </c>
      <c t="n" r="F113" s="6">
        <v>0</v>
      </c>
    </row>
    <row r="114" spans="1:7">
      <c t="s" r="A114" s="4">
        <v>116</v>
      </c>
      <c t="n" r="C114" s="6">
        <v>0</v>
      </c>
    </row>
    <row r="115" spans="1:7">
      <c t="s" r="A115" s="4">
        <v>117</v>
      </c>
      <c t="n" r="C115" s="6">
        <v>0</v>
      </c>
      <c t="n" r="D115" s="6">
        <v>0</v>
      </c>
      <c t="n" r="F115" s="6">
        <v>37500</v>
      </c>
    </row>
    <row r="116" spans="1:7">
      <c t="s" r="A116" s="3">
        <v>118</v>
      </c>
    </row>
    <row r="117" spans="1:7">
      <c t="s" r="A117" s="4">
        <v>119</v>
      </c>
      <c t="n" r="C117" s="6">
        <v>0</v>
      </c>
      <c t="n" r="D117" s="6">
        <v>0</v>
      </c>
      <c t="n" r="F117" s="6">
        <v>0</v>
      </c>
    </row>
    <row r="118" spans="1:7">
      <c t="s" r="A118" s="4">
        <v>120</v>
      </c>
      <c t="n" r="C118" s="6">
        <v>0</v>
      </c>
      <c t="n" r="D118" s="6">
        <v>0</v>
      </c>
      <c t="n" r="F118" s="6">
        <v>0</v>
      </c>
    </row>
    <row r="119" spans="1:7">
      <c t="s" r="A119" s="4">
        <v>121</v>
      </c>
      <c t="n" r="D119" s="6">
        <v>0</v>
      </c>
    </row>
    <row r="120" spans="1:7">
      <c t="s" r="A120" s="4">
        <v>122</v>
      </c>
      <c t="n" r="C120" s="6">
        <v>0</v>
      </c>
    </row>
    <row r="121" spans="1:7">
      <c t="s" r="A121" s="4">
        <v>123</v>
      </c>
      <c t="n" r="F121" s="6">
        <v>-9092</v>
      </c>
    </row>
    <row r="122" spans="1:7">
      <c t="s" r="A122" s="4">
        <v>747</v>
      </c>
      <c t="n" r="C122" s="6">
        <v>40669</v>
      </c>
      <c t="n" r="D122" s="6">
        <v>79850</v>
      </c>
      <c t="n" r="F122" s="6">
        <v>44750</v>
      </c>
    </row>
    <row r="123" spans="1:7">
      <c t="s" r="A123" s="4">
        <v>748</v>
      </c>
      <c t="n" r="F123" s="6">
        <v>-37500</v>
      </c>
    </row>
    <row r="124" spans="1:7">
      <c t="s" r="A124" s="4">
        <v>124</v>
      </c>
      <c t="n" r="C124" s="6">
        <v>0</v>
      </c>
      <c t="n" r="D124" s="6">
        <v>0</v>
      </c>
      <c t="n" r="F124" s="6">
        <v>0</v>
      </c>
    </row>
    <row r="125" spans="1:7">
      <c t="s" r="A125" s="4">
        <v>125</v>
      </c>
      <c t="n" r="D125" s="6">
        <v>0</v>
      </c>
    </row>
    <row r="126" spans="1:7">
      <c t="s" r="A126" s="4">
        <v>126</v>
      </c>
      <c t="n" r="C126" s="6">
        <v>0</v>
      </c>
      <c t="n" r="D126" s="6">
        <v>8654</v>
      </c>
      <c t="n" r="F126" s="6">
        <v>11250</v>
      </c>
    </row>
    <row r="127" spans="1:7">
      <c t="s" r="A127" s="4">
        <v>127</v>
      </c>
      <c t="n" r="C127" s="6">
        <v>40669</v>
      </c>
      <c t="n" r="D127" s="6">
        <v>88504</v>
      </c>
      <c t="n" r="F127" s="6">
        <v>9408</v>
      </c>
    </row>
    <row r="128" spans="1:7">
      <c t="s" r="A128" s="4">
        <v>128</v>
      </c>
      <c t="n" r="C128" s="6">
        <v>0</v>
      </c>
      <c t="n" r="D128" s="6">
        <v>0</v>
      </c>
      <c t="n" r="F128" s="6">
        <v>0</v>
      </c>
    </row>
    <row r="129" spans="1:7">
      <c t="s" r="A129" s="3">
        <v>749</v>
      </c>
    </row>
    <row r="130" spans="1:7">
      <c t="s" r="A130" s="4">
        <v>129</v>
      </c>
      <c t="n" r="C130" s="6">
        <v>0</v>
      </c>
      <c t="n" r="D130" s="6">
        <v>0</v>
      </c>
      <c t="n" r="F130" s="6">
        <v>0</v>
      </c>
    </row>
    <row r="131" spans="1:7">
      <c t="s" r="A131" s="4">
        <v>130</v>
      </c>
      <c t="n" r="C131" s="7">
        <v>0</v>
      </c>
      <c t="n" r="D131" s="7">
        <v>0</v>
      </c>
      <c t="n" r="F131" s="7">
        <v>0</v>
      </c>
    </row>
    <row r="132" spans="1:7">
      <c t="n" r="A132"/>
    </row>
    <row r="133" spans="1:7">
      <c t="s" r="A133" s="4">
        <v>76</v>
      </c>
      <c t="s" r="B133" s="4">
        <v>95</v>
      </c>
    </row>
  </sheetData>
  <mergeCells count="6">
    <mergeCell ref="A1:B2"/>
    <mergeCell ref="C1:G1"/>
    <mergeCell ref="D2:E2"/>
    <mergeCell ref="F2:G2"/>
    <mergeCell ref="A132:F132"/>
    <mergeCell ref="B133:F1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0</v>
      </c>
      <c t="s" r="B1" s="2">
        <v>1</v>
      </c>
    </row>
    <row r="2" spans="1:4">
      <c t="s" r="B2" s="2">
        <v>2</v>
      </c>
      <c t="s" r="C2" s="2">
        <v>32</v>
      </c>
      <c t="s" r="D2" s="2">
        <v>72</v>
      </c>
    </row>
    <row r="3" spans="1:4">
      <c t="s" r="A3" s="3">
        <v>751</v>
      </c>
    </row>
    <row r="4" spans="1:4">
      <c t="s" r="A4" s="4">
        <v>752</v>
      </c>
      <c t="n" r="B4" s="6">
        <v>4</v>
      </c>
      <c t="n" r="C4" s="6">
        <v>3</v>
      </c>
      <c t="n" r="D4" s="6">
        <v>3</v>
      </c>
    </row>
    <row r="5" spans="1:4">
      <c t="s" r="A5" s="4">
        <v>753</v>
      </c>
    </row>
    <row r="6" spans="1:4">
      <c t="s" r="A6" s="3">
        <v>751</v>
      </c>
    </row>
    <row r="7" spans="1:4">
      <c t="s" r="A7" s="4">
        <v>754</v>
      </c>
      <c t="s" r="B7" s="4">
        <v>755</v>
      </c>
      <c t="s" r="C7" s="4">
        <v>756</v>
      </c>
      <c t="s" r="D7" s="4">
        <v>7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69</v>
      </c>
    </row>
    <row r="4" spans="1:2">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ash</vt:lpstr>
      <vt:lpstr>Consolidated Statements of Part</vt:lpstr>
      <vt:lpstr>Consolidated Statements of Par7</vt:lpstr>
      <vt:lpstr>Business and Organization</vt:lpstr>
      <vt:lpstr>Basis of Presentation</vt:lpstr>
      <vt:lpstr>Significant Accounting Policies</vt:lpstr>
      <vt:lpstr>Business Combinations</vt:lpstr>
      <vt:lpstr>Goodwill and Intangible Assets</vt:lpstr>
      <vt:lpstr>Inventories</vt:lpstr>
      <vt:lpstr>Property, Plant and Equipment</vt:lpstr>
      <vt:lpstr>Long-Term Debt</vt:lpstr>
      <vt:lpstr>Equity</vt:lpstr>
      <vt:lpstr>Unit-Based Compensation</vt:lpstr>
      <vt:lpstr>Related Party Transactions</vt:lpstr>
      <vt:lpstr>Segment Reporting</vt:lpstr>
      <vt:lpstr>Asset Retirement Obligations</vt:lpstr>
      <vt:lpstr>Commitments and Contingencies</vt:lpstr>
      <vt:lpstr>Impairments and Other Expenses</vt:lpstr>
      <vt:lpstr>Quarterly Financial Data (Unaud</vt:lpstr>
      <vt:lpstr>Condensed Consolidating Financi</vt:lpstr>
      <vt:lpstr>Concentration of Credit Risk</vt:lpstr>
      <vt:lpstr>Significant Accounting Polici26</vt:lpstr>
      <vt:lpstr>Significant Accounting Polici27</vt:lpstr>
      <vt:lpstr>Business Combinations (Tables)</vt:lpstr>
      <vt:lpstr>Goodwill and Intangible Assets </vt:lpstr>
      <vt:lpstr>Inventories (Tables)</vt:lpstr>
      <vt:lpstr>Property, Plant and Equipment (</vt:lpstr>
      <vt:lpstr>Long-Term Debt (Tables)</vt:lpstr>
      <vt:lpstr>Equity (Tables)</vt:lpstr>
      <vt:lpstr>Unit-Based Compensation (Tables</vt:lpstr>
      <vt:lpstr>Asset Retirement Obligations (T</vt:lpstr>
      <vt:lpstr>Commitments and Contingencies (</vt:lpstr>
      <vt:lpstr>Impairments and Other Expenses </vt:lpstr>
      <vt:lpstr>Quarterly Financial Data (Una38</vt:lpstr>
      <vt:lpstr>Condensed Consolidating Finan39</vt:lpstr>
      <vt:lpstr>Business and Organization - Add</vt:lpstr>
      <vt:lpstr>Significant Accounting Polici41</vt:lpstr>
      <vt:lpstr>Significant Accounting Polici42</vt:lpstr>
      <vt:lpstr>Significant Accounting Polici43</vt:lpstr>
      <vt:lpstr>Business Combinations - Additio</vt:lpstr>
      <vt:lpstr>Business Combinations - Carryin</vt:lpstr>
      <vt:lpstr>Business Combinations - Augusta</vt:lpstr>
      <vt:lpstr>Business Combinations - D&amp;I's P</vt:lpstr>
      <vt:lpstr>Business Combinations - D&amp;I Pro</vt:lpstr>
      <vt:lpstr>Goodwill and Intangible Asset49</vt:lpstr>
      <vt:lpstr>Goodwill and Intangible Asset50</vt:lpstr>
      <vt:lpstr>Goodwill and Intangible Asset51</vt:lpstr>
      <vt:lpstr>Goodwill and Intangible Asset52</vt:lpstr>
      <vt:lpstr>Inventories - Components of Inv</vt:lpstr>
      <vt:lpstr>Property, Plant and Equipment -</vt:lpstr>
      <vt:lpstr>Property, Plant and Equipment55</vt:lpstr>
      <vt:lpstr>Long-Term Debt - Components of </vt:lpstr>
      <vt:lpstr>Long-Term Debt - Additional Inf</vt:lpstr>
      <vt:lpstr>Long-Term Debt - Schedule of Ma</vt:lpstr>
      <vt:lpstr>Equity - Additional Information</vt:lpstr>
      <vt:lpstr>Equity - Distributions (Detail)</vt:lpstr>
      <vt:lpstr>Equity - Weighted Average Limit</vt:lpstr>
      <vt:lpstr>Equity - Schedule of Net Income</vt:lpstr>
      <vt:lpstr>Unit-Based Compensation - Addit</vt:lpstr>
      <vt:lpstr>Unit-Based Compensation - Perfo</vt:lpstr>
      <vt:lpstr>Unit-Based Compensation - Time-</vt:lpstr>
      <vt:lpstr>Unit-Based Compensation - Total</vt:lpstr>
      <vt:lpstr>Related Party Transactions - Ad</vt:lpstr>
      <vt:lpstr>Segment Reporting - Additional </vt:lpstr>
      <vt:lpstr>Asset Retirement Obligations - </vt:lpstr>
      <vt:lpstr>Commitments and Contingencies -</vt:lpstr>
      <vt:lpstr>Commitments and Contingencies71</vt:lpstr>
      <vt:lpstr>Impairments and Other Expense72</vt:lpstr>
      <vt:lpstr>Impairments and Other Expense73</vt:lpstr>
      <vt:lpstr>Quarterly Financial Data (Una74</vt:lpstr>
      <vt:lpstr>Condensed Consolidating Finan75</vt:lpstr>
      <vt:lpstr>Condensed Consolidating Finan76</vt:lpstr>
      <vt:lpstr>Condensed Consolidating Finan77</vt:lpstr>
      <vt:lpstr>Condensed Consolidating Finan78</vt:lpstr>
      <vt:lpstr>Concentration of Credit Risk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21:10:10Z</dcterms:created>
  <dcterms:modified xmlns:dcterms="http://purl.org/dc/terms/" xmlns:xsi="http://www.w3.org/2001/XMLSchema-instance" xsi:type="dcterms:W3CDTF">2016-02-22T21:10:10Z</dcterms:modified>
  <dc:title xmlns:dc="http://purl.org/dc/elements/1.1/">Untitled</dc:title>
  <dc:description xmlns:dc="http://purl.org/dc/elements/1.1/"/>
  <dc:subject xmlns:dc="http://purl.org/dc/elements/1.1/"/>
  <cp:keywords/>
  <cp:category/>
</cp:coreProperties>
</file>